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Supplemental Balance Sheet and "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and Other Financing Arrang" sheetId="12" state="visible" r:id="rId12"/>
    <sheet xmlns:r="http://schemas.openxmlformats.org/officeDocument/2006/relationships" name="Leases" sheetId="13" state="visible" r:id="rId13"/>
    <sheet xmlns:r="http://schemas.openxmlformats.org/officeDocument/2006/relationships" name="Supplemental Equity and Accumul" sheetId="14" state="visible" r:id="rId14"/>
    <sheet xmlns:r="http://schemas.openxmlformats.org/officeDocument/2006/relationships" name="Earnings Per Share" sheetId="15" state="visible" r:id="rId15"/>
    <sheet xmlns:r="http://schemas.openxmlformats.org/officeDocument/2006/relationships" name="Share-based Compensation and Ot"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Basis of Presentation and Summa" sheetId="21" state="visible" r:id="rId21"/>
    <sheet xmlns:r="http://schemas.openxmlformats.org/officeDocument/2006/relationships" name="Revenue Recognition (Tables)" sheetId="22" state="visible" r:id="rId22"/>
    <sheet xmlns:r="http://schemas.openxmlformats.org/officeDocument/2006/relationships" name="Supplemental Balance Sheet an_2"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Supplemental Equity and Accum_2" sheetId="27" state="visible" r:id="rId27"/>
    <sheet xmlns:r="http://schemas.openxmlformats.org/officeDocument/2006/relationships" name="Earnings Per Share (Tables)" sheetId="28" state="visible" r:id="rId28"/>
    <sheet xmlns:r="http://schemas.openxmlformats.org/officeDocument/2006/relationships" name="Share-based Compensation and _2"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Description of Business and S_3"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Supplemental Balance Sheet an_3" sheetId="37" state="visible" r:id="rId37"/>
    <sheet xmlns:r="http://schemas.openxmlformats.org/officeDocument/2006/relationships" name="Supplemental Balance Sheet an_4" sheetId="38" state="visible" r:id="rId38"/>
    <sheet xmlns:r="http://schemas.openxmlformats.org/officeDocument/2006/relationships" name="Supplemental Balance Sheet an_5" sheetId="39" state="visible" r:id="rId39"/>
    <sheet xmlns:r="http://schemas.openxmlformats.org/officeDocument/2006/relationships" name="Supplemental Balance Sheet an_6" sheetId="40" state="visible" r:id="rId40"/>
    <sheet xmlns:r="http://schemas.openxmlformats.org/officeDocument/2006/relationships" name="Supplemental Balance Sheet an_7" sheetId="41" state="visible" r:id="rId41"/>
    <sheet xmlns:r="http://schemas.openxmlformats.org/officeDocument/2006/relationships" name="Supplemental Balance Sheet an_8" sheetId="42" state="visible" r:id="rId42"/>
    <sheet xmlns:r="http://schemas.openxmlformats.org/officeDocument/2006/relationships" name="Supplemental Balance Sheet an_9" sheetId="43" state="visible" r:id="rId43"/>
    <sheet xmlns:r="http://schemas.openxmlformats.org/officeDocument/2006/relationships" name="Supplemental Balance Sheet a_10" sheetId="44" state="visible" r:id="rId44"/>
    <sheet xmlns:r="http://schemas.openxmlformats.org/officeDocument/2006/relationships" name="Acquisitions - Narrative (Detai" sheetId="45" state="visible" r:id="rId45"/>
    <sheet xmlns:r="http://schemas.openxmlformats.org/officeDocument/2006/relationships" name="Acquisitions - Preliminary and " sheetId="46" state="visible" r:id="rId46"/>
    <sheet xmlns:r="http://schemas.openxmlformats.org/officeDocument/2006/relationships" name="Fair Value Measurements - Narra" sheetId="47" state="visible" r:id="rId47"/>
    <sheet xmlns:r="http://schemas.openxmlformats.org/officeDocument/2006/relationships" name="Fair Value Measurements - Asset" sheetId="48" state="visible" r:id="rId48"/>
    <sheet xmlns:r="http://schemas.openxmlformats.org/officeDocument/2006/relationships" name="Fair Value Measurements - Liabi" sheetId="49" state="visible" r:id="rId49"/>
    <sheet xmlns:r="http://schemas.openxmlformats.org/officeDocument/2006/relationships" name="Debt and Other Financing Arra_2" sheetId="50" state="visible" r:id="rId50"/>
    <sheet xmlns:r="http://schemas.openxmlformats.org/officeDocument/2006/relationships" name="Leases - Narrative (Details)" sheetId="51" state="visible" r:id="rId51"/>
    <sheet xmlns:r="http://schemas.openxmlformats.org/officeDocument/2006/relationships" name="Leases - Balance Sheet Classifi" sheetId="52" state="visible" r:id="rId52"/>
    <sheet xmlns:r="http://schemas.openxmlformats.org/officeDocument/2006/relationships" name="Leases - Cash Paid (Details)" sheetId="53" state="visible" r:id="rId53"/>
    <sheet xmlns:r="http://schemas.openxmlformats.org/officeDocument/2006/relationships" name="Leases - Fair Value of the Leas" sheetId="54" state="visible" r:id="rId54"/>
    <sheet xmlns:r="http://schemas.openxmlformats.org/officeDocument/2006/relationships" name="Supplemental Equity and Accum_3" sheetId="55" state="visible" r:id="rId55"/>
    <sheet xmlns:r="http://schemas.openxmlformats.org/officeDocument/2006/relationships" name="Supplemental Equity and Accum_4" sheetId="56" state="visible" r:id="rId56"/>
    <sheet xmlns:r="http://schemas.openxmlformats.org/officeDocument/2006/relationships" name="Earnings Per Share - Narrative " sheetId="57" state="visible" r:id="rId57"/>
    <sheet xmlns:r="http://schemas.openxmlformats.org/officeDocument/2006/relationships" name="Earnings Per Share - Shares Use" sheetId="58" state="visible" r:id="rId58"/>
    <sheet xmlns:r="http://schemas.openxmlformats.org/officeDocument/2006/relationships" name="Share-based Compensation and _3" sheetId="59" state="visible" r:id="rId59"/>
    <sheet xmlns:r="http://schemas.openxmlformats.org/officeDocument/2006/relationships" name="Share-based Compensation and _4" sheetId="60" state="visible" r:id="rId60"/>
    <sheet xmlns:r="http://schemas.openxmlformats.org/officeDocument/2006/relationships" name="Share-based Compensation and _5" sheetId="61" state="visible" r:id="rId61"/>
    <sheet xmlns:r="http://schemas.openxmlformats.org/officeDocument/2006/relationships" name="Share-based Compensation and _6" sheetId="62" state="visible" r:id="rId62"/>
    <sheet xmlns:r="http://schemas.openxmlformats.org/officeDocument/2006/relationships" name="Income Taxes - Narrative (Detai" sheetId="63" state="visible" r:id="rId63"/>
    <sheet xmlns:r="http://schemas.openxmlformats.org/officeDocument/2006/relationships" name="Income Taxes - Components of Pr" sheetId="64" state="visible" r:id="rId64"/>
    <sheet xmlns:r="http://schemas.openxmlformats.org/officeDocument/2006/relationships" name="Income Taxes - Reconciliation o" sheetId="65" state="visible" r:id="rId65"/>
    <sheet xmlns:r="http://schemas.openxmlformats.org/officeDocument/2006/relationships" name="Income Taxes - Temporary Differ" sheetId="66" state="visible" r:id="rId66"/>
    <sheet xmlns:r="http://schemas.openxmlformats.org/officeDocument/2006/relationships" name="Income Taxes - Reconciliation_2" sheetId="67" state="visible" r:id="rId67"/>
    <sheet xmlns:r="http://schemas.openxmlformats.org/officeDocument/2006/relationships" name="Segment Information - Narrative" sheetId="68" state="visible" r:id="rId68"/>
    <sheet xmlns:r="http://schemas.openxmlformats.org/officeDocument/2006/relationships" name="Segment Information - Financial"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_);(#,##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2</t>
        </is>
      </c>
      <c r="C2" s="2" t="inlineStr">
        <is>
          <t>Aug. 19, 2022</t>
        </is>
      </c>
      <c r="D2" s="2" t="inlineStr">
        <is>
          <t>Dec. 31, 2021</t>
        </is>
      </c>
    </row>
    <row r="3">
      <c r="A3" s="3" t="inlineStr">
        <is>
          <t>Cover</t>
        </is>
      </c>
      <c r="B3" s="4" t="inlineStr">
        <is>
          <t xml:space="preserve"> </t>
        </is>
      </c>
      <c r="C3" s="4" t="inlineStr">
        <is>
          <t xml:space="preserve"> </t>
        </is>
      </c>
      <c r="D3" s="4" t="inlineStr">
        <is>
          <t xml:space="preserve"> </t>
        </is>
      </c>
    </row>
    <row r="4">
      <c r="A4" s="4" t="inlineStr">
        <is>
          <t>Entity Central Index Key</t>
        </is>
      </c>
      <c r="B4" s="4" t="inlineStr">
        <is>
          <t>0000842023</t>
        </is>
      </c>
      <c r="C4" s="4" t="inlineStr">
        <is>
          <t xml:space="preserve"> </t>
        </is>
      </c>
      <c r="D4" s="4" t="inlineStr">
        <is>
          <t xml:space="preserve"> </t>
        </is>
      </c>
    </row>
    <row r="5">
      <c r="A5" s="4" t="inlineStr">
        <is>
          <t>Entity Registrant Name</t>
        </is>
      </c>
      <c r="B5" s="4" t="inlineStr">
        <is>
          <t>BIO-TECHN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7272</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1427402</t>
        </is>
      </c>
      <c r="C16" s="4" t="inlineStr">
        <is>
          <t xml:space="preserve"> </t>
        </is>
      </c>
      <c r="D16" s="4" t="inlineStr">
        <is>
          <t xml:space="preserve"> </t>
        </is>
      </c>
    </row>
    <row r="17">
      <c r="A17" s="4" t="inlineStr">
        <is>
          <t>Entity Address, Address Line One</t>
        </is>
      </c>
      <c r="B17" s="4" t="inlineStr">
        <is>
          <t>614 McKinley Place N.E.</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13</t>
        </is>
      </c>
      <c r="C20" s="4" t="inlineStr">
        <is>
          <t xml:space="preserve"> </t>
        </is>
      </c>
      <c r="D20" s="4" t="inlineStr">
        <is>
          <t xml:space="preserve"> </t>
        </is>
      </c>
    </row>
    <row r="21">
      <c r="A21" s="4" t="inlineStr">
        <is>
          <t>City Area Code</t>
        </is>
      </c>
      <c r="B21" s="4" t="inlineStr">
        <is>
          <t>612</t>
        </is>
      </c>
      <c r="C21" s="4" t="inlineStr">
        <is>
          <t xml:space="preserve"> </t>
        </is>
      </c>
      <c r="D21" s="4" t="inlineStr">
        <is>
          <t xml:space="preserve"> </t>
        </is>
      </c>
    </row>
    <row r="22">
      <c r="A22" s="4" t="inlineStr">
        <is>
          <t>Local Phone Number</t>
        </is>
      </c>
      <c r="B22" s="4" t="inlineStr">
        <is>
          <t>379-8854</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TEC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3</v>
      </c>
    </row>
    <row r="35">
      <c r="A35" s="4" t="inlineStr">
        <is>
          <t>Entity Common Stock, Shares Outstanding</t>
        </is>
      </c>
      <c r="B35" s="4" t="inlineStr">
        <is>
          <t xml:space="preserve"> </t>
        </is>
      </c>
      <c r="C35" s="6" t="n">
        <v>39212033</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Note 4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There were no acquisitions in fiscal 2022 or fiscal 2020. 2021 Acquisitions Eminence Biotechnology On October 20, 2020, the Company acquired 47.6% of the outstanding equity shares of Changzhou Eminence Biotechnology Co., Ltd. (Eminence) for approximately $9.8 million, net of cash acquired. The fair value of the noncontrolling interest of $9.0 million included in the consolidated balance sheet was a non-cash activity within the statement of cash flows. Eminence is considered a variable interest entity as it is an early stage biotechnology company that required additional funding through a subsequent equity investment, which was used to fund Eminence’s expansion and GMP manufacturing capabilities within China. On April 2, 2021, the Company invested approximately $6 million of additional funding into Eminence, increasing our percentage of outstanding equity shares to 57.4%. The Company was considered the primary beneficiary at the time of initial acquisition given the Company was the largest shareholder coupled with its ability to exercise significant influence over the entity. As of June 30, 2022, the Company’s investment at risk is limited to its $15.8 million in investments. As Eminence met the criteria for consolidation, the transaction was accounted for in accordance with ASC 805, Business Combinations The goodwill recorded as result of the acquisition represents the strategic benefits of growing the Company’s product portfolio and the expected revenue growth from increased market penetration. The fair value of the noncontrolling interest in Eminence was calculated utilizing cash flow projections discounted to the acquisition date and control premiums calculated using market data. Acquired goodwill is not deductible for income tax purposes. The business became part of the Protein Sciences reportable segment in the second quarter of fiscal year 2021. Purchase accounting was finalized during fiscal 2021. Tangible assets and liabilities acquired were recorded at fair value on the date of close based on management’s assessment. The purchase price allocated to developed technology and customer relationships was based on management’s forecasted cash inflows and outflows and using a multiperiod excess earnings method to calculate the fair value of assets purchased. The amount recorded for developed technology is being amortized with the expense reflected in cost of goods sold in the Condensed Consolidated Statement of Earnings and Comprehensive Income. The amortization period for developed technology is estimated to be 13 years. Amortization expense related to customer relationships is reflected in selling, general and administrative expenses in the Consolidated Statement of Earnings and Comprehensive Income. The amortization period for customer relationships is estimated to be 10 years. The net deferred income tax liability represents the net amount of the estimated future impact of adjustments for costs to be recognized as intangible asset amortization, which is not deductible for income tax purposes offset by the deferred tax asset for the calculation of acquired NOLs. The Company identified a triggering event related to Eminence during the second quarter of fiscal 2022. Refer to Note 1 for further details relating to the triggering event and related impairment recorded. Asuragen, Inc. On April 6, 2021, the Company acquired all of the ownership interests of Asuragen, Inc. (Asuragen) for approximately $216 million, net of cash acquired, plus contingent consideration of up to $105.0 million, subject to certain revenue thresholds. The goodwill recorded as a result of the acquisition represents the strategic benefits of growing the Company’ product portfolio and the expected revenue growth from increased market penetration. The goodwill is not deductible for income tax purposes. The business became part of the Diagnostics and Genomics operating segment in the fourth quarter of fiscal 2021. Purchase accounting was finalized during fiscal 2022 with an adjustment of $4.4 million to deferred tax amounts and goodwill. Tangible assets and liabilities acquired were recorded at fair value on the date of close based on management's assessment. The purchase price allocated to developed technology, in-process research and development, and customer relationships was based on management's forecasted cash inflows and outflows and using a multiperiod excess earnings method to calculate the fair value of assets purchased. The amount recorded for developed technology is being amortized with the expense reflected in cost of goods sold in the Condensed Consolidated Statement of Earnings and Comprehensive Income. The amortization period for developed technology is estimated to be 14 years. Amortization expense related to customer relationships is reflected in selling, general and administrative expenses in the Condensed Consolidated Statement of Earnings and Comprehensive Income. The amortization period for customer relationships is estimated to be 16 years. The amount recorded for trade names and the non-competition agreement is being amortized with the expense reflected in selling, general and administrative expenses in the Condensed Consolidated Statement of Earnings and Comprehensive Income. The amortization period for trade names and the non-competition agreement is estimated to be 5 years and 3 years, respectively. The net deferred income tax liability represents the net amount of the estimated future impact of adjustments for costs to be recognized as intangible asset amortization, which is not deductible for income tax purposes, offset by the deferred tax asset for the calculation of acquired net operating losses. ​ The aggregate purchase price of the acquisitions was allocated to the assets acquired and liabilities assumed based on their fair values as of the acquisition date. The following table summarizes the fair values of the assets acquired and liabilities assumed for the fiscal year 2021 acquisitions (in thousands): ​ ​ ​ ​ ​ ​ ​ ​ ​ ​ ​ Asuragen ​ Eminence Current assets, net of cash $ 10,422 ​ $ 3,145 Equipment and other long-term assets 3,762 ​ ​ 1,639 Intangible assets: ​ ​ ​ ​ Developed technology 107,000 ​ ​ 6,778 In-process research and development 22,700 ​ ​ — Customer relationships 11,700 ​ ​ 2,133 Trade names 2,000 ​ ​ — Non-competition agreement 1,000 ​ ​ — Goodwill 90,563 ​ ​ 7,848 Total assets acquired 249,147 ​ ​ 21,543 ​ ​ ​ ​ ​ ​ Liabilities 4,963 ​ ​ 1,436 Deferred income taxes, net 10,297 ​ ​ 1,357 Net assets acquired $ 233,887 ​ $ 18,750 ​ ​ ​ ​ ​ ​ Cash paid, net of cash acquired 215,587 ​ ​ 9,765 Contingent consideration payable 18,300 ​ ​ 8,985 Net assets acquired $ 233,887 ​ $ 18,75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Jun.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Fair Value Measurements: 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The following tables provide information by level for financial assets and liabilities that are measured at fair value on a recurring basis (in thousands): ​ ​ ​ ​ ​ ​ ​ ​ ​ ​ ​ ​ ​ ​ Total ​ ​ ​ ​ ​ ​ ​ ​ ​ ​ carrying ​ ​ ​ ​ ​ ​ ​ ​ ​ ​ ​ value as of ​ Fair Value Measurements Using ​ ​ June 30, ​ Inputs Considered as ​ ​ 2022 ​ Level 1 ​ Level 2 ​ Level 3 ​ ​ ​ ​ ​ ​ ​ ​ ​ ​ ​ ​ Assets ​ ​ ​ ​ Exchange traded securities (1) ​ $ 59,962 ​ $ 59,962 ​ $ — ​ $ — Certificates of deposit (2) ​ 14,500 ​ 14,500 ​ — ​ — Derivative instruments - cash flow hedges ​ 11,026 ​ — ​ 11,026 ​ — Total assets ​ $ 85,488 ​ $ 74,462 ​ $ 11,026 ​ $ — ​ ​ ​ ​ ​ ​ ​ ​ ​ ​ ​ ​ ​ Liabilities ​ ​ ​ ​ Contingent consideration ​ $ 5,000 ​ $ — ​ $ — ​ $ 5,000 Derivative instruments - cash flow hedges ​ 476 ​ — ​ 476 ​ — Total liabilities ​ $ 5,476 ​ $ — ​ $ 476 ​ $ 5,000 ​ ​ ​ ​ ​ ​ ​ ​ ​ ​ ​ ​ ​ ​ ​ Total ​ ​ ​ ​ ​ ​ ​ ​ ​ ​ carrying ​ ​ ​ ​ ​ ​ ​ ​ ​ ​ ​ value as of ​ Fair Value Measurements Using ​ ​ June 30, ​ Inputs Considered as ​ 2021 Level 1 Level 2 Level 3 ​ ​ ​ ​ ​ ​ ​ ​ ​ ​ ​ ​ ​ Assets ​ ​ ​ ​ Exchange traded securities (1) ​ $ 19,963 ​ $ 18,581 ​ $ 1,382 ​ $ — Certificates of deposit (2) ​ 12,500 ​ 12,500 ​ — ​ — Derivative instruments - cash flow hedges ​ 275 ​ — ​ 275 ​ — Total assets ​ $ 32,738 ​ $ 31,081 ​ $ 1,657 ​ $ — ​ ​ ​ ​ ​ ​ ​ ​ ​ ​ ​ ​ ​ Liabilities ​ ​ ​ ​ Contingent consideration ​ $ 29,400 ​ $ — ​ $ — ​ $ 29,400 Derivative instruments - cash flow hedges ​ 8,376 ​ — ​ 8,376 ​ — Total liabilities ​ $ 37,776 ​ $ — ​ $ 8,376 ​ $ 29,400 (1) Included in available-for-sale investments on the balance sheet. The fair value of the Company’s available-for-sale equity investment in CCXI as of June 30, 2022 and June 30, 2021 was $36.0 million and $20.0 million, respectively. The cost basis in the Company’s investment in CCXI at June 30, 2022 and June 30, 2021 was $6.6 million and $6.6 million respectively. The Company exercised the warrant via net share settlement to acquire 66,833 additional shares of CCXI equity shares during the year ended June 30, 2022. The warrant was valued at $1.4 million as of June 30, 2021. The Company also purchased exchange traded investment grade bond funds during the year ended June 30, 2022. The cost basis and fair value of these exchange traded investment grade bond funds as of June 30, 2022 was $25.0 million and $23.9 million, respectively. (2) Included in available-for-sale investments on the balance sheet. The certificates of deposit have contractual maturity dates within one year. ​ Fair value measurements of available for sale securities Available for sale securities excluding warrants are measured at fair value using quoted market prices in active markets for identical assets and are therefore classified as Level 1 2 Fair value measurements of derivative instruments In October 2018, the Company entered into forward starting swaps designated as cash flow hedges on outstanding debt. The forward starting swaps reduce the variability of cash flow payments for the Company by converting the variable interest rate on the Company’s long-term debt described in Note 6 to that of a fixed interest rate. Accordingly, as part of the forward starting swaps, the Company exchanges, at specified intervals, the difference between floating and fixed interest amounts based on an initial $380 million of notional principal amount. The notional amount decreased by $100 million in October 2020, $80 million in October 2021 and will further decrease by $200 million in October 2022. In June 2020, the Company de-designated $80 million of the notional amount set to expire in October 2020. The net loss associated with the June 2020 de-designated portion of the derivative instrument was not reclassified into earnings based on the amount of probable variable interest payments to occur within a two-month time period of the forecasted hedged transaction. In December 2020, the Company de-designated an additional $80 million of notional amount set to expire in October 2021. The net loss associated with the December 2020 de-designated portion of the derivative instrument was recorded as a loss in other non-operating income related to variable interest debt payments in certain months on a portion of the de-designated derivative that was not expected to occur. The fair value of the designated derivative instrument is $0.5 million and is recorded within short-term liabilities on the Consolidated Balance Sheet as of June 30, 2022. The fair value of the designated derivative instrument was $7.6 million as of June 30, 2021 and was recorded within other long-term liabilities on the Consolidated Balance Sheet. In May 2021, the Company entered into a new forward starting swap designated as a cash flow hedge on forecasted debt. The forward starting swap reduces the variability of cash flow payments for the Company by converting the variable interest rate on the Company’s forecasted variable interest long-term debt to that of a fixed interest rate. Accordingly, as part of the forward starting swap, the Company exchanges, at specified intervals, the difference between floating and fixed interest amounts based on $200 million of notional principal amount. The effective date of the swap is November 2022 with the full swap maturing in November 2025. The fair value of the derivative instrument was $11.0 million and $0.3 million as of June 30, 2022 and June 30, 2021, respectively, which is recorded within other long-term assets on the Consolidated Balance Sheet. Changes in the fair value of the designated hedged instrument are reported as a component of other comprehensive income and reclassified into interest expense over the corresponding term of the cash flow hedge. The Company reclassified $6.4 million to interest expense and related tax benefits of $1.5 million during the year ended June 30, 2022. The Company reclassified $8.6 million to interest expense, $0.5 million to non-operating income for the portion of de-designated variable payments considered probable to not occur, and related tax benefits of $2.1 million during the fiscal year ended June 30, 2021, relating to the cash flow hedge entered into in October 2018. No amounts were reclassified relating to the cash flow hedge entered into in May 2021 as they will be recorded within the effective period of the cash flow hedge. The Company reclassified $3.5 million, net of taxes, to interest expense during the fiscal year ended June 30, 2020. The change in the fair value of the de-designated notional hedged amount was not material as of June 30, 2020. The instruments were valued using observable market inputs in active markets and therefore are classified as Level 2 liabilities. Fair value measurements of contingent consideration The Company has $5.0 million in contingent consideration recorded as of June 30, 2022, which is the fair value of contingent consideration related to the Asuragen acquisition. The Company is required to make contingent consideration payments of up to $105.0 million as part of the acquisition agreement. The contingent agreement is based on achieving certain revenue thresholds by December 31, 2022 and December 31, 2023. The opening balance sheet fair value of the liabilities for the Asuragen acquisition was $18.3 million, as discussed in Note 4. The fair value amount recorded on the opening balance sheet of the revenue milestone payments was determined using a Monte Carlo simulation-based model discounted to present value. Assumptions used in these calculations are units sold, expected revenue, expected expenses, discount rate, and various probability factors. As of June 30, 2022 , the Company's obligation for potential contingent consideration payments related to the Quad and B-Mogen acquisitions were relieved as the revenue thresholds and product milestones were not achieved or there is a remote likelihood of achievement in the timeframe established within the purchase agreements. As the result, the Company reversed an accrual for the fair value of the contingent liabilities at the date of settlement. During the first quarter of fiscal 2022 , . The ultimate settlement of contingent consideration liabilities for the Asuragen acquisition could deviate from current estimates based on the actual results of the financial measures described above. This liability is considered to be a Level 3 financial liability that is re-measured each reporting period. The change in fair value of contingent consideration for these acquisitions is included in general and administrative expense. The following table presents a reconciliation of the liability measured at fair value on a recurring basis using significant unobservable inputs (Level 3) (in thousands): ​ ​ ​ ​ ​ ​ ​ ​ ​ ​ ​ ​ ​ ​ June 30, ​ 2022 ​ 2021 ​ ​ ​ ​ ​ ​ Fair value at the beginning of period $ 29,400 ​ $ 6,137 Purchase price contingent consideration (Note 4) — ​ 18,300 Change in fair value of contingent consideration (20,400) ​ 5,300 Payments (4,000) ​ (337) Fair value at the end of period $ 5,000 ​ $ 29,400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Note . Debt and Other Financing Arrangements: On August 1, 2018, the Company entered into a new uncollateralized revolving line-of-credit and term loan governed by a Credit Agreement (the Credit Agreement). The Credit Agreement provides for a revolving credit facility of $600.0 million, which can be increased by an additional $200.0 million subject to certain conditions, and a term loan of $250.0 million. Borrowings under the Credit Agreement may be used for working capital and expenditures of the Company and its subsidiaries, including financing permitted acquisitions. Borrowings under the Credit Agreement bear interest at a variable rate. The current outstanding debt is based on the Eurodollar Loans term for which the interest rate is calculated as the sum of LIBOR plus an applicable margin. The applicable margin is determined for the total leverage ratio of the Company and updated on a quarterly basis. The annualized fee for any unused portion of the credit facility is currently 12.5 basis points. The Company has recorded $12.5 million of our outstanding borrowings under the Credit Agreement as a current liability in our Consolidated Balance sheet, which represents our required quarterly debt payments to be made in fiscal year 2022. The Credit Agreement matures on August 1, 2023 and contains customary restrictive and financial covenants and customary events of default. At the closing on August 1, 2018 the company borrowed $250.0 million under the term loan and $330.0 million under the revolving credit facility. As of June 30, 2022 and 2021, the outstanding balance under the Credit Agreement was $256 million and $34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Note 7. Leases: As a lessee, the company leases offices, labs, and manufacturing facilities, as well as vehicles, copiers, and other equipment. The Company determines whether a contract is a lease or contains a lease at inception date. Upon commencement date, operating lease right-of-use assets and liabilities are recognized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its lease term and the economic environment of the applicable country or region. The Company recognizes operating lease expense on a straight-line basis over the lease term. Further, as part of our adoption of ASC 842, the Company also made the accounting policy elections to not capitalize short term leases (defined as a lease with a lease term that is less than 12 months) and to combine lease and non-lease components for all asset classes in determining the lease payments. Variable lease payments primarily include payments for non-lease components, such as maintenance costs and payments for non-components such as sales tax. During fiscal year 2022, the Company recognized $4.3 million in variable lease expense in the Consolidated Statements of Earnings and Comprehensive Income. During fiscal year 2022, the Company also recognized $14.4 million relating to fixed lease expense in the Consolidated Statements of Earnings and Comprehensive Income. 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 ​ ​ ​ ​ ​ ​ ​ ​ ​ ​ As of ​ ​ ​ ​ ​ June 30, ​ ​ Balance Sheet Classification ​ 2022 Operating leases: ​ ​ ​ Operating lease right of use assets (1) ​ Right of Use Asset ​ $ 65,556 ​ ​ ​ ​ ​ ​ ​ ​ ​ Current operating lease liabilities (1) ​ Operating lease liabilities current ​ $ 11,928 ​ Noncurrent operating lease liabilities (1) ​ Operating lease liabilities ​ 58,133 ​ Total operating lease liabilities ​ ​ ​ ​ $ 70,061 ​ ​ ​ ​ ​ ​ ​ ​ ​ Weighted average remaining lease term (in years): ​ ​ ​ 7.88 ​ ​ ​ ​ ​ ​ ​ ​ ​ Weighted average discount rate: ​ ​ ​ 3.98 % ​ (1) The right of use asset, current operating lease liabilities, and noncurrent lease liabilities on the Consolidated Balance Sheet exclude a definitive agreement entered into by the Company in November 2021 for a 74,000 square foot facility in Centennial, Colorado for the next 12.5 years with approximate annual rental impact of $0.9 million. Construction is underway and once complete, the commencement of the lease will occur, which is expected to be in the first half of fiscal 2023. The facility replaces a current leased facility in the same location that will terminate upon completion of construction of the new facility. ​ The following table summarizes the cash paid for amounts included in the measurement of operating lease liabilities and right of use assets obtained in exchange for new operating lease liabilities for the year ended June 30, 2022 (in thousands): ​ ​ ​ ​ ​ ​ ​ Year ended ​ ​ June 30, ​ 2022 Cash amounts paid on operating lease liabilities (1) ​ $ 14,950 ​ ​ ​ ​ Right of use assets obtained in exchange for lease liabilities ​ 8,225 (1) Total cash paid for the Company’s operating leases during the year ended June 30, 2022 include cash amounts paid on operating lease liabilities and variable lease expenses. Cash flow impacts from right of use assets and lease liabilities are presented net on the cash flow statement in changes in other operating activity . ​ The following table summarizes payments by date for the Company’s operating leases, which is then reconciled to our total lease obligation (in thousands): ​ ​ ​ ​ ​ June 30, 2022 ​ ​ Operating ​ ​ Leases 2023 ​ $ 14,241 2024 ​ 12,639 2025 ​ 11,504 2026 ​ 10,141 2027 ​ 8,324 Thereafter ​ 25,433 Total ​ $ 82,282 Less: Amounts representing interest ​ 12,221 Total Lease obligations ​ $ 70,061 ​ Certain leases include one or more options to renew, with terms that extend the lease term up to five years. The Company includes option to renew the lease as part of the right of use lease asset and liability when it is reasonably certain the Company will exercise the option. In addition, certain leases contain fair value purchase and termination options with an associated penalty. In general, the Company is not reasonably certain to exercise such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Accumulated Other Comprehensive Income (loss) Information</t>
        </is>
      </c>
      <c r="B1" s="2" t="inlineStr">
        <is>
          <t>12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Note Supplemental Equity and Accumulated Other Comprehensive Income (loss) Information: Equity The Company has declared cash dividends per share of $1.28 in each of the full fiscal years ended June 30, 2022, June 30, 2021, and June 30, 2020. During the years ended June 30, 2022, June 30, 2021 and June 30, 2020, the Company repurchased 394,238 shares at an average share price of $408.26, 120,000 shares at an average share price of $359.81, and 279,381 shares at an average share price of $179.37, respectively. The Company’s accounting policy is to record the portion of share repurchases in excess of the par value entirely in retained earnings. During fiscal year 2022, 2021 and 2020, the amounts within the Consolidated Statements of Shareholders’ Equity for the surrender and retirement of stock to exercise options due to net settlement stock options exercises were not material. Accumulated Other Comprehensive Income (loss) Changes in accumulated other comprehensive income (loss) attributable to Bio-Techne, net of tax, are summarized as follows (in thousands): ​ ​ ​ ​ ​ ​ ​ ​ ​ ​ ​ ​ ​ Unrealized ​ ​ ​ ​ ​ ​ ​ ​ Gains ​ Foreign ​ ​ ​ ​ ​ (Losses) on ​ Currency ​ ​ ​ ​ ​ Derivative ​ Translation ​ ​ ​ ​ Instruments Adjustments Total Balance June 30, 2019 ​ $ (9,537) ​ $ (73,983) ​ $ (83,521) Other comprehensive income (loss) before reclassifications ​ (7,179) ​ (9,963) ​ (17,142) Reclassification from loss on derivatives to interest expense, net of taxes (1) ​ ​ 3,464 ​ ​ — ​ ​ 3,464 Balance June 30, 2020 (3) ​ $ (13,253) ​ $ (83,946) ​ $ (97,199) Other comprehensive income (loss) before reclassifications, net of taxes, attributable to Bio-Techne (2) ​ 100 ​ 32,848 ​ 32,948 Reclassification from loss on derivatives to interest expense, net of taxes, attributable to Bio-Techne (1) ​ 6,960 ​ — ​ 6,960 Balance as of June 30, 2021 (3) ​ $ (6,193) ​ $ (51,098) ​ $ (57,291) Other comprehensive income (loss) before reclassifications, net of taxes, attributable to Bio-Techne (2) ​ 9,403 ​ (32,171) ​ (22,768) Reclassification from loss on derivatives to interest expense, net of taxes, attributable to Bio-Techne (1) ​ 4,859 ​ ​ ​ ​ ​ 4,859 Balance as of June 30, 2022 (3) ​ $ 8,069 ​ $ (83,269) ​ $ (75,200) (1) Gains (losses) on the interest swap will be reclassified into interest expense as payments on the derivative agreement are made. The Company reclassified $6,352 to interest expense and recorded a related tax benefit of $1,493 during fiscal 2022. The Company reclassified $8,598 to interest expense and $512 to non-operating income relating to variable interest payments that were probable not to occur for the fiscal year ended June 30, 2021. The Company also recorded a related tax benefit of $2,150 during fiscal 2021 . The Company reclassified $4,503 to interest expense and a related tax benefit tax of $1,040 during fiscal 2020. ​ (2) Other comprehensive income related to foreign currency translation adjustments in the table above includes the amount attributable to Bio-Techne and excludes the $70 and $103 attributable to the non-controlling interest in Eminence as of June 30, 2022, and June 30, 2021, respectively. (3) The Company had a net deferred tax liability of $2,480 as of June 30, 2022, and net deferred tax benefits of $1,908 and $4,058 as of June 30, 2021, and June 30,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Note Earnings Per Share: The following table reflects the calculation of basic and diluted earnings per share (in thousands, except per share amounts): ​ ​ ​ ​ ​ ​ ​ ​ ​ ​ ​ ​ ​ ​ ​ ​ ​ ​ ​ Year Ended June 30, ​ 2022 2021 2020 Earnings per share – basic: ​ ​ ​ ​ ​ ​ ​ ​ Net earnings, including noncontrolling interest ​ 263,099 ​ 139,585 ​ 229,296 Less net earnings (loss) attributable to noncontrolling interest ​ (8,952) ​ (825) ​ — Net earnings attributable to Bio-Techne $ 272,051 ​ $ 140,410 ​ $ 229,296 Income allocated to participating securities (121) ​ (86) ​ (224) Income available to common shareholders $ 271,930 ​ $ 140,324 ​ $ 229,072 Weighted-average shares outstanding – basic 39,219 ​ 38,747 ​ 38,201 Earnings per share – basic $ 6.93 ​ $ 3.62 ​ $ 6.00 ​ ​ ​ ​ ​ ​ ​ ​ ​ Earnings per share – diluted: ​ ​ Net earnings, including noncontrolling interest $ 263,099 ​ $ 139,585 ​ $ 229,296 Less net earnings (loss) attributable to noncontrolling interest ​ (8,952) ​ ​ (825) ​ ​ — Net earnings attributable to Bio-Techne ​ 272,051 ​ ​ 140,410 ​ ​ 229,296 Income allocated to participating securities (121) ​ (86) ​ (224) Income available to common shareholders $ 271,930 ​ $ 140,324 ​ $ 229,072 Weighted-average shares outstanding – basic 39,219 ​ 38,747 ​ 38,201 Dilutive effect of stock options and restricted stock units 1,810 ​ 1,736 ​ 1,200 Weighted-average common shares outstanding – diluted 41,029 ​ 40,483 ​ 39,401 Earnings per share – diluted $ 6.63 ​ $ 3.47 ​ $ 5.82 ​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 The dilutive effect of stock options in the above table excludes all options for which the aggregate exercise proceeds exceeded the average market price for the period. The number of potentially dilutive option shares excluded from the calculation was 0.7 million, 0.6 million, and 0.9 million for the fiscal years ended June 30,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12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 Note Share-based Compensation and Other Benefit Plans: 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 Equity incentive plan: The fair values of options granted under the Plans were estimated on the date of grant using the Black-Scholes option-pricing model with the following assumptions used: ​ ​ ​ ​ ​ ​ ​ ​ ​ ​ ​ Year Ended June 30, ​ ​ 2022 ​ 2021 ​ 2020 ​ Dividend yield ​ 0.27 % 0.47 % 0.67 % Expected volatility ​ 27%-33 % 25%-30 % 22%-24 % Risk-free interest rates ​ 0.6%-2.6 % 0.2%-0.7 % 1.3%-1.9 % Expected lives (years) ​ 4.3 ​ 4.4 ​ 4.0 ​ ​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 Stock option activity under the Plans for the three years ended June 30, 2022, consists of the following (shares in thousands): ​ ​ ​ ​ ​ ​ ​ ​ ​ ​ ​ ​ ​ Weighted Aggregate Weighted ​ ​ Number of ​ Average ​ Intrinsic ​ Average ​ ​ Shares (in ​ Exercise ​ Value ​ Contractual ​ ​ thousands) ​ Price ​ (millions) ​ Life (years) ​ ​ ​ ​ ​ ​ ​ ​ ​ ​ ​ Outstanding at June 30, 2019 3,656 ​ $ 121.16 ​ Granted 752 ​ 190.80 ​ Forfeited (56) ​ 95.97 ​ Exercised (743) ​ 157.45 ​ Outstanding at June 30, 2020 3,609 ​ $ 140.28 ​ Granted 763 ​ 277.75 ​ Forfeited (28) ​ 214.33 ​ Exercised (627) ​ 112.53 ​ Outstanding at June 30, 2021 3,717 ​ $ 172.63 ​ Granted 348 ​ 480.59 ​ Forfeited (135) ​ 348.18 ​ Exercised (613) ​ 134.45 ​ Outstanding at June 30, 2022 3,317 ​ $ 204.82 ​ $ 470.5 3.6 Exercisable at June 30, 2020: 1,564 ​ 112.60 ​ Exercisable at June 30, 2021: 1,764 ​ 126.44 ​ Exercisable at June 30, 2022: 1,949 ​ 147.97 ​ 387.3 2.6 ​ The weighted average fair value of options granted during fiscal 2022, 2021, and 2020 was $119.11, $59.75, and $37.01, respectively. The total intrinsic value of options exercised during fiscal 2022, 2021, and 2020 were $209.3 million, $145.6 million, and $99.3 million, respectively. The total fair value of options vested during fiscal 2022, 2021, and 2020 were $82.3 million, $70.5 million, and $71.1 million, respectively. Restricted common stock activity under the Plans for the three years ended June 30, 2022, consists of the following (units in thousands): ​ ​ ​ ​ ​ ​ ​ ​ ​ ​ ​ ​ Weighted ​ ​ ​ ​ ​ ​ ​ Average ​ ​ ​ ​ ​ Weighted ​ Remaining ​ ​ Number of ​ ​ Average Grant ​ Contractual ​ ​ Shares (in ​ ​ Date Fair ​ Term ​ ​ thousands) ​ ​ Value ​ (years) Unvested at June 30, 2019 30 ​ $ 147.94 Granted 15 ​ 193.48 Vested (18) ​ 142.12 Forfeited — ​ — Unvested at June 30, 2020 28 ​ $ 177.20 Granted 12 ​ 264.73 Vested (17) ​ 171.64 Forfeited — ​ — Unvested at June 30, 2021 23 ​ $ 226.07 Granted 7 ​ 489.34 Vested (14) ​ 218.28 Forfeited — ​ — Unvested at June 30, 2022 16 ​ $ 343.30 ​ 6.03 ​ The total fair value of restricted shares that vested was $2.9 million for fiscal 2022, $2.8 million for fiscal 2021, and $2.5 million for fiscal 2020. Restricted stock unit activity under the Plans for the three years ended June 30, 2022, consists of the following (units in thousands): ​ ​ ​ ​ ​ ​ ​ ​ ​ ​ ​ ​ ​ ​ ​ ​ Weighted ​ ​ ​ ​ ​ ​ ​ Average ​ ​ ​ ​ ​ Weighted ​ Remaining ​ ​ Number of ​ ​ Average Grant ​ Contractual ​ ​ Units ​ ​ Date Fair ​ Term ​ (in thousands) ​ Value (years) Outstanding at June 30, 2019 139 $ 134.17 Granted 31 ​ 192.08 Vested (51) ​ 111.07 Forfeited (3) ​ 155.60 Outstanding at June 30, 2020 116 $ 159.25 Granted 31 ​ 300.78 Vested (51) ​ 130.18 Forfeited — ​ — Outstanding at June 30, 2021 96 $ 220.53 Granted 28 ​ 470.38 Vested (37) ​ 178.46 Forfeited (12) ​ 417.35 Outstanding at June 30, 2022 75 $ 302.15 5.42 ​ The total fair value of restricted stock units that vested was $6.5 million for fiscal 2022, $6.7 million for fiscal 2021, and $5.7 million for fiscal 2020. The restricted stock units vest over a three-year period. Stock-based compensation cost, inclusive of payroll taxes, of $44.0 million, $46.4 million, and $32.4 million was included in selling, general and administrative expense in fiscal 2022, 2021 and 2020, respectively. Additionally, stock-based compensation costs, inclusive of payroll taxes, of $1.4 million, $1.6 million, and $1.6 million was included in cost of goods sold in 2022, 2021, and 2020, respectively. As of June 30, 2022, there was $34.9 million of unrecognized compensation cost related to non-vested stock options, non-vested restricted stock units and non-vested restricted stock which will be expensed in fiscal 2023 through 2025 using a 4.6% forfeiture rate. The weighted average period over which the compensation cost is expected to be recognized is 2.0 years. Employee stock purchase plan: Profit sharing and savings plans: Performance incentive progra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Income Taxes: Income before income taxes was comprised of the following (in thousands): ​ ​ ​ ​ ​ ​ ​ ​ ​ ​ ​ ​ Year Ended June 30, ​ 2022 2021 2020 Domestic ​ $ 255,118 ​ $ 95,662 ​ $ 245,365 Foreign ​ 46,268 ​ 52,513 ​ 31,112 Income before income taxes ​ $ 301,386 ​ $ 148,175 ​ $ 276,477 ​ The provision for income taxes consisted of the following (in thousands): ​ ​ ​ ​ ​ ​ ​ ​ ​ ​ ​ ​ Year Ended June 30, ​ 2022 2021 2020 Taxes on income consist of: ​ ​ ​ ​ ​ ​ ​ ​ ​ Currently tax provision: ​ ​ ​ Federal $ 10,080 $ 15,179 $ 18,976 State ​ 6,663 ​ 6,681 ​ 6,018 Foreign ​ 14,481 ​ 14,743 ​ 8,580 Total current tax provision ​ 31,224 ​ 36,603 ​ 33,574 Deferred tax provision: ​ ​ ​ Federal ​ 8,130 ​ (20,812) ​ 14,074 State ​ 1,477 ​ (4,962) ​ 2,055 Foreign ​ (2,544) ​ (2,239) ​ (2,522) Total deferred tax provision ​ 7,063 ​ (28,013) ​ 13,607 Total income tax provision $ 38,287 $ 8,590 $ 47,181 ​ The Company’s effective income tax rate for fiscal 2022 was 12.7% vs 5.8% in the prior year. The change in the effective tax rate for fiscal 2022 and 2021 was driven by a mix of increased net income and the dilutive effect the increased net income has on the favorable rate benefits, primarily related to share-based compensation excess tax benefits of $29.3 million in fiscal 2022. The Company’s effective income tax rate for fiscal 2021 was 5.8% of $28.1 , The Company’s discrete tax benefits in fiscal 2022, 2021, and 2020 primarily related to share-based compensation excess tax benefits of $29.3 million, $28.1 million, and $17.7 million, respectively. ​ The following is a reconciliation of the federal tax calculated at the statutory rate of to the actual income taxes provided: ​ ​ ​ ​ ​ ​ ​ ​ ​ ​ ​ ​ Year Ended June 30, ​ 2022 2021 2020 ​ ​ ​ ​ ​ ​ ​ ​ ​ ​ ​ ​ Income tax expense at federal statutory rate ​ ​ 21.0 % 21.0 % 21.0 % State income taxes, net of federal benefit ​ ​ 2.2 ​ 0.6 ​ 2.3 ​ Research and development tax credit ​ ​ (1.0) ​ (1.8) ​ (0.7) ​ Contingent consideration adjustment ​ ​ (1.4) ​ 0.8 ​ (0.2) ​ Foreign tax rate differences ​ ​ 0.4 ​ 0.8 ​ (0.2) ​ Impairment ​ ​ 1.1 ​ ​ — ​ ​ — ​ Option exercises ​ ​ (9.4) ​ (16.9) ​ (5.7) ​ U.S. taxation of foreign earnings ​ ​ (0.1) ​ (0.1) ​ 0.9 ​ Foreign derived intangible income ​ ​ (1.9) ​ (5.1) ​ (0.9) ​ Executive compensation limitations ​ ​ 1.9 ​ 6.5 ​ 1.6 ​ Other, net ​ ​ (0.1) ​ 0.0 ​ (1.0) ​ Effective tax rate ​ ​ 12.7 % 5.8 % 17.1 % ​ Deferred taxes on the Consolidated Balance Sheets consisted of the following temporary differences (in thousands): ​ ​ ​ ​ ​ ​ ​ ​ ​ June 30, ​ 2022 2021 ​ ​ ​ ​ ​ ​ ​ Inventory ​ $ 8,033 ​ $ 6,730 Net operating loss carryovers ​ 27,948 ​ 31,345 Tax credit carryovers ​ 13,131 ​ 14,486 Excess tax basis in equity investments ​ 2,435 ​ 2,429 Deferred compensation ​ 11,778 ​ 11,108 Derivative - cash flow hedge ​ — ​ 1,908 Lease liability ​ 13,779 ​ 17,016 Other ​ 8,585 ​ 8,526 Valuation allowance ​ (9,466) ​ (6,665) Deferred tax assets ​ 76,223 ​ 86,883 ​ ​ ​ ​ ​ ​ ​ Net unrealized gain on available-for-sale investments ​ (6,963) ​ (3,159) Intangible asset amortization ​ (133,672) ​ (150,765) Depreciation ​ (18,060) ​ (9,099) Right of use asset ​ (12,793) ​ (15,868) Derivative - cash flow hedge ​ ​ (2,480) ​ ​ — Other ​ (1,249) ​ (1,117) Deferred tax liabilities ​ (175,217) ​ (180,008) Net deferred tax liabilities ​ $ (98,994) ​ $ (93,125) ​ A deferred tax valuation allowance is required when it is more likely than not that all or a portion of deferred tax assets will not be realized. The valuation allowance as of June 30, 2022 was $9.5 million compared to $6.7 million in the prior year. As of June 30, 2022, the $9.5 million valuation allowance relates to certain foreign and state tax net operating loss and state credit carryforwards that existed at the date the Company completed various previous acquisitions as well as immaterial amounts generated after the acquisitions. The Company believes it is more likely than not that these tax carryovers will not be realized. As of June 30, 2022, the Company has federal operating loss carryforwards of approximately $72.2 million and state operating loss carryforwards of $161.7 million from its previous acquisitions, which are not limited under IRC Section 382. As of June 30, 2022, the Company has foreign net operating loss carryforwards of $14.0 million. Some of the net operating loss carryforwards expire between fiscal 2023 and 2036. Federal net operating loss carryforwards generated after December 31, 2017 have an indefinite carryforward period but the Company expects to be fully utilize these attributes by June 30, 2027. The Company has a deferred tax asset of $21.6 million, net of the valuation allowance discussed above, related to the net operating loss carryovers. As of June 30, 2022, the Company has federal and state tax credit carryforwards of $8.0 million and $6.5 million, respectively. The federal tax credit carryforwards expire between 2028 and 2040. The majority of the state credit carryforwards have no expiry date. The state credit carryforwards that have expiry dates have a full valuation allowance. The Company has a deferred tax asset of $10.0 million, net of the valuation allowance discussed above, related to the tax credit carryovers. As of June 30, 2022, the Company has approximately $238 million of undistributed earnings in its foreign subsidiaries. Approximately $97 million of these earnings are no longer considered permanently reinvested. The Company expects to be able to repatriate earnings without incurring any withholding taxes and expects to be tax neutral. The Company has not provided deferred taxes on approximately $141 million of undistributed earnings from non-U.S. subsidiaries as of June 30, 2022 which are indefinitely reinvested in operations. Because of the multiple entities as well as the complexities of laws and regulations by which to repatriate the earnings to minimize tax cost, it is not practical to determine the income tax liability that would be payable if such earnings were not reinvested indefinitely. A deferred tax liability will be recognized if the Company can no longer demonstrate that it plans to indefinitely reinvest the undistributed earnings. We continue to analyze our global working capital requirements and the potential tax liabilities that would be incurred if the non-U.S. subsidiaries distribute cash to the U.S. parent, which include local country withholding tax and potential U.S. state taxation. The following is a reconciliation of the beginning and ending balance of unrecognized tax benefits (in thousands): ​ ​ ​ ​ ​ ​ ​ ​ ​ ​ ​ ​ Year Ended June 30, ​ 2022 2021 2020 Beginning balance ​ $ 7,271 ​ $ 4,297 ​ $ 5,032 Additions due to acquisitions ​ 960 ​ — ​ — Additions for tax positions of prior year ​ 304 4,038 ​ 306 Decrease in unrecognized tax benefits for prior year positions ​ (357) (778) ​ (1,041) Settlements ​ (2,860) (286) ​ — FX impact ​ ​ (16) ​ ​ — ​ ​ — Ending balances ​ $ 5,302 ​ $ 7,271 ​ $ 4,297 ​ Included in the balance of unrecognized tax benefits at June 30, 2022 are potential benefits of $5.3 million that, if recognized, would affect the effective tax rate on income from continuing operations. The Company recognizes interest and penalties related to unrecognized tax benefits in its provision for income taxes. The Company had $0.3 million of accrued interest and penalties as of June 30, 2022. The amount recorded for the periods ended June 30, 2021 and 2020 was immaterial. The Company does not believe it is reasonably possible that the total amounts of unrecognized tax benefits will significantly increase in the next twelve months. The Company files income tax returns in the U.S. federal and certain state tax jurisdictions, and several jurisdictions outside the U.S. The Company’s federal returns are subject to tax assessment for 2018 and subsequent years.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Note Segment Information: The Company operates under two operating segments, Protein Sciences and Diagnostics and Genomics. The Company’s Protein Sciences segment is comprised of the reagent solutions and analytical solutions. These businesses manufacture consumables used for conducting laboratory experiments by both industry and academic scientists within the biotechnology and biomedical life science fields. No customer in the Protein Sciences segment accounted for more than 10% of the segment’s net sales for the years ended June 30, 2022, 2021, and 2020. The Company’s Diagnostics and Genomics segment is comprised of diagnostics reagents, genomics, and molecular diagnostics, which includes our Exosome and Asuragen acquisitions. Diagnostics reagents develops and manufactures a range of controls and calibrators used with diagnostic equipment and as proficiency testing tools, as well as other reagents incorporated into diagnostic kits. Genomics and molecular diagnostics consists of exosome-based diagnostics products for various pathologies, as well as tissue-based in-situ hybridization assays for research in clinical use. No customer in the Diagnostics and Genomics segment accounted for more than 10% of the segment’s net sales for the fiscal years ended June 30, 2022, 2021, and 2020. There are no concentrations of business transacted with a particular customer or supplier or concentrations of revenue from a particular product or geographic area that would severely impact the Company in the near term. Following is financial information relating to the operating segments (in thousands): ​ ​ ​ ​ ​ ​ ​ ​ ​ ​ ​ ​ ​ ​ ​ ​ ​ ​ ​ ​ Year Ended June 30, ​ 2022 2021 2020 Net sales: ​ ​ ​ ​ ​ ​ ​ Protein Sciences $ 832,311 $ 704,564 ​ $ 555,352 Diagnostics and Genomics 274,843 ​ 227,744 ​ 184,549 Intersegment (1,555) ​ (1,276) ​ (1,210) Consolidated net sales $ 1,105,599 $ 931,032 ​ $ 738,691 ​ ​ ​ ​ ​ ​ ​ ​ ​ Operating income: ​ ​ Protein Sciences (1) $ 377,623 $ 330,225 ​ $ 234,929 Diagnostics and Genomics 48,977 ​ 38,425 ​ 14,965 Segment operating income 426,600 ​ 368,650 ​ 249,894 Costs recognized on sale of acquired inventory (1,596) ​ (1,565) ​ — Amortization of acquisition related intangible assets (73,054) ​ (64,239) ​ (60,865) Impact of partially owned consolidated subsidiaries (1) (2,393) ​ (1,505) ​ — Gain on escrow settlement ​ — ​ ​ — ​ ​ 7,169 Acquisition related expenses 19,070 ​ (7,114) ​ (416) Eminence impairment ​ (18,715) ​ ​ — ​ ​ — Stock based compensation, inclusive of employer taxes (46,401) ​ (51,846) ​ (34,262) Restructuring costs (1,640) ​ (142) ​ (87) Corporate general, selling, and administrative expenses (1) (5,281) ​ (4,943) ​ (4,015) Consolidated operating income $ 296,590 $ 237,296 ​ $ 157,419 ​ (1) Adjusted operating income for fiscal 2021 have been updated for comparability to fiscal 2022 for the inclusion of the impact of partially-owned consolidated subsidiaries on the Company’s adjusted operating income. ​ The Company has some integrated facilities that serve both segments. As such, asset and capital expenditure information by operating segment has not been provided and is not available, since the Company does not produce or utilize such information internally. In addition, although depreciation and amortization expense is a component of each operating segment’s operating results, it is not discretely identifiable. ​ The Company has disclosed sales by geographic area based on the location of the customer or distributor in Note 2. The Company has disclosed dis-aggregated product and service revenue by consumables, instruments, and services in Note 2. The Company considers total instrument and total service revenue to represent similar groups of products in the fiscal years presented. The Company considered our consumables sold in the Protein Sciences and Diagnostics and Genomics segments to represent different groups of products and therefore have separately disclosed the related consumables revenue (in thousands) : ​ ​ ​ ​ ​ ​ ​ ​ ​ ​ ​ ​ ​ Year Ended June 30, ​ 2022 2021 2020 Consumables revenue - Protein Sciences ​ $ 646,952 ​ $ 557,037 ​ $ 431,052 Consumables revenue - Diagnostics and Genomics ​ 243,922 ​ 194,948 ​ 171,590 Total consumable revenue ​ $ 890,874 ​ $ 751,985 ​ $ 602,642 ​ ​ The following is financial information relating to geographic areas (in thousands): ​ ​ ​ ​ ​ ​ ​ ​ ​ ​ Year ended June 30, ​ 2022 2021 Long-lived assets: ​ ​ ​ ​ ​ ​ United States and Canada ​ $ 203,732 $ 190,501 Europe 16,223 ​ 13,949 Asia ​ 3,287 ​ 3,457 Total long-lived assets ​ $ 223,242 $ 207,907 Intangible assets: ​ ​ United States and Canada ​ $ 523,536 $ 594,512 Europe ​ 6,281 ​ 9,369 Asia ​ 1,705 ​ 12,087 Total intangible assets ​ $ 531,522 $ 615,968 ​ Long-lived assets are comprised of land, buildings and improvements and equipment, net of accumulated depreci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Note Subsequent Events: On July 1, 2022 , ​ On August 4, 2022, the Company sold its remaining shares in CCXI for $73.3 million. The Company’s cost basis in the shares was $6.6 mill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Thousands, $ in Thousands</t>
        </is>
      </c>
      <c r="B1" s="2" t="inlineStr">
        <is>
          <t>12 Months Ended</t>
        </is>
      </c>
    </row>
    <row r="2">
      <c r="B2" s="2" t="inlineStr">
        <is>
          <t>Jun. 30, 2022</t>
        </is>
      </c>
      <c r="C2" s="2" t="inlineStr">
        <is>
          <t>Jun. 30, 2021</t>
        </is>
      </c>
      <c r="D2" s="2" t="inlineStr">
        <is>
          <t>Jun. 30, 2020</t>
        </is>
      </c>
    </row>
    <row r="3">
      <c r="A3" s="3" t="inlineStr">
        <is>
          <t>Consolidated Statements of Earnings and Comprehensive Income</t>
        </is>
      </c>
      <c r="B3" s="4" t="inlineStr">
        <is>
          <t xml:space="preserve"> </t>
        </is>
      </c>
      <c r="C3" s="4" t="inlineStr">
        <is>
          <t xml:space="preserve"> </t>
        </is>
      </c>
      <c r="D3" s="4" t="inlineStr">
        <is>
          <t xml:space="preserve"> </t>
        </is>
      </c>
    </row>
    <row r="4">
      <c r="A4" s="4" t="inlineStr">
        <is>
          <t>Net sales</t>
        </is>
      </c>
      <c r="B4" s="7" t="n">
        <v>1105599</v>
      </c>
      <c r="C4" s="7" t="n">
        <v>931032</v>
      </c>
      <c r="D4" s="7" t="n">
        <v>738691</v>
      </c>
    </row>
    <row r="5">
      <c r="A5" s="4" t="inlineStr">
        <is>
          <t>Cost of sales</t>
        </is>
      </c>
      <c r="B5" s="6" t="n">
        <v>349103</v>
      </c>
      <c r="C5" s="6" t="n">
        <v>298182</v>
      </c>
      <c r="D5" s="6" t="n">
        <v>255497</v>
      </c>
    </row>
    <row r="6">
      <c r="A6" s="4" t="inlineStr">
        <is>
          <t>Gross margin</t>
        </is>
      </c>
      <c r="B6" s="6" t="n">
        <v>756496</v>
      </c>
      <c r="C6" s="6" t="n">
        <v>632850</v>
      </c>
      <c r="D6" s="6" t="n">
        <v>48319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372766</v>
      </c>
      <c r="C8" s="6" t="n">
        <v>324951</v>
      </c>
      <c r="D8" s="6" t="n">
        <v>260583</v>
      </c>
    </row>
    <row r="9">
      <c r="A9" s="4" t="inlineStr">
        <is>
          <t>Research and development</t>
        </is>
      </c>
      <c r="B9" s="6" t="n">
        <v>87140</v>
      </c>
      <c r="C9" s="6" t="n">
        <v>70603</v>
      </c>
      <c r="D9" s="6" t="n">
        <v>65192</v>
      </c>
    </row>
    <row r="10">
      <c r="A10" s="4" t="inlineStr">
        <is>
          <t>Total operating expenses</t>
        </is>
      </c>
      <c r="B10" s="6" t="n">
        <v>459906</v>
      </c>
      <c r="C10" s="6" t="n">
        <v>395554</v>
      </c>
      <c r="D10" s="6" t="n">
        <v>325775</v>
      </c>
    </row>
    <row r="11">
      <c r="A11" s="4" t="inlineStr">
        <is>
          <t>Operating income</t>
        </is>
      </c>
      <c r="B11" s="6" t="n">
        <v>296590</v>
      </c>
      <c r="C11" s="6" t="n">
        <v>237296</v>
      </c>
      <c r="D11" s="6" t="n">
        <v>157419</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11309</v>
      </c>
      <c r="C13" s="6" t="n">
        <v>-13952</v>
      </c>
      <c r="D13" s="6" t="n">
        <v>-19197</v>
      </c>
    </row>
    <row r="14">
      <c r="A14" s="4" t="inlineStr">
        <is>
          <t>Interest income</t>
        </is>
      </c>
      <c r="B14" s="6" t="n">
        <v>794</v>
      </c>
      <c r="C14" s="6" t="n">
        <v>473</v>
      </c>
      <c r="D14" s="6" t="n">
        <v>605</v>
      </c>
    </row>
    <row r="15">
      <c r="A15" s="4" t="inlineStr">
        <is>
          <t>Other non-operating income (expense), net</t>
        </is>
      </c>
      <c r="B15" s="6" t="n">
        <v>15311</v>
      </c>
      <c r="C15" s="6" t="n">
        <v>-75642</v>
      </c>
      <c r="D15" s="6" t="n">
        <v>137650</v>
      </c>
    </row>
    <row r="16">
      <c r="A16" s="4" t="inlineStr">
        <is>
          <t>Total other income (expense), net</t>
        </is>
      </c>
      <c r="B16" s="6" t="n">
        <v>4796</v>
      </c>
      <c r="C16" s="6" t="n">
        <v>-89121</v>
      </c>
      <c r="D16" s="6" t="n">
        <v>119058</v>
      </c>
    </row>
    <row r="17">
      <c r="A17" s="4" t="inlineStr">
        <is>
          <t>Earnings before income taxes</t>
        </is>
      </c>
      <c r="B17" s="6" t="n">
        <v>301386</v>
      </c>
      <c r="C17" s="6" t="n">
        <v>148175</v>
      </c>
      <c r="D17" s="6" t="n">
        <v>276477</v>
      </c>
    </row>
    <row r="18">
      <c r="A18" s="4" t="inlineStr">
        <is>
          <t>Income taxes (benefit)</t>
        </is>
      </c>
      <c r="B18" s="6" t="n">
        <v>38287</v>
      </c>
      <c r="C18" s="6" t="n">
        <v>8590</v>
      </c>
      <c r="D18" s="6" t="n">
        <v>47181</v>
      </c>
    </row>
    <row r="19">
      <c r="A19" s="4" t="inlineStr">
        <is>
          <t>Net earnings, including noncontrolling interest</t>
        </is>
      </c>
      <c r="B19" s="6" t="n">
        <v>263099</v>
      </c>
      <c r="C19" s="6" t="n">
        <v>139585</v>
      </c>
      <c r="D19" s="6" t="n">
        <v>229296</v>
      </c>
    </row>
    <row r="20">
      <c r="A20" s="4" t="inlineStr">
        <is>
          <t>Net earnings (loss) attributable to noncontrolling interest</t>
        </is>
      </c>
      <c r="B20" s="6" t="n">
        <v>-8952</v>
      </c>
      <c r="C20" s="6" t="n">
        <v>-825</v>
      </c>
      <c r="D20" s="4" t="inlineStr">
        <is>
          <t xml:space="preserve"> </t>
        </is>
      </c>
    </row>
    <row r="21">
      <c r="A21" s="4" t="inlineStr">
        <is>
          <t>Net earnings attributable to Bio-Techne</t>
        </is>
      </c>
      <c r="B21" s="6" t="n">
        <v>272051</v>
      </c>
      <c r="C21" s="6" t="n">
        <v>140410</v>
      </c>
      <c r="D21" s="6" t="n">
        <v>229296</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s</t>
        </is>
      </c>
      <c r="B23" s="6" t="n">
        <v>-32241</v>
      </c>
      <c r="C23" s="6" t="n">
        <v>32951</v>
      </c>
      <c r="D23" s="6" t="n">
        <v>-9963</v>
      </c>
    </row>
    <row r="24">
      <c r="A24" s="4" t="inlineStr">
        <is>
          <t>Unrealized gains (losses) on derivative instruments - cash flow hedges, net of tax amounts disclosed in Note 8</t>
        </is>
      </c>
      <c r="B24" s="6" t="n">
        <v>14262</v>
      </c>
      <c r="C24" s="6" t="n">
        <v>7060</v>
      </c>
      <c r="D24" s="6" t="n">
        <v>-3715</v>
      </c>
    </row>
    <row r="25">
      <c r="A25" s="4" t="inlineStr">
        <is>
          <t>Other comprehensive income (loss)</t>
        </is>
      </c>
      <c r="B25" s="6" t="n">
        <v>-17979</v>
      </c>
      <c r="C25" s="6" t="n">
        <v>40011</v>
      </c>
      <c r="D25" s="6" t="n">
        <v>-13678</v>
      </c>
    </row>
    <row r="26">
      <c r="A26" s="4" t="inlineStr">
        <is>
          <t>Other comprehensive income (loss) attributable to noncontrolling interest</t>
        </is>
      </c>
      <c r="B26" s="6" t="n">
        <v>-70</v>
      </c>
      <c r="C26" s="6" t="n">
        <v>103</v>
      </c>
      <c r="D26" s="4" t="inlineStr">
        <is>
          <t xml:space="preserve"> </t>
        </is>
      </c>
    </row>
    <row r="27">
      <c r="A27" s="4" t="inlineStr">
        <is>
          <t>Other comprehensive income (loss) attributable to Bio-Techne</t>
        </is>
      </c>
      <c r="B27" s="6" t="n">
        <v>-17909</v>
      </c>
      <c r="C27" s="6" t="n">
        <v>39908</v>
      </c>
      <c r="D27" s="6" t="n">
        <v>-13678</v>
      </c>
    </row>
    <row r="28">
      <c r="A28" s="4" t="inlineStr">
        <is>
          <t>Comprehensive income attributable to Bio-Techne</t>
        </is>
      </c>
      <c r="B28" s="7" t="n">
        <v>254142</v>
      </c>
      <c r="C28" s="7" t="n">
        <v>180318</v>
      </c>
      <c r="D28" s="7" t="n">
        <v>215618</v>
      </c>
    </row>
    <row r="29">
      <c r="A29" s="3" t="inlineStr">
        <is>
          <t>Earnings per share attributable to Bio-Techne:</t>
        </is>
      </c>
      <c r="B29" s="4" t="inlineStr">
        <is>
          <t xml:space="preserve"> </t>
        </is>
      </c>
      <c r="C29" s="4" t="inlineStr">
        <is>
          <t xml:space="preserve"> </t>
        </is>
      </c>
      <c r="D29" s="4" t="inlineStr">
        <is>
          <t xml:space="preserve"> </t>
        </is>
      </c>
    </row>
    <row r="30">
      <c r="A30" s="4" t="inlineStr">
        <is>
          <t>Basic (in dollars per share)</t>
        </is>
      </c>
      <c r="B30" s="8" t="n">
        <v>6.93</v>
      </c>
      <c r="C30" s="8" t="n">
        <v>3.62</v>
      </c>
      <c r="D30" s="7" t="n">
        <v>6</v>
      </c>
    </row>
    <row r="31">
      <c r="A31" s="4" t="inlineStr">
        <is>
          <t>Diluted (in dollars per share)</t>
        </is>
      </c>
      <c r="B31" s="8" t="n">
        <v>6.63</v>
      </c>
      <c r="C31" s="8" t="n">
        <v>3.47</v>
      </c>
      <c r="D31" s="8" t="n">
        <v>5.82</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39219</v>
      </c>
      <c r="C33" s="6" t="n">
        <v>38747</v>
      </c>
      <c r="D33" s="6" t="n">
        <v>38201</v>
      </c>
    </row>
    <row r="34">
      <c r="A34" s="4" t="inlineStr">
        <is>
          <t>Diluted (in shares)</t>
        </is>
      </c>
      <c r="B34" s="6" t="n">
        <v>41029</v>
      </c>
      <c r="C34" s="6" t="n">
        <v>40483</v>
      </c>
      <c r="D34" s="6" t="n">
        <v>394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2</t>
        </is>
      </c>
    </row>
    <row r="3">
      <c r="A3" s="3" t="inlineStr">
        <is>
          <t>Policy Text Block [Abstract]</t>
        </is>
      </c>
      <c r="B3" s="4" t="inlineStr">
        <is>
          <t xml:space="preserve"> </t>
        </is>
      </c>
    </row>
    <row r="4">
      <c r="A4" s="4" t="inlineStr">
        <is>
          <t>Use of Estimates, Policy [Policy Text Block]</t>
        </is>
      </c>
      <c r="B4" s="4" t="inlineStr">
        <is>
          <t>Use of estimates:</t>
        </is>
      </c>
    </row>
    <row r="5">
      <c r="A5" s="4" t="inlineStr">
        <is>
          <t>Consolidation, Policy [Policy Text Block]</t>
        </is>
      </c>
      <c r="B5" s="4" t="inlineStr">
        <is>
          <t>Principles of consolidation: As (“Eminence”) met the criteria for consolidation, the transaction was accounted for in accordance with ASC 805, Business Combinations . In applying 805 one</t>
        </is>
      </c>
    </row>
    <row r="6">
      <c r="A6" s="4" t="inlineStr">
        <is>
          <t>Foreign Currency Transactions and Translations Policy [Policy Text Block]</t>
        </is>
      </c>
      <c r="B6" s="4" t="inlineStr">
        <is>
          <t>Translation of foreign financial statements</t>
        </is>
      </c>
    </row>
    <row r="7">
      <c r="A7" s="4" t="inlineStr">
        <is>
          <t>Revenue [Policy Text Block]</t>
        </is>
      </c>
      <c r="B7" s="4" t="inlineStr">
        <is>
          <t>Revenue recognition: ASC 606</t>
        </is>
      </c>
    </row>
    <row r="8">
      <c r="A8" s="4" t="inlineStr">
        <is>
          <t>Research and Development Expense, Policy [Policy Text Block]</t>
        </is>
      </c>
      <c r="B8" s="4" t="inlineStr">
        <is>
          <t>Research and development:</t>
        </is>
      </c>
    </row>
    <row r="9">
      <c r="A9" s="4" t="inlineStr">
        <is>
          <t>Advertising Cost [Policy Text Block]</t>
        </is>
      </c>
      <c r="B9" s="4" t="inlineStr">
        <is>
          <t>Advertising costs:</t>
        </is>
      </c>
    </row>
    <row r="10">
      <c r="A10" s="4" t="inlineStr">
        <is>
          <t>Income Tax, Policy [Policy Text Block]</t>
        </is>
      </c>
      <c r="B10" s="4" t="inlineStr">
        <is>
          <t>Income taxes: position is then measured at the largest amount of benefit that is greater than fifty percent likely of being realized upon ultimate settlement. The Company recognizes interest and penalties related to unrecognized tax benefits in income tax expense. Refer to Note 11 for additional information regarding income taxes.</t>
        </is>
      </c>
    </row>
    <row r="11">
      <c r="A11" s="4" t="inlineStr">
        <is>
          <t>Comprehensive Income, Policy [Policy Text Block]</t>
        </is>
      </c>
      <c r="B11" s="4" t="inlineStr">
        <is>
          <t xml:space="preserve">Comprehensive income: </t>
        </is>
      </c>
    </row>
    <row r="12">
      <c r="A12" s="4" t="inlineStr">
        <is>
          <t>Cash and Cash Equivalents, Policy [Policy Text Block]</t>
        </is>
      </c>
      <c r="B12" s="4" t="inlineStr">
        <is>
          <t>Cash and cash equivalents:</t>
        </is>
      </c>
    </row>
    <row r="13">
      <c r="A13" s="4" t="inlineStr">
        <is>
          <t>Marketable Securities, Policy [Policy Text Block]</t>
        </is>
      </c>
      <c r="B13" s="4" t="inlineStr">
        <is>
          <t>Available-for-sale investments:</t>
        </is>
      </c>
    </row>
    <row r="14">
      <c r="A14" s="4" t="inlineStr">
        <is>
          <t>Accounts Receivable [Policy Text Block]</t>
        </is>
      </c>
      <c r="B14" s="4" t="inlineStr">
        <is>
          <t xml:space="preserve">Trade accounts receivable and allowances: </t>
        </is>
      </c>
    </row>
    <row r="15">
      <c r="A15" s="4" t="inlineStr">
        <is>
          <t>Inventory, Policy [Policy Text Block]</t>
        </is>
      </c>
      <c r="B15" s="4" t="inlineStr">
        <is>
          <t>Inventories: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material changes to the Company’s estimates of the net realizable value for excess and obsolete inventory or other types of inventory reserves and inventory cost adjustments in the fiscal years presented. Additionally, current and historical reserves recorded to reduce the cost of inventory to its net realizable value become part of the new cost basis for the inventory item in accordance with ASC 330 - Inventory</t>
        </is>
      </c>
    </row>
    <row r="16">
      <c r="A16" s="4" t="inlineStr">
        <is>
          <t>Property, Plant and Equipment, Policy [Policy Text Block]</t>
        </is>
      </c>
      <c r="B16" s="4" t="inlineStr">
        <is>
          <t>Property and equipment:</t>
        </is>
      </c>
    </row>
    <row r="17">
      <c r="A17" s="4" t="inlineStr">
        <is>
          <t>Contingent Consideration, Policy [Policy Text Block]</t>
        </is>
      </c>
      <c r="B17" s="4" t="inlineStr">
        <is>
          <t>Contingent Consideration: liabilities.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Contingent consideration is remeasured each reporting period, and subsequent changes in fair value, including accretion for the passage of time, are recognized within selling, general and administrative in the consolidated statement of earnings and comprehensive income.</t>
        </is>
      </c>
    </row>
    <row r="18">
      <c r="A18" s="4" t="inlineStr">
        <is>
          <t>Goodwill and Intangible Assets, Intangible Assets, Policy [Policy Text Block]</t>
        </is>
      </c>
      <c r="B18" s="4" t="inlineStr">
        <is>
          <t>Intangible assets: Given the anticipated liquidation process to dispose of the Eminence assets, the Company identified a triggering event in the second quarter of fiscal 2022 and performed impairment testing. The impairment testing resulted in a full impairment of the Eminence intangible assets. Refer to the Impairment of Goodwill section as part of Note 1 for further details related to the triggering event and related impairment recorded. ​ In conjunction with the Asuragen acquisition that occurred in fiscal year 2021, the Company reassessed the useful life of a tradename from a previous acquisition due to the planned integration and cobranding strategy developed with the most recent transaction. As a result, the Company accelerated the amortization of the trade name to be consistent with the life used for the Asuragen trade name. The accelerated amortization resulted in a $1.4 million impact in fiscal 2021, a $5.7 million impact in fiscal years 2022 through 2025, and a $4.3 impact in fiscal year 2026. In fiscal year 2020, the Company accelerated the amortization of a certain trade name based on the Company’s planned integration of the products under that acquired trade name into a legacy brand. The accelerated amortization resulted in $1.3 million in additional amortization expense in fiscal 2020 and $0.6 million in fiscal 2021. Impairment of goodwill and indefinite-lived intangible assets: During the fourth quarter of fiscal 2022, the Company performed a qualitative assessment of the acquired in-process research and development assets to determine whether changes in events, circumstances, or the probability of successful development and commercialization of the assets indicated that it is more likely than not that the fair value of the acquired assets are less than its carrying amount. Based on the analysis, the Company determined there was no indication of impairment of the indefinite-lived intangible assets. To analyze goodwill,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The Company had five reporting units for our 2022, 2021, and 2020 goodwill impairment assessment performed on April 1 of each of the respective fiscal years, the date of our annual goodwill impairment assessment. In the first quarter of fiscal 2022, the Company combined the management of the Exosome Diagnostics and Asuragen reporting units, both of which are included in the Diagnostics and Genomics operating segment. In conjunction with the combination of the reporting units, a qualitative goodwill impairment assessment was performed. The qualitative assessment identified no indicators of impairment. In the second quarter of fiscal 2022, Eminence notified the Company of its need for additional capital to execute its growth plan. The Company first attempted to find outside equity financing support for the Eminence investment but was unable to do so. The Company then reviewed the additional financing needs required to successfully ramp Eminence’s business, which ultimately did not meet the Company’s return on capital requirements. Therefore, the Company did not provide additional funding to Eminence. As a result of not obtaining additional financing, Eminence notified the Company of its plans to cease operations and liquidate its business. Given the anticipated liquidation process to dispose of the Eminence assets, the Company identified a triggering event and performed impairment testing during the second quarter of fiscal 2022. The impairment testing resulted in a full impairment of the Eminence goodwill and intangible assets, which resulted in charges of $8.3 million and $8.6 million, respectively, for the year ended June 30, 2022. The Company also recognized inventory and fixed asset impairment charges of $0.9 million and $0.9 million, respectively. The Company recorded the impairment charges within the General and Administrative line in the Consolidated Income Statement. The impairment charges recorded within Net Earnings Attributable to Bio-Techne were reduced by approximately $8 million recorded within Net Earnings Attributable to Noncontrolling Interests. The remaining net tangible assets of Eminence included in our Consolidated Balance Sheet as of June 30, 2022, were $4.3 million and primarily consisted of fixed assets and related deposits of $3.1 million, inventory of $0.6 million, receivables of $0.4 million, and other current assets of $0.1 million. The Company also had $4.5 million related to current liabilities. The Company holds a financial interest of approximately 57.4% in those tangible assets in the upcoming liquidation process.</t>
        </is>
      </c>
    </row>
    <row r="19">
      <c r="A19" s="4" t="inlineStr">
        <is>
          <t>Impairment or Disposal of Long-Lived Assets, Including Intangible Assets, Policy [Policy Text Block]</t>
        </is>
      </c>
      <c r="B19" s="4" t="inlineStr">
        <is>
          <t>Impairment of long-lived assets and amortizable intangibles: The evaluation of asset impairment requires us to make assumptions about future cash flows over the life of the asset being evaluated. These assumptions require significant judgment and actual results may differ from assumed and estimated amounts. No other triggering events were identified and no other impairments were recorded for property, plant, and equipment or amortizable intangibles during fiscal years 2020, 2021, and 2022.</t>
        </is>
      </c>
    </row>
    <row r="20">
      <c r="A20" s="4" t="inlineStr">
        <is>
          <t>Goodwill and Intangible Assets, Goodwill, Policy [Policy Text Block]</t>
        </is>
      </c>
      <c r="B20" s="4" t="inlineStr">
        <is>
          <t>Impairment of goodwill and indefinite-lived intangible assets: During the fourth quarter of fiscal 2022, the Company performed a qualitative assessment of the acquired in-process research and development assets to determine whether changes in events, circumstances, or the probability of successful development and commercialization of the assets indicated that it is more likely than not that the fair value of the acquired assets are less than its carrying amount. Based on the analysis, the Company determined there was no indication of impairment of the indefinite-lived intangible assets. To analyze goodwill,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The Company had five reporting units for our 2022, 2021, and 2020 goodwill impairment assessment performed on April 1 of each of the respective fiscal years, the date of our annual goodwill impairment assessment. In the first quarter of fiscal 2022, the Company combined the management of the Exosome Diagnostics and Asuragen reporting units, both of which are included in the Diagnostics and Genomics operating segment. In conjunction with the combination of the reporting units, a qualitative goodwill impairment assessment was performed. The qualitative assessment identified no indicators of impairment. In the second quarter of fiscal 2022, Eminence notified the Company of its need for additional capital to execute its growth plan. The Company first attempted to find outside equity financing support for the Eminence investment but was unable to do so. The Company then reviewed the additional financing needs required to successfully ramp Eminence’s business, which ultimately did not meet the Company’s return on capital requirements. Therefore, the Company did not provide additional funding to Eminence. As a result of not obtaining additional financing, Eminence notified the Company of its plans to cease operations and liquidate its business. Given the anticipated liquidation process to dispose of the Eminence assets, the Company identified a triggering event and performed impairment testing during the second quarter of fiscal 2022. The impairment testing resulted in a full impairment of the Eminence goodwill and intangible assets, which resulted in charges of $8.3 million and $8.6 million, respectively, for the year ended June 30, 2022. The Company also recognized inventory and fixed asset impairment charges of $0.9 million and $0.9 million, respectively. The Company recorded the impairment charges within the General and Administrative line in the Consolidated Income Statement. The impairment charges recorded within Net Earnings Attributable to Bio-Techne were reduced by approximately $8 million recorded within Net Earnings Attributable to Noncontrolling Interests. The remaining net tangible assets of Eminence included in our Consolidated Balance Sheet as of June 30, 2022, were $4.3 million and primarily consisted of fixed assets and related deposits of $3.1 million, inventory of $0.6 million, receivables of $0.4 million, and other current assets of $0.1 million. The Company also had $4.5 million related to current liabilities. The Company holds a financial interest of approximately 57.4% in those tangible assets in the upcoming liquidation process. 2022 Goodwill Impairment Analyses In completing our 2022 annual goodwill impairment analyses, we elected to perform a quantitative assessment for all of our reporting units. A quantitative assessment involves comparing the carrying value of the reporting unit, including goodwill, to its estimated fair value. Carrying value is based on the assets and liabilities associated with the operations of the reporting unit, which often requires the allocation of shared or corporate items among reporting units. In accordance with ASU 2017‑04, a goodwill impairment charge is recorded for the amount by which the carrying value of a reporting unit exceeds the fair value of the reporting unit. In determining the fair values of our reporting units, we utiliz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 weighted average of our estimated cost of capital derived using both known and estimated customary market metrics. In determining the estimated fair value of a reporting unit, we were required to estimate a number of factors, including projected operating results, terminal growth rates, economic conditions, anticipated future cash flows, the discount rate and the allocation of shared or corporate items. The result of our quantitative assessment indicated that all of the reporting units had a substantial amount of headroom as of April 1, 2022. This impairment assessment is sensitive to changes in forecasted cash flows, as well as our selected discount rate. Changes in the reporting unit’s results, forecast assumptions and estimates could materially affect the estimation of the fair value of the reporting units. The Company did not identify any triggering events after our annual goodwill impairment through June 30, 2022, the date of our consolidated balance sheet, that would require an additional goodwill impairment assessment to be performed. 2021 Goodwill Impairment Analyses In completing our 2021 annual goodwill impairment analyses, we elected to perform a quantitative assessment for all of our reporting units. A quantitative assessment involves comparing the carrying value of the reporting unit, including goodwill, to its estimated fair value. Carrying value is based on the assets and liabilities associated with the operations of the reporting unit, which often requires the allocation of shared or corporate items among reporting units. In accordance with ASU 2017-04, a goodwill impairment charge is recorded for the amount by which the carrying value of a reporting unit exceeds the fair value of the reporting unit. In determining the fair values of our reporting units, we utiliz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 weighted average of our estimated cost of capital derived using both known and estimated customary market metrics. In determining the estimated fair value of a reporting unit, we were required to estimate a number of factors, including projected operating results, terminal growth rates, economic conditions, anticipated future cash flows, the discount rate and the allocation of shared or corporate items. The result of our quantitative assessment indicated that all of the reporting units had a substantial amount of headroom as of April 1, 2021. This impairment assessment is sensitive to changes in forecasted cash flows, as well as our selected discount rate. Changes in the reporting unit’s results, forecast assumptions and estimates could materially affect the estimation of the fair value of the reporting units. The Company did not identify any triggering events after our annual goodwill impairment through June 30, 2021, the date of our consolidated balance sheet, that would require an additional goodwill impairment assessment to be performed. 2020 Goodwill Impairment Analyses The Company elected to perform a quantitative assessment for all of our reporting units in our 2020 goodwill impairment analysis. The quantitative assessment completed utilized a consistent process and methodology to the 2021 goodwill impairment assessment. The result of our quantitative assessment, where we compared the discounted cash flows of each reporting unit to its carrying value, indicated that all of the reporting units had a substantial amount of headroom as of April 1, 2020. This impairment assessment is sensitive to changes in forecasted cash flows, as well as our selected discount rate. Changes in the reporting unit’s results, forecast assumptions and estimates could materially affect the estimation of the fair value of the reporting units. The Company did not identify any triggering events after our annual goodwill impairment through June 30, 2020, the date of our consolidated balance sheet, that would require an additional goodwill impairment assessment to be performed.</t>
        </is>
      </c>
    </row>
    <row r="21">
      <c r="A21" s="4" t="inlineStr">
        <is>
          <t>Investment, Policy [Policy Text Block]</t>
        </is>
      </c>
      <c r="B21" s="4" t="inlineStr">
        <is>
          <t>Investments: The first part of the forward contract is triggered upon Wilson Wolf achieving approximately $92 million in annual revenue or $55 million in annual earnings before interest, taxes, depreciation, and amortization (EBITDA) at any point prior to December 31, 2027. Once triggered, the Company is required to make a payment of $231 million in exchange for a 19.9% ownership stake. If Wilson Wolf doesn’t achieve the revenue and EBITDA targets by December 31, 2027, the agreement will expire. Once the first part of the forward contract is triggered, the second part of the forward contract will automatically trigger, and requires the Company to acquire the remaining equity interest in Wilson Wolf on December 31, 2027 based on a revenue multiple of approximately 4.4 times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tingent consideration for revenue in excess of the revenue milestone. The Company has elected to apply the measurement alternative as detailed under ASC 321-10-35-2 for the Wilson Wolf investment. The Company recorded the $25 million payment as a cost basis investment within Other long-term assets on the Consolidated Balance Sheet.</t>
        </is>
      </c>
    </row>
    <row r="22">
      <c r="A22" s="4" t="inlineStr">
        <is>
          <t>Restructuring Actions [Policy Text Block]</t>
        </is>
      </c>
      <c r="B22" s="4" t="inlineStr">
        <is>
          <t>Restructuring actions: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complete as of June 30, 2022. As a result of the restructuring activities, a pre-tax charge of $1.4 million was recorded within our Diagnostics and Genomics segment during the year ended June 30, 2022. 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 ​ During the second quarter of fiscal 2022, the Company also incurred a restructuring charge of $0.2 million related to employee severance for the relocation of a US plant. This charge is recorded within Other current liabilities as of June 30, 2022. There were no cash payments or adjustments related to this restructuring during the year ended June 30, 2022.</t>
        </is>
      </c>
    </row>
    <row r="23">
      <c r="A23" s="4" t="inlineStr">
        <is>
          <t>New Accounting Pronouncements, Policy [Policy Text Block]</t>
        </is>
      </c>
      <c r="B23" s="4" t="inlineStr">
        <is>
          <t>Recently Adopted Accounting Pronouncements In June 2016, the FASB issued ASU 2016-13, Financial Instruments - Credit Losses (Topic 326), Measurement of Credit Losses on Financial Instruments. In August 2018, the FASB issued ASU No. 2018-15, Customer’s Accounting for Implementation Costs Incurred in a Cloud Computing Arrangement That Is a Service Contract In March 2020 , , Facilitation of the Effects of Reference Rate Reform on Financial Reporting Reference Rate Reform (Topic 848): Scope. ,</t>
        </is>
      </c>
    </row>
    <row r="24">
      <c r="A24" s="4" t="inlineStr">
        <is>
          <t>Fair Value Measurement, Policy [Policy Text Block]</t>
        </is>
      </c>
      <c r="B24" s="4" t="inlineStr">
        <is>
          <t>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t>
        </is>
      </c>
    </row>
    <row r="25">
      <c r="A25" s="4" t="inlineStr">
        <is>
          <t>Lessee, Leases [Policy Text Block]</t>
        </is>
      </c>
      <c r="B25" s="4" t="inlineStr">
        <is>
          <t>As a lessee, the company leases offices, labs, and manufacturing facilities, as well as vehicles, copiers, and other equipment. The Company determines whether a contract is a lease or contains a lease at inception date. Upon commencement date, operating lease right-of-use assets and liabilities are recognized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its lease term and the economic environment of the applicable country or region. The Company recognizes operating lease expense on a straight-line basis over the lease term. Further, as part of our adoption of ASC 842, the Company also made the accounting policy elections to not capitalize short term leases (defined as a lease with a lease term that is less than 12 months) and to combine lease and non-lease components for all asset classes in determining the lease payments.</t>
        </is>
      </c>
    </row>
    <row r="26">
      <c r="A26" s="4" t="inlineStr">
        <is>
          <t>Earnings Per Share, Policy [Policy Text Block]</t>
        </is>
      </c>
      <c r="B26" s="4" t="inlineStr">
        <is>
          <t>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t>
        </is>
      </c>
    </row>
    <row r="27">
      <c r="A27" s="4" t="inlineStr">
        <is>
          <t>Share-based Payment Arrangement [Policy Text Block]</t>
        </is>
      </c>
      <c r="B27" s="4" t="inlineStr">
        <is>
          <t>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t>
        </is>
      </c>
    </row>
    <row r="28">
      <c r="A28" s="4" t="inlineStr">
        <is>
          <t>Segment Reporting, Policy [Policy Text Block]</t>
        </is>
      </c>
      <c r="B28" s="4" t="inlineStr">
        <is>
          <t>The Company operates under two operating segments, Protein Sciences and Diagnostics and Genomics. The Company’s Protein Sciences segment is comprised of the reagent solutions and analytical solutions. These businesses manufacture consumables used for conducting laboratory experiments by both industry and academic scientists within the biotechnology and biomedical life science fields. No customer in the Protein Sciences segment accounted for more than 10% of the segment’s net sales for the years ended June 30, 2022, 2021, and 2020. The Company’s Diagnostics and Genomics segment is comprised of diagnostics reagents, genomics, and molecular diagnostics, which includes our Exosome and Asuragen acquisitions. Diagnostics reagents develops and manufactures a range of controls and calibrators used with diagnostic equipment and as proficiency testing tools, as well as other reagents incorporated into diagnostic kits. Genomics and molecular diagnostics consists of exosome-based diagnostics products for various pathologies, as well as tissue-based in-situ hybridization assays for research in clinical use. No customer in the Diagnostics and Genomics segment accounted for more than 10% of the segment’s net sales for the fiscal years ended June 30, 2022, 2021, and 2020. There are no concentrations of business transacted with a particular customer or supplier or concentrations of revenue from a particular product or geographic area that would severely impact the Company in the near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Restructuring and Related Costs [Table Text Block]</t>
        </is>
      </c>
      <c r="B4" s="4" t="inlineStr">
        <is>
          <t>Total restructuring charges for the closure of the Exosome Diagnostics Germany facility for the year ended June 30, 2022 were recorded within operating income on the income statement as follows (in thousands):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 ​ ​ ​ ​ ​ ​ ​ ​ ​ ​ ​ ​ ​ ​ ​ ​ ​ ​ Year ended June 30, ​ 2022 2021 2020 Consumables $ 890,874 ​ $ 751,985 ​ $ 602,642 Instruments 120,758 ​ 93,782 ​ 71,462 Services 71,988 ​ 66,416 ​ 47,459 Total product and services revenue, net 1,083,620 ​ $ 912,183 ​ 721,563 Royalty revenues 21,979 ​ 18,849 ​ 17,128 Total revenues, net $ 1,105,599 ​ $ 931,032 ​ $ 738,691 ​ Revenue by geography is as follows: ​ ​ ​ ​ ​ ​ ​ ​ ​ ​ ​ ​ ​ ​ ​ ​ ​ ​ ​ Year Ended June 30, ​ 2022 2021 2020 ​ ​ ​ ​ United States $ 614,107 ​ $ 502,080 ​ $ 404,407 EMEA, excluding United Kingdom 219,055 ​ 204,264 ​ 155,289 United Kingdom 48,637 ​ 40,945 ​ 30,411 APAC, excluding Greater China 76,139 ​ 69,013 ​ 60,362 Greater China 112,438 ​ 87,556 ​ 68,792 Rest of World 35,223 ​ 27,174 ​ 19,430 Net Sales $ 1,105,599 ​ $ 931,032 ​ $ 738,6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Inventories consist of (in thousands): ​ ​ ​ ​ ​ ​ ​ June 30, ​ 2022 2021 ​ ​ ​ ​ ​ ​ Raw materials $ 79,291 ​ $ 55,096 Finished goods (1) 66,943 ​ 67,108 Inventories, net $ 146,234 ​ $ 122,204 (1) Finished goods inventory of $5,111 and $5,456 is included within other long-term assets in the June 30, 2022 and June 30, 2021 Balance Sheets, respectively, as it forecasted to be sold after the 12 months subsequent to the consolidated balance sheet date.</t>
        </is>
      </c>
    </row>
    <row r="5">
      <c r="A5" s="4" t="inlineStr">
        <is>
          <t>Property, Plant and Equipment [Table Text Block]</t>
        </is>
      </c>
      <c r="B5" s="4" t="inlineStr">
        <is>
          <t>Property and equipment consist of (in thousands): ​ ​ ​ ​ ​ ​ ​ June 30, ​ 2022 2021 Cost: ​ ​ Land $ 8,572 ​ $ 8,612 Buildings and improvements 229,551 ​ 190,661 Machinery and equipment ​ 174,813 ​ 149,410 Construction in progress 21,729 ​ ​ 49,073 Property and equipment, cost 434,665 ​ 397,756 Accumulated depreciation and amortization (211,423) ​ (189,849) Property and equipment, net $ 223,242 ​ $ 207,907</t>
        </is>
      </c>
    </row>
    <row r="6">
      <c r="A6" s="4" t="inlineStr">
        <is>
          <t>Schedule of Intangible Assets and Goodwill [Table Text Block]</t>
        </is>
      </c>
      <c r="B6" s="4" t="inlineStr">
        <is>
          <t>Intangibles assets were comprised of the following (in thousands): ​ ​ ​ ​ ​ ​ ​ ​ ​ ​ ​ Useful Life ​ June 30, ​ ​ (years) ​ 2022 ​ 2021 ​ ​ ​ ​ ​ ​ ​ ​ ​ Developed technology 9 - 15 ​ $ 542,038 ​ $ 552,160 Trade names 2 - 20 ​ 146,457 ​ 147,640 Customer relationships 7 - 16 ​ 225,882 ​ 232,493 Patents 10 ​ 3,313 ​ 2,926 Other intangibles 5 - 15 ​ 6,306 ​ 6,316 Definite-lived intangible assets ​ ​ ​ 923,996 ​ 941,535 Accumulated amortization ​ ​ ​ (415,174) ​ (348,267) Definite-lived intangibles assets, net ​ ​ ​ 508,822 ​ 593,268 In process research and development ​ ​ ​ 22,700 ​ 22,700 Total intangible assets, net ​ ​ ​ $ 531,522 ​ $ 615,968</t>
        </is>
      </c>
    </row>
    <row r="7">
      <c r="A7" s="4" t="inlineStr">
        <is>
          <t>Schedule of Finite-Lived Intangible Assets [Table Text Block]</t>
        </is>
      </c>
      <c r="B7" s="4" t="inlineStr">
        <is>
          <t>Changes to the carrying amount of net intangible assets consist of (in thousands): ​ ​ ​ ​ ​ ​ ​ ​ June 30, ​ ​ 2022 ​ 2021 ​ ​ ​ ​ ​ ​ ​ Beginning balance ​ $ 615,968 ​ $ 516,545 Acquisitions ​ — ​ 153,311 Other additions ​ 293 ​ 5,912 Amortization expense ​ (74,147) ​ (64,940) Currency translation ​ ​ (2,029) ​ ​ 5,140 Eminence impairment (1) ​ (8,563) ​ — Ending balance ​ $ 531,522 ​ $ 615,968 (1) As disclosed in Note 1, the Company recorded an impairment charge of $8.6 million related to Eminence in Q2 of fiscal 2022.</t>
        </is>
      </c>
    </row>
    <row r="8">
      <c r="A8" s="4" t="inlineStr">
        <is>
          <t>Schedule of Finite-Lived Intangible Assets, Future Amortization Expense [Table Text Block]</t>
        </is>
      </c>
      <c r="B8" s="4" t="inlineStr">
        <is>
          <t>The estimated future amortization expense for intangible assets as of June 30, 2022, excluding any possible future amortization associated with acquired IPR&amp;D which has not met technological feasibility, is as follows (in thousands): ​ ​ ​ ​ ​ 2023 $ 71,366 2024 ​ 68,702 2025 ​ 65,266 2026 ​ 61,689 2027 ​ 51,771 Thereafter ​ 190,028 Total ​ $ 508,822</t>
        </is>
      </c>
    </row>
    <row r="9">
      <c r="A9" s="4" t="inlineStr">
        <is>
          <t>Schedule of Goodwill [Table Text Block]</t>
        </is>
      </c>
      <c r="B9" s="4" t="inlineStr">
        <is>
          <t>Changes in goodwill by segment and in total consist of (in thousands): ​ ​ ​ ​ ​ ​ ​ ​ ​ ​ ​ ​ Diagnostics and ​ ​ ​ Protein Sciences ​ Genomics ​ Total June 30, 2020 $ 373,081 $ 355,229 $ 728,310 Acquisitions (Note 4) ​ 7,848 ​ 94,970 ​ 102,818 Currency translation ​ 11,788 ​ 151 ​ 11,939 June 30, 2021 ​ $ 392,717 ​ $ 450,350 ​ $ 843,067 Acquisitions (1) ​ — ​ ​ (4,407) ​ ​ (4,407) Eminence impairment ​ ​ (8,275) ​ ​ — ​ ​ (8,275) Currency translation ​ (7,949) ​ ​ (335) ​ ​ (8,284) June 30, 2022 ​ $ 376,493 ​ $ 445,608 ​ $ 822,101 ​ (1) As discussed in Note 4, there was an adjustment to the preliminary allocation of the Asuragen acquisition opening balance sheet during the measurement period.</t>
        </is>
      </c>
    </row>
    <row r="10">
      <c r="A10" s="4" t="inlineStr">
        <is>
          <t>Schedule of Cash Flow, Supplemental Disclosures [Table Text Block]</t>
        </is>
      </c>
      <c r="B10" s="4" t="inlineStr">
        <is>
          <t>Supplemental cash flow information was as follows (in thousands): ​ ​ ​ ​ ​ ​ ​ ​ ​ ​ ​ Year Ended June 30, ​ 2022 2021 2020 Income taxes paid ​ $ 30,341 ​ $ 20,952 ​ $ 41,992 Interest paid ​ 11,027 ​ 13,576 ​ 18,615 Non-cash activities: ​ ​ ​ ​ Acquisition-related liabilities(1) ​ 20,400 ​ 23,600 ​ (2,105) Other intangibles(2) ​ — ​ 4,000 ​ — (1) Consists of holdback payments due at future dates and liabilities for contingent consideration. Amounts disclosed above represent the total non-cash change in the liability from the prior fiscal year. Further information regarding liabilities for contingent consideration can be found in Notes 4 and 5. (2) $4.0 million of the third party patented technology acquired in fiscal 2021 was a non-cash activity within the consolidated statement of cash flows as a cash payment was not made within the fiscal year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The aggregate purchase price of the acquisitions was allocated to the assets acquired and liabilities assumed based on their fair values as of the acquisition date. The following table summarizes the fair values of the assets acquired and liabilities assumed for the fiscal year 2021 acquisitions (in thousands): ​ ​ ​ ​ ​ ​ ​ ​ ​ ​ ​ Asuragen ​ Eminence Current assets, net of cash $ 10,422 ​ $ 3,145 Equipment and other long-term assets 3,762 ​ ​ 1,639 Intangible assets: ​ ​ ​ ​ Developed technology 107,000 ​ ​ 6,778 In-process research and development 22,700 ​ ​ — Customer relationships 11,700 ​ ​ 2,133 Trade names 2,000 ​ ​ — Non-competition agreement 1,000 ​ ​ — Goodwill 90,563 ​ ​ 7,848 Total assets acquired 249,147 ​ ​ 21,543 ​ ​ ​ ​ ​ ​ Liabilities 4,963 ​ ​ 1,436 Deferred income taxes, net 10,297 ​ ​ 1,357 Net assets acquired $ 233,887 ​ $ 18,750 ​ ​ ​ ​ ​ ​ Cash paid, net of cash acquired 215,587 ​ ​ 9,765 Contingent consideration payable 18,300 ​ ​ 8,985 Net assets acquired $ 233,887 ​ $ 18,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The following tables provide information by level for financial assets and liabilities that are measured at fair value on a recurring basis (in thousands): ​ ​ ​ ​ ​ ​ ​ ​ ​ ​ ​ ​ ​ ​ Total ​ ​ ​ ​ ​ ​ ​ ​ ​ ​ carrying ​ ​ ​ ​ ​ ​ ​ ​ ​ ​ ​ value as of ​ Fair Value Measurements Using ​ ​ June 30, ​ Inputs Considered as ​ ​ 2022 ​ Level 1 ​ Level 2 ​ Level 3 ​ ​ ​ ​ ​ ​ ​ ​ ​ ​ ​ ​ Assets ​ ​ ​ ​ Exchange traded securities (1) ​ $ 59,962 ​ $ 59,962 ​ $ — ​ $ — Certificates of deposit (2) ​ 14,500 ​ 14,500 ​ — ​ — Derivative instruments - cash flow hedges ​ 11,026 ​ — ​ 11,026 ​ — Total assets ​ $ 85,488 ​ $ 74,462 ​ $ 11,026 ​ $ — ​ ​ ​ ​ ​ ​ ​ ​ ​ ​ ​ ​ ​ Liabilities ​ ​ ​ ​ Contingent consideration ​ $ 5,000 ​ $ — ​ $ — ​ $ 5,000 Derivative instruments - cash flow hedges ​ 476 ​ — ​ 476 ​ — Total liabilities ​ $ 5,476 ​ $ — ​ $ 476 ​ $ 5,000 ​ ​ ​ ​ ​ ​ ​ ​ ​ ​ ​ ​ ​ ​ ​ Total ​ ​ ​ ​ ​ ​ ​ ​ ​ ​ carrying ​ ​ ​ ​ ​ ​ ​ ​ ​ ​ ​ value as of ​ Fair Value Measurements Using ​ ​ June 30, ​ Inputs Considered as ​ 2021 Level 1 Level 2 Level 3 ​ ​ ​ ​ ​ ​ ​ ​ ​ ​ ​ ​ ​ Assets ​ ​ ​ ​ Exchange traded securities (1) ​ $ 19,963 ​ $ 18,581 ​ $ 1,382 ​ $ — Certificates of deposit (2) ​ 12,500 ​ 12,500 ​ — ​ — Derivative instruments - cash flow hedges ​ 275 ​ — ​ 275 ​ — Total assets ​ $ 32,738 ​ $ 31,081 ​ $ 1,657 ​ $ — ​ ​ ​ ​ ​ ​ ​ ​ ​ ​ ​ ​ ​ Liabilities ​ ​ ​ ​ Contingent consideration ​ $ 29,400 ​ $ — ​ $ — ​ $ 29,400 Derivative instruments - cash flow hedges ​ 8,376 ​ — ​ 8,376 ​ — Total liabilities ​ $ 37,776 ​ $ — ​ $ 8,376 ​ $ 29,400 (1) Included in available-for-sale investments on the balance sheet. The fair value of the Company’s available-for-sale equity investment in CCXI as of June 30, 2022 and June 30, 2021 was $36.0 million and $20.0 million, respectively. The cost basis in the Company’s investment in CCXI at June 30, 2022 and June 30, 2021 was $6.6 million and $6.6 million respectively. The Company exercised the warrant via net share settlement to acquire 66,833 additional shares of CCXI equity shares during the year ended June 30, 2022. The warrant was valued at $1.4 million as of June 30, 2021. The Company also purchased exchange traded investment grade bond funds during the year ended June 30, 2022. The cost basis and fair value of these exchange traded investment grade bond funds as of June 30, 2022 was $25.0 million and $23.9 million, respectively. (2) Included in available-for-sale investments on the balance sheet. The certificates of deposit have contractual maturity dates within one year.</t>
        </is>
      </c>
    </row>
    <row r="5">
      <c r="A5" s="4" t="inlineStr">
        <is>
          <t>Fair Value, Liabilities Measured on Recurring Basis, Unobservable Input Reconciliation [Table Text Block]</t>
        </is>
      </c>
      <c r="B5" s="4" t="inlineStr">
        <is>
          <t>The following table presents a reconciliation of the liability measured at fair value on a recurring basis using significant unobservable inputs (Level 3) (in thousands): ​ ​ ​ ​ ​ ​ ​ ​ ​ ​ ​ ​ ​ ​ June 30, ​ 2022 ​ 2021 ​ ​ ​ ​ ​ ​ Fair value at the beginning of period $ 29,400 ​ $ 6,137 Purchase price contingent consideration (Note 4) — ​ 18,300 Change in fair value of contingent consideration (20,400) ​ 5,300 Payments (4,000) ​ (337) Fair value at the end of period $ 5,000 ​ $ 29,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un. 30, 2022</t>
        </is>
      </c>
    </row>
    <row r="3">
      <c r="A3" s="3" t="inlineStr">
        <is>
          <t>Notes Tables</t>
        </is>
      </c>
      <c r="B3" s="4" t="inlineStr">
        <is>
          <t xml:space="preserve"> </t>
        </is>
      </c>
    </row>
    <row r="4">
      <c r="A4" s="4" t="inlineStr">
        <is>
          <t>Lessee, Operating Lease, Asset and Liabilities [Table Text Block]</t>
        </is>
      </c>
      <c r="B4" s="4" t="inlineStr">
        <is>
          <t>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 ​ ​ ​ ​ ​ ​ ​ ​ ​ ​ As of ​ ​ ​ ​ ​ June 30, ​ ​ Balance Sheet Classification ​ 2022 Operating leases: ​ ​ ​ Operating lease right of use assets (1) ​ Right of Use Asset ​ $ 65,556 ​ ​ ​ ​ ​ ​ ​ ​ ​ Current operating lease liabilities (1) ​ Operating lease liabilities current ​ $ 11,928 ​ Noncurrent operating lease liabilities (1) ​ Operating lease liabilities ​ 58,133 ​ Total operating lease liabilities ​ ​ ​ ​ $ 70,061 ​ ​ ​ ​ ​ ​ ​ ​ ​ Weighted average remaining lease term (in years): ​ ​ ​ 7.88 ​ ​ ​ ​ ​ ​ ​ ​ ​ Weighted average discount rate: ​ ​ ​ 3.98 % ​ (1) The right of use asset, current operating lease liabilities, and noncurrent lease liabilities on the Consolidated Balance Sheet exclude a definitive agreement entered into by the Company in November 2021 for a 74,000 square foot facility in Centennial, Colorado for the next 12.5 years with approximate annual rental impact of $0.9 million. Construction is underway and once complete, the commencement of the lease will occur, which is expected to be in the first half of fiscal 2023. The facility replaces a current leased facility in the same location that will terminate upon completion of construction of the new facility.</t>
        </is>
      </c>
    </row>
    <row r="5">
      <c r="A5" s="4" t="inlineStr">
        <is>
          <t>Lessee, Operating Lease, Cash Flow Information [Table Text Block]</t>
        </is>
      </c>
      <c r="B5" s="4" t="inlineStr">
        <is>
          <t>The following table summarizes the cash paid for amounts included in the measurement of operating lease liabilities and right of use assets obtained in exchange for new operating lease liabilities for the year ended June 30, 2022 (in thousands): ​ ​ ​ ​ ​ ​ ​ Year ended ​ ​ June 30, ​ 2022 Cash amounts paid on operating lease liabilities (1) ​ $ 14,950 ​ ​ ​ ​ Right of use assets obtained in exchange for lease liabilities ​ 8,225 (1) Total cash paid for the Company’s operating leases during the year ended June 30, 2022 include cash amounts paid on operating lease liabilities and variable lease expenses. Cash flow impacts from right of use assets and lease liabilities are presented net on the cash flow statement in changes in other operating activity .</t>
        </is>
      </c>
    </row>
    <row r="6">
      <c r="A6" s="4" t="inlineStr">
        <is>
          <t>Lessee, Operating Lease, Liability, Maturity [Table Text Block]</t>
        </is>
      </c>
      <c r="B6" s="4" t="inlineStr">
        <is>
          <t>​ The following table summarizes payments by date for the Company’s operating leases, which is then reconciled to our total lease obligation (in thousands): ​ ​ ​ ​ ​ June 30, 2022 ​ ​ Operating ​ ​ Leases 2023 ​ $ 14,241 2024 ​ 12,639 2025 ​ 11,504 2026 ​ 10,141 2027 ​ 8,324 Thereafter ​ 25,433 Total ​ $ 82,282 Less: Amounts representing interest ​ 12,221 Total Lease obligations ​ $ 70,0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Accumulated Other Comprehensive Income (loss) Information (Tables)</t>
        </is>
      </c>
      <c r="B1" s="2" t="inlineStr">
        <is>
          <t>12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Changes in accumulated other comprehensive income (loss) attributable to Bio-Techne, net of tax, are summarized as follows (in thousands): ​ ​ ​ ​ ​ ​ ​ ​ ​ ​ ​ ​ ​ Unrealized ​ ​ ​ ​ ​ ​ ​ ​ Gains ​ Foreign ​ ​ ​ ​ ​ (Losses) on ​ Currency ​ ​ ​ ​ ​ Derivative ​ Translation ​ ​ ​ ​ Instruments Adjustments Total Balance June 30, 2019 ​ $ (9,537) ​ $ (73,983) ​ $ (83,521) Other comprehensive income (loss) before reclassifications ​ (7,179) ​ (9,963) ​ (17,142) Reclassification from loss on derivatives to interest expense, net of taxes (1) ​ ​ 3,464 ​ ​ — ​ ​ 3,464 Balance June 30, 2020 (3) ​ $ (13,253) ​ $ (83,946) ​ $ (97,199) Other comprehensive income (loss) before reclassifications, net of taxes, attributable to Bio-Techne (2) ​ 100 ​ 32,848 ​ 32,948 Reclassification from loss on derivatives to interest expense, net of taxes, attributable to Bio-Techne (1) ​ 6,960 ​ — ​ 6,960 Balance as of June 30, 2021 (3) ​ $ (6,193) ​ $ (51,098) ​ $ (57,291) Other comprehensive income (loss) before reclassifications, net of taxes, attributable to Bio-Techne (2) ​ 9,403 ​ (32,171) ​ (22,768) Reclassification from loss on derivatives to interest expense, net of taxes, attributable to Bio-Techne (1) ​ 4,859 ​ ​ ​ ​ ​ 4,859 Balance as of June 30, 2022 (3) ​ $ 8,069 ​ $ (83,269) ​ $ (75,200) (1) Gains (losses) on the interest swap will be reclassified into interest expense as payments on the derivative agreement are made. The Company reclassified $6,352 to interest expense and recorded a related tax benefit of $1,493 during fiscal 2022. The Company reclassified $8,598 to interest expense and $512 to non-operating income relating to variable interest payments that were probable not to occur for the fiscal year ended June 30, 2021. The Company also recorded a related tax benefit of $2,150 during fiscal 2021 . The Company reclassified $4,503 to interest expense and a related tax benefit tax of $1,040 during fiscal 2020. ​ (2) Other comprehensive income related to foreign currency translation adjustments in the table above includes the amount attributable to Bio-Techne and excludes the $70 and $103 attributable to the non-controlling interest in Eminence as of June 30, 2022, and June 30, 2021, respectively. (3) The Company had a net deferred tax liability of $2,480 as of June 30, 2022, and net deferred tax benefits of $1,908 and $4,058 as of June 30, 2021, and June 30,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e following table reflects the calculation of basic and diluted earnings per share (in thousands, except per share amounts): ​ ​ ​ ​ ​ ​ ​ ​ ​ ​ ​ ​ ​ ​ ​ ​ ​ ​ ​ Year Ended June 30, ​ 2022 2021 2020 Earnings per share – basic: ​ ​ ​ ​ ​ ​ ​ ​ Net earnings, including noncontrolling interest ​ 263,099 ​ 139,585 ​ 229,296 Less net earnings (loss) attributable to noncontrolling interest ​ (8,952) ​ (825) ​ — Net earnings attributable to Bio-Techne $ 272,051 ​ $ 140,410 ​ $ 229,296 Income allocated to participating securities (121) ​ (86) ​ (224) Income available to common shareholders $ 271,930 ​ $ 140,324 ​ $ 229,072 Weighted-average shares outstanding – basic 39,219 ​ 38,747 ​ 38,201 Earnings per share – basic $ 6.93 ​ $ 3.62 ​ $ 6.00 ​ ​ ​ ​ ​ ​ ​ ​ ​ Earnings per share – diluted: ​ ​ Net earnings, including noncontrolling interest $ 263,099 ​ $ 139,585 ​ $ 229,296 Less net earnings (loss) attributable to noncontrolling interest ​ (8,952) ​ ​ (825) ​ ​ — Net earnings attributable to Bio-Techne ​ 272,051 ​ ​ 140,410 ​ ​ 229,296 Income allocated to participating securities (121) ​ (86) ​ (224) Income available to common shareholders $ 271,930 ​ $ 140,324 ​ $ 229,072 Weighted-average shares outstanding – basic 39,219 ​ 38,747 ​ 38,201 Dilutive effect of stock options and restricted stock units 1,810 ​ 1,736 ​ 1,200 Weighted-average common shares outstanding – diluted 41,029 ​ 40,483 ​ 39,401 Earnings per share – diluted $ 6.63 ​ $ 3.47 ​ $ 5.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Benefit Plans (Tables)</t>
        </is>
      </c>
      <c r="B1" s="2" t="inlineStr">
        <is>
          <t>12 Months Ended</t>
        </is>
      </c>
    </row>
    <row r="2">
      <c r="B2" s="2" t="inlineStr">
        <is>
          <t>Jun. 30, 2022</t>
        </is>
      </c>
    </row>
    <row r="3">
      <c r="A3" s="3" t="inlineStr">
        <is>
          <t>Share-based Compensation and Other Benefit Plans</t>
        </is>
      </c>
      <c r="B3" s="4" t="inlineStr">
        <is>
          <t xml:space="preserve"> </t>
        </is>
      </c>
    </row>
    <row r="4">
      <c r="A4" s="4" t="inlineStr">
        <is>
          <t>Schedule of Share-based Payment Award, Stock Options, Valuation Assumptions [Table Text Block]</t>
        </is>
      </c>
      <c r="B4" s="4" t="inlineStr">
        <is>
          <t>​ ​ ​ ​ ​ ​ ​ ​ ​ ​ ​ Year Ended June 30, ​ ​ 2022 ​ 2021 ​ 2020 ​ Dividend yield ​ 0.27 % 0.47 % 0.67 % Expected volatility ​ 27%-33 % 25%-30 % 22%-24 % Risk-free interest rates ​ 0.6%-2.6 % 0.2%-0.7 % 1.3%-1.9 % Expected lives (years) ​ 4.3 ​ 4.4 ​ 4.0 ​</t>
        </is>
      </c>
    </row>
    <row r="5">
      <c r="A5" s="4" t="inlineStr">
        <is>
          <t>Share-based Payment Arrangement, Option, Activity [Table Text Block]</t>
        </is>
      </c>
      <c r="B5" s="4" t="inlineStr">
        <is>
          <t>Stock option activity under the Plans for the three years ended June 30, 2022, consists of the following (shares in thousands): ​ ​ ​ ​ ​ ​ ​ ​ ​ ​ ​ ​ ​ Weighted Aggregate Weighted ​ ​ Number of ​ Average ​ Intrinsic ​ Average ​ ​ Shares (in ​ Exercise ​ Value ​ Contractual ​ ​ thousands) ​ Price ​ (millions) ​ Life (years) ​ ​ ​ ​ ​ ​ ​ ​ ​ ​ ​ Outstanding at June 30, 2019 3,656 ​ $ 121.16 ​ Granted 752 ​ 190.80 ​ Forfeited (56) ​ 95.97 ​ Exercised (743) ​ 157.45 ​ Outstanding at June 30, 2020 3,609 ​ $ 140.28 ​ Granted 763 ​ 277.75 ​ Forfeited (28) ​ 214.33 ​ Exercised (627) ​ 112.53 ​ Outstanding at June 30, 2021 3,717 ​ $ 172.63 ​ Granted 348 ​ 480.59 ​ Forfeited (135) ​ 348.18 ​ Exercised (613) ​ 134.45 ​ Outstanding at June 30, 2022 3,317 ​ $ 204.82 ​ $ 470.5 3.6 Exercisable at June 30, 2020: 1,564 ​ 112.60 ​ Exercisable at June 30, 2021: 1,764 ​ 126.44 ​ Exercisable at June 30, 2022: 1,949 ​ 147.97 ​ 387.3 2.6</t>
        </is>
      </c>
    </row>
    <row r="6">
      <c r="A6" s="4" t="inlineStr">
        <is>
          <t>Share-based Payment Arrangement, Restricted Stock and Restricted Stock Unit, Activity [Table Text Block]</t>
        </is>
      </c>
      <c r="B6" s="4" t="inlineStr">
        <is>
          <t>Restricted common stock activity under the Plans for the three years ended June 30, 2022, consists of the following (units in thousands): ​ ​ ​ ​ ​ ​ ​ ​ ​ ​ ​ ​ Weighted ​ ​ ​ ​ ​ ​ ​ Average ​ ​ ​ ​ ​ Weighted ​ Remaining ​ ​ Number of ​ ​ Average Grant ​ Contractual ​ ​ Shares (in ​ ​ Date Fair ​ Term ​ ​ thousands) ​ ​ Value ​ (years) Unvested at June 30, 2019 30 ​ $ 147.94 Granted 15 ​ 193.48 Vested (18) ​ 142.12 Forfeited — ​ — Unvested at June 30, 2020 28 ​ $ 177.20 Granted 12 ​ 264.73 Vested (17) ​ 171.64 Forfeited — ​ — Unvested at June 30, 2021 23 ​ $ 226.07 Granted 7 ​ 489.34 Vested (14) ​ 218.28 Forfeited — ​ — Unvested at June 30, 2022 16 ​ $ 343.30 ​ 6.03 Restricted stock unit activity under the Plans for the three years ended June 30, 2022, consists of the following (units in thousands): ​ ​ ​ ​ ​ ​ ​ ​ ​ ​ ​ ​ ​ ​ ​ ​ Weighted ​ ​ ​ ​ ​ ​ ​ Average ​ ​ ​ ​ ​ Weighted ​ Remaining ​ ​ Number of ​ ​ Average Grant ​ Contractual ​ ​ Units ​ ​ Date Fair ​ Term ​ (in thousands) ​ Value (years) Outstanding at June 30, 2019 139 $ 134.17 Granted 31 ​ 192.08 Vested (51) ​ 111.07 Forfeited (3) ​ 155.60 Outstanding at June 30, 2020 116 $ 159.25 Granted 31 ​ 300.78 Vested (51) ​ 130.18 Forfeited — ​ — Outstanding at June 30, 2021 96 $ 220.53 Granted 28 ​ 470.38 Vested (37) ​ 178.46 Forfeited (12) ​ 417.35 Outstanding at June 30, 2022 75 $ 302.15 5.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172567</v>
      </c>
      <c r="C3" s="7" t="n">
        <v>199091</v>
      </c>
    </row>
    <row r="4">
      <c r="A4" s="4" t="inlineStr">
        <is>
          <t>Short-term available-for-sale investments</t>
        </is>
      </c>
      <c r="B4" s="6" t="n">
        <v>74462</v>
      </c>
      <c r="C4" s="6" t="n">
        <v>32463</v>
      </c>
    </row>
    <row r="5">
      <c r="A5" s="4" t="inlineStr">
        <is>
          <t>Accounts receivable, less allowance for doubtful accounts of $2,568 and $1,229, respectively</t>
        </is>
      </c>
      <c r="B5" s="6" t="n">
        <v>194548</v>
      </c>
      <c r="C5" s="6" t="n">
        <v>145385</v>
      </c>
    </row>
    <row r="6">
      <c r="A6" s="4" t="inlineStr">
        <is>
          <t>Inventories</t>
        </is>
      </c>
      <c r="B6" s="6" t="n">
        <v>141123</v>
      </c>
      <c r="C6" s="6" t="n">
        <v>116748</v>
      </c>
    </row>
    <row r="7">
      <c r="A7" s="4" t="inlineStr">
        <is>
          <t>Other current assets</t>
        </is>
      </c>
      <c r="B7" s="6" t="n">
        <v>22856</v>
      </c>
      <c r="C7" s="6" t="n">
        <v>16919</v>
      </c>
    </row>
    <row r="8">
      <c r="A8" s="4" t="inlineStr">
        <is>
          <t>Total current assets</t>
        </is>
      </c>
      <c r="B8" s="6" t="n">
        <v>605556</v>
      </c>
      <c r="C8" s="6" t="n">
        <v>510606</v>
      </c>
    </row>
    <row r="9">
      <c r="A9" s="4" t="inlineStr">
        <is>
          <t>Property and equipment, net</t>
        </is>
      </c>
      <c r="B9" s="6" t="n">
        <v>223242</v>
      </c>
      <c r="C9" s="6" t="n">
        <v>207907</v>
      </c>
    </row>
    <row r="10">
      <c r="A10" s="4" t="inlineStr">
        <is>
          <t>Right of use asset</t>
        </is>
      </c>
      <c r="B10" s="6" t="n">
        <v>65556</v>
      </c>
      <c r="C10" s="6" t="n">
        <v>73834</v>
      </c>
    </row>
    <row r="11">
      <c r="A11" s="4" t="inlineStr">
        <is>
          <t>Goodwill</t>
        </is>
      </c>
      <c r="B11" s="6" t="n">
        <v>822101</v>
      </c>
      <c r="C11" s="6" t="n">
        <v>843067</v>
      </c>
    </row>
    <row r="12">
      <c r="A12" s="4" t="inlineStr">
        <is>
          <t>Intangible assets, net</t>
        </is>
      </c>
      <c r="B12" s="6" t="n">
        <v>531522</v>
      </c>
      <c r="C12" s="6" t="n">
        <v>615968</v>
      </c>
    </row>
    <row r="13">
      <c r="A13" s="4" t="inlineStr">
        <is>
          <t>Other assets</t>
        </is>
      </c>
      <c r="B13" s="6" t="n">
        <v>46828</v>
      </c>
      <c r="C13" s="6" t="n">
        <v>11575</v>
      </c>
    </row>
    <row r="14">
      <c r="A14" s="4" t="inlineStr">
        <is>
          <t>Total assets</t>
        </is>
      </c>
      <c r="B14" s="6" t="n">
        <v>2294805</v>
      </c>
      <c r="C14" s="6" t="n">
        <v>2262957</v>
      </c>
    </row>
    <row r="15">
      <c r="A15" s="3" t="inlineStr">
        <is>
          <t>Current liabilities:</t>
        </is>
      </c>
      <c r="B15" s="4" t="inlineStr">
        <is>
          <t xml:space="preserve"> </t>
        </is>
      </c>
      <c r="C15" s="4" t="inlineStr">
        <is>
          <t xml:space="preserve"> </t>
        </is>
      </c>
    </row>
    <row r="16">
      <c r="A16" s="4" t="inlineStr">
        <is>
          <t>Trade accounts payable</t>
        </is>
      </c>
      <c r="B16" s="6" t="n">
        <v>33865</v>
      </c>
      <c r="C16" s="6" t="n">
        <v>29384</v>
      </c>
    </row>
    <row r="17">
      <c r="A17" s="4" t="inlineStr">
        <is>
          <t>Salaries, wages and related accruals</t>
        </is>
      </c>
      <c r="B17" s="6" t="n">
        <v>61953</v>
      </c>
      <c r="C17" s="6" t="n">
        <v>51294</v>
      </c>
    </row>
    <row r="18">
      <c r="A18" s="4" t="inlineStr">
        <is>
          <t>Accrued expenses</t>
        </is>
      </c>
      <c r="B18" s="6" t="n">
        <v>17886</v>
      </c>
      <c r="C18" s="6" t="n">
        <v>15282</v>
      </c>
    </row>
    <row r="19">
      <c r="A19" s="4" t="inlineStr">
        <is>
          <t>Contract liabilities</t>
        </is>
      </c>
      <c r="B19" s="6" t="n">
        <v>23406</v>
      </c>
      <c r="C19" s="6" t="n">
        <v>18995</v>
      </c>
    </row>
    <row r="20">
      <c r="A20" s="4" t="inlineStr">
        <is>
          <t>Income taxes payable</t>
        </is>
      </c>
      <c r="B20" s="6" t="n">
        <v>13237</v>
      </c>
      <c r="C20" s="6" t="n">
        <v>5336</v>
      </c>
    </row>
    <row r="21">
      <c r="A21" s="4" t="inlineStr">
        <is>
          <t>Operating lease liabilities - current</t>
        </is>
      </c>
      <c r="B21" s="6" t="n">
        <v>11928</v>
      </c>
      <c r="C21" s="6" t="n">
        <v>11602</v>
      </c>
    </row>
    <row r="22">
      <c r="A22" s="4" t="inlineStr">
        <is>
          <t>Contingent consideration payable</t>
        </is>
      </c>
      <c r="B22" s="4" t="inlineStr">
        <is>
          <t xml:space="preserve"> </t>
        </is>
      </c>
      <c r="C22" s="6" t="n">
        <v>4000</v>
      </c>
    </row>
    <row r="23">
      <c r="A23" s="4" t="inlineStr">
        <is>
          <t>Current portion of long-term debt obligations</t>
        </is>
      </c>
      <c r="B23" s="6" t="n">
        <v>12500</v>
      </c>
      <c r="C23" s="6" t="n">
        <v>12500</v>
      </c>
    </row>
    <row r="24">
      <c r="A24" s="4" t="inlineStr">
        <is>
          <t>Other current liabilities</t>
        </is>
      </c>
      <c r="B24" s="6" t="n">
        <v>1243</v>
      </c>
      <c r="C24" s="6" t="n">
        <v>3891</v>
      </c>
    </row>
    <row r="25">
      <c r="A25" s="4" t="inlineStr">
        <is>
          <t>Total current liabilities</t>
        </is>
      </c>
      <c r="B25" s="6" t="n">
        <v>176018</v>
      </c>
      <c r="C25" s="6" t="n">
        <v>152284</v>
      </c>
    </row>
    <row r="26">
      <c r="A26" s="4" t="inlineStr">
        <is>
          <t>Deferred income taxes</t>
        </is>
      </c>
      <c r="B26" s="6" t="n">
        <v>98994</v>
      </c>
      <c r="C26" s="6" t="n">
        <v>93125</v>
      </c>
    </row>
    <row r="27">
      <c r="A27" s="4" t="inlineStr">
        <is>
          <t>Long-term debt obligations</t>
        </is>
      </c>
      <c r="B27" s="6" t="n">
        <v>243410</v>
      </c>
      <c r="C27" s="6" t="n">
        <v>328827</v>
      </c>
    </row>
    <row r="28">
      <c r="A28" s="4" t="inlineStr">
        <is>
          <t>Long-term contingent consideration payable</t>
        </is>
      </c>
      <c r="B28" s="6" t="n">
        <v>5000</v>
      </c>
      <c r="C28" s="6" t="n">
        <v>25400</v>
      </c>
    </row>
    <row r="29">
      <c r="A29" s="4" t="inlineStr">
        <is>
          <t>Operating lease liabilities</t>
        </is>
      </c>
      <c r="B29" s="6" t="n">
        <v>58133</v>
      </c>
      <c r="C29" s="6" t="n">
        <v>67625</v>
      </c>
    </row>
    <row r="30">
      <c r="A30" s="4" t="inlineStr">
        <is>
          <t>Other long-term liabilities</t>
        </is>
      </c>
      <c r="B30" s="6" t="n">
        <v>12239</v>
      </c>
      <c r="C30" s="6" t="n">
        <v>24462</v>
      </c>
    </row>
    <row r="31">
      <c r="A31" s="3" t="inlineStr">
        <is>
          <t>Bio-Techne's Shareholders' equity:</t>
        </is>
      </c>
      <c r="B31" s="4" t="inlineStr">
        <is>
          <t xml:space="preserve"> </t>
        </is>
      </c>
      <c r="C31" s="4" t="inlineStr">
        <is>
          <t xml:space="preserve"> </t>
        </is>
      </c>
    </row>
    <row r="32">
      <c r="A32" s="4" t="inlineStr">
        <is>
          <t>Undesignated capital stock, no par; authorized 5,000,000 shares; none issued or outstanding</t>
        </is>
      </c>
      <c r="B32" s="6" t="n">
        <v>0</v>
      </c>
      <c r="C32" s="6" t="n">
        <v>0</v>
      </c>
    </row>
    <row r="33">
      <c r="A33" s="4" t="inlineStr">
        <is>
          <t>Common stock, par value $.01 per share; authorized 100,000,000; issued and outstanding 39,160,000 and 38,955,484, respectively</t>
        </is>
      </c>
      <c r="B33" s="6" t="n">
        <v>392</v>
      </c>
      <c r="C33" s="6" t="n">
        <v>390</v>
      </c>
    </row>
    <row r="34">
      <c r="A34" s="4" t="inlineStr">
        <is>
          <t>Additional paid-in capital</t>
        </is>
      </c>
      <c r="B34" s="6" t="n">
        <v>653657</v>
      </c>
      <c r="C34" s="6" t="n">
        <v>534411</v>
      </c>
    </row>
    <row r="35">
      <c r="A35" s="4" t="inlineStr">
        <is>
          <t>Retained earnings</t>
        </is>
      </c>
      <c r="B35" s="6" t="n">
        <v>1122921</v>
      </c>
      <c r="C35" s="6" t="n">
        <v>1085461</v>
      </c>
    </row>
    <row r="36">
      <c r="A36" s="4" t="inlineStr">
        <is>
          <t>Accumulated other comprehensive loss</t>
        </is>
      </c>
      <c r="B36" s="6" t="n">
        <v>-75200</v>
      </c>
      <c r="C36" s="6" t="n">
        <v>-57291</v>
      </c>
    </row>
    <row r="37">
      <c r="A37" s="4" t="inlineStr">
        <is>
          <t>Total Bio-Techne's shareholders' equity</t>
        </is>
      </c>
      <c r="B37" s="6" t="n">
        <v>1701770</v>
      </c>
      <c r="C37" s="6" t="n">
        <v>1562971</v>
      </c>
    </row>
    <row r="38">
      <c r="A38" s="4" t="inlineStr">
        <is>
          <t>Noncontrolling interest</t>
        </is>
      </c>
      <c r="B38" s="6" t="n">
        <v>-759</v>
      </c>
      <c r="C38" s="6" t="n">
        <v>8263</v>
      </c>
    </row>
    <row r="39">
      <c r="A39" s="4" t="inlineStr">
        <is>
          <t>Total shareholders' equity</t>
        </is>
      </c>
      <c r="B39" s="6" t="n">
        <v>1701011</v>
      </c>
      <c r="C39" s="6" t="n">
        <v>1571234</v>
      </c>
    </row>
    <row r="40">
      <c r="A40" s="4" t="inlineStr">
        <is>
          <t>Total liabilities and shareholders' equity</t>
        </is>
      </c>
      <c r="B40" s="7" t="n">
        <v>2294805</v>
      </c>
      <c r="C40" s="7" t="n">
        <v>226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Components of Income Tax Expense (Benefit) [Table Text Block]</t>
        </is>
      </c>
      <c r="B4" s="4" t="inlineStr">
        <is>
          <t>Income before income taxes was comprised of the following (in thousands): ​ ​ ​ ​ ​ ​ ​ ​ ​ ​ ​ ​ Year Ended June 30, ​ 2022 2021 2020 Domestic ​ $ 255,118 ​ $ 95,662 ​ $ 245,365 Foreign ​ 46,268 ​ 52,513 ​ 31,112 Income before income taxes ​ $ 301,386 ​ $ 148,175 ​ $ 276,477 ​ The provision for income taxes consisted of the following (in thousands): ​ ​ ​ ​ ​ ​ ​ ​ ​ ​ ​ ​ Year Ended June 30, ​ 2022 2021 2020 Taxes on income consist of: ​ ​ ​ ​ ​ ​ ​ ​ ​ Currently tax provision: ​ ​ ​ Federal $ 10,080 $ 15,179 $ 18,976 State ​ 6,663 ​ 6,681 ​ 6,018 Foreign ​ 14,481 ​ 14,743 ​ 8,580 Total current tax provision ​ 31,224 ​ 36,603 ​ 33,574 Deferred tax provision: ​ ​ ​ Federal ​ 8,130 ​ (20,812) ​ 14,074 State ​ 1,477 ​ (4,962) ​ 2,055 Foreign ​ (2,544) ​ (2,239) ​ (2,522) Total deferred tax provision ​ 7,063 ​ (28,013) ​ 13,607 Total income tax provision $ 38,287 $ 8,590 $ 47,181</t>
        </is>
      </c>
    </row>
    <row r="5">
      <c r="A5" s="4" t="inlineStr">
        <is>
          <t>Schedule of Effective Income Tax Rate Reconciliation [Table Text Block]</t>
        </is>
      </c>
      <c r="B5" s="4" t="inlineStr">
        <is>
          <t>​ The following is a reconciliation of the federal tax calculated at the statutory rate of to the actual income taxes provided: ​ ​ ​ ​ ​ ​ ​ ​ ​ ​ ​ ​ Year Ended June 30, ​ 2022 2021 2020 ​ ​ ​ ​ ​ ​ ​ ​ ​ ​ ​ ​ Income tax expense at federal statutory rate ​ ​ 21.0 % 21.0 % 21.0 % State income taxes, net of federal benefit ​ ​ 2.2 ​ 0.6 ​ 2.3 ​ Research and development tax credit ​ ​ (1.0) ​ (1.8) ​ (0.7) ​ Contingent consideration adjustment ​ ​ (1.4) ​ 0.8 ​ (0.2) ​ Foreign tax rate differences ​ ​ 0.4 ​ 0.8 ​ (0.2) ​ Impairment ​ ​ 1.1 ​ ​ — ​ ​ — ​ Option exercises ​ ​ (9.4) ​ (16.9) ​ (5.7) ​ U.S. taxation of foreign earnings ​ ​ (0.1) ​ (0.1) ​ 0.9 ​ Foreign derived intangible income ​ ​ (1.9) ​ (5.1) ​ (0.9) ​ Executive compensation limitations ​ ​ 1.9 ​ 6.5 ​ 1.6 ​ Other, net ​ ​ (0.1) ​ 0.0 ​ (1.0) ​ Effective tax rate ​ ​ 12.7 % 5.8 % 17.1 %</t>
        </is>
      </c>
    </row>
    <row r="6">
      <c r="A6" s="4" t="inlineStr">
        <is>
          <t>Schedule of Deferred Tax Assets and Liabilities [Table Text Block]</t>
        </is>
      </c>
      <c r="B6" s="4" t="inlineStr">
        <is>
          <t>Deferred taxes on the Consolidated Balance Sheets consisted of the following temporary differences (in thousands): ​ ​ ​ ​ ​ ​ ​ ​ ​ June 30, ​ 2022 2021 ​ ​ ​ ​ ​ ​ ​ Inventory ​ $ 8,033 ​ $ 6,730 Net operating loss carryovers ​ 27,948 ​ 31,345 Tax credit carryovers ​ 13,131 ​ 14,486 Excess tax basis in equity investments ​ 2,435 ​ 2,429 Deferred compensation ​ 11,778 ​ 11,108 Derivative - cash flow hedge ​ — ​ 1,908 Lease liability ​ 13,779 ​ 17,016 Other ​ 8,585 ​ 8,526 Valuation allowance ​ (9,466) ​ (6,665) Deferred tax assets ​ 76,223 ​ 86,883 ​ ​ ​ ​ ​ ​ ​ Net unrealized gain on available-for-sale investments ​ (6,963) ​ (3,159) Intangible asset amortization ​ (133,672) ​ (150,765) Depreciation ​ (18,060) ​ (9,099) Right of use asset ​ (12,793) ​ (15,868) Derivative - cash flow hedge ​ ​ (2,480) ​ ​ — Other ​ (1,249) ​ (1,117) Deferred tax liabilities ​ (175,217) ​ (180,008) Net deferred tax liabilities ​ $ (98,994) ​ $ (93,125)</t>
        </is>
      </c>
    </row>
    <row r="7">
      <c r="A7" s="4" t="inlineStr">
        <is>
          <t>Schedule of Unrecognized Tax Benefits Roll Forward [Table Text Block]</t>
        </is>
      </c>
      <c r="B7" s="4" t="inlineStr">
        <is>
          <t>The following is a reconciliation of the beginning and ending balance of unrecognized tax benefits (in thousands): ​ ​ ​ ​ ​ ​ ​ ​ ​ ​ ​ ​ Year Ended June 30, ​ 2022 2021 2020 Beginning balance ​ $ 7,271 ​ $ 4,297 ​ $ 5,032 Additions due to acquisitions ​ 960 ​ — ​ — Additions for tax positions of prior year ​ 304 4,038 ​ 306 Decrease in unrecognized tax benefits for prior year positions ​ (357) (778) ​ (1,041) Settlements ​ (2,860) (286) ​ — FX impact ​ ​ (16) ​ ​ — ​ ​ — Ending balances ​ $ 5,302 ​ $ 7,271 ​ $ 4,2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 ​ ​ ​ ​ ​ ​ ​ ​ ​ ​ ​ ​ ​ ​ ​ ​ ​ ​ Year Ended June 30, ​ 2022 2021 2020 Net sales: ​ ​ ​ ​ ​ ​ ​ Protein Sciences $ 832,311 $ 704,564 ​ $ 555,352 Diagnostics and Genomics 274,843 ​ 227,744 ​ 184,549 Intersegment (1,555) ​ (1,276) ​ (1,210) Consolidated net sales $ 1,105,599 $ 931,032 ​ $ 738,691 ​ ​ ​ ​ ​ ​ ​ ​ ​ Operating income: ​ ​ Protein Sciences (1) $ 377,623 $ 330,225 ​ $ 234,929 Diagnostics and Genomics 48,977 ​ 38,425 ​ 14,965 Segment operating income 426,600 ​ 368,650 ​ 249,894 Costs recognized on sale of acquired inventory (1,596) ​ (1,565) ​ — Amortization of acquisition related intangible assets (73,054) ​ (64,239) ​ (60,865) Impact of partially owned consolidated subsidiaries (1) (2,393) ​ (1,505) ​ — Gain on escrow settlement ​ — ​ ​ — ​ ​ 7,169 Acquisition related expenses 19,070 ​ (7,114) ​ (416) Eminence impairment ​ (18,715) ​ ​ — ​ ​ — Stock based compensation, inclusive of employer taxes (46,401) ​ (51,846) ​ (34,262) Restructuring costs (1,640) ​ (142) ​ (87) Corporate general, selling, and administrative expenses (1) (5,281) ​ (4,943) ​ (4,015) Consolidated operating income $ 296,590 $ 237,296 ​ $ 157,419 ​ ​ ​ ​ ​ ​ ​ ​ ​ ​ ​ ​ ​ Year Ended June 30, ​ 2022 2021 2020 Consumables revenue - Protein Sciences ​ $ 646,952 ​ $ 557,037 ​ $ 431,052 Consumables revenue - Diagnostics and Genomics ​ 243,922 ​ 194,948 ​ 171,590 Total consumable revenue ​ $ 890,874 ​ $ 751,985 ​ $ 602,642 ​ ​ ​ ​ ​ ​ ​ ​ ​ ​ Year ended June 30, ​ 2022 2021 Long-lived assets: ​ ​ ​ ​ ​ ​ United States and Canada ​ $ 203,732 $ 190,501 Europe 16,223 ​ 13,949 Asia ​ 3,287 ​ 3,457 Total long-lived assets ​ $ 223,242 $ 207,907 Intangible assets: ​ ​ United States and Canada ​ $ 523,536 $ 594,512 Europe ​ 6,281 ​ 9,369 Asia ​ 1,705 ​ 12,087 Total intangible assets ​ $ 531,522 $ 615,9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Description of Business and Summary of Significant Accounting Policies (Details) $ in Thousands</t>
        </is>
      </c>
      <c r="B1" s="2" t="inlineStr">
        <is>
          <t>12 Months Ended</t>
        </is>
      </c>
    </row>
    <row r="2">
      <c r="B2" s="2" t="inlineStr">
        <is>
          <t>Jun. 30, 2022 USD ($) item</t>
        </is>
      </c>
      <c r="C2" s="2" t="inlineStr">
        <is>
          <t>Jun. 30, 2021 USD ($) item</t>
        </is>
      </c>
      <c r="D2" s="2" t="inlineStr">
        <is>
          <t>Jun. 30, 2020 USD ($) item</t>
        </is>
      </c>
      <c r="E2" s="2" t="inlineStr">
        <is>
          <t>Jul. 01, 2020 USD ($)</t>
        </is>
      </c>
    </row>
    <row r="3">
      <c r="A3" s="4" t="inlineStr">
        <is>
          <t>Advertising Expense</t>
        </is>
      </c>
      <c r="B3" s="7" t="n">
        <v>4600</v>
      </c>
      <c r="C3" s="7" t="n">
        <v>4700</v>
      </c>
      <c r="D3" s="7" t="n">
        <v>4200</v>
      </c>
      <c r="E3" s="4" t="inlineStr">
        <is>
          <t xml:space="preserve"> </t>
        </is>
      </c>
    </row>
    <row r="4">
      <c r="A4" s="4" t="inlineStr">
        <is>
          <t>Amortization of Intangible Assets, Total</t>
        </is>
      </c>
      <c r="B4" s="6" t="n">
        <v>74147</v>
      </c>
      <c r="C4" s="6" t="n">
        <v>64940</v>
      </c>
      <c r="D4" s="4" t="inlineStr">
        <is>
          <t xml:space="preserve"> </t>
        </is>
      </c>
      <c r="E4" s="4" t="inlineStr">
        <is>
          <t xml:space="preserve"> </t>
        </is>
      </c>
    </row>
    <row r="5">
      <c r="A5" s="4" t="inlineStr">
        <is>
          <t>Finite-Lived Intangible Asset, Expected Amortization, Year One</t>
        </is>
      </c>
      <c r="B5" s="6" t="n">
        <v>71366</v>
      </c>
      <c r="C5" s="4" t="inlineStr">
        <is>
          <t xml:space="preserve"> </t>
        </is>
      </c>
      <c r="D5" s="4" t="inlineStr">
        <is>
          <t xml:space="preserve"> </t>
        </is>
      </c>
      <c r="E5" s="4" t="inlineStr">
        <is>
          <t xml:space="preserve"> </t>
        </is>
      </c>
    </row>
    <row r="6">
      <c r="A6" s="4" t="inlineStr">
        <is>
          <t>Fiscal year 2026</t>
        </is>
      </c>
      <c r="B6" s="6" t="n">
        <v>51771</v>
      </c>
      <c r="C6" s="4" t="inlineStr">
        <is>
          <t xml:space="preserve"> </t>
        </is>
      </c>
      <c r="D6" s="4" t="inlineStr">
        <is>
          <t xml:space="preserve"> </t>
        </is>
      </c>
      <c r="E6" s="4" t="inlineStr">
        <is>
          <t xml:space="preserve"> </t>
        </is>
      </c>
    </row>
    <row r="7">
      <c r="A7" s="4" t="inlineStr">
        <is>
          <t>Impairment recorded for property, plant, and equipment</t>
        </is>
      </c>
      <c r="B7" s="6" t="n">
        <v>0</v>
      </c>
      <c r="C7" s="6" t="n">
        <v>0</v>
      </c>
      <c r="D7" s="6" t="n">
        <v>0</v>
      </c>
      <c r="E7" s="4" t="inlineStr">
        <is>
          <t xml:space="preserve"> </t>
        </is>
      </c>
    </row>
    <row r="8">
      <c r="A8" s="4" t="inlineStr">
        <is>
          <t>Impairment of amortizable intangibles</t>
        </is>
      </c>
      <c r="B8" s="7" t="n">
        <v>0</v>
      </c>
      <c r="C8" s="7" t="n">
        <v>0</v>
      </c>
      <c r="D8" s="7" t="n">
        <v>0</v>
      </c>
      <c r="E8" s="4" t="inlineStr">
        <is>
          <t xml:space="preserve"> </t>
        </is>
      </c>
    </row>
    <row r="9">
      <c r="A9" s="4" t="inlineStr">
        <is>
          <t>Number of reporting units | item</t>
        </is>
      </c>
      <c r="B9" s="6" t="n">
        <v>5</v>
      </c>
      <c r="C9" s="6" t="n">
        <v>5</v>
      </c>
      <c r="D9" s="6" t="n">
        <v>5</v>
      </c>
      <c r="E9" s="4" t="inlineStr">
        <is>
          <t xml:space="preserve"> </t>
        </is>
      </c>
    </row>
    <row r="10">
      <c r="A10" s="4" t="inlineStr">
        <is>
          <t>Operating Lease, Liability, Total</t>
        </is>
      </c>
      <c r="B10" s="7" t="n">
        <v>70061</v>
      </c>
      <c r="C10" s="4" t="inlineStr">
        <is>
          <t xml:space="preserve"> </t>
        </is>
      </c>
      <c r="D10" s="4" t="inlineStr">
        <is>
          <t xml:space="preserve"> </t>
        </is>
      </c>
      <c r="E10" s="4" t="inlineStr">
        <is>
          <t xml:space="preserve"> </t>
        </is>
      </c>
    </row>
    <row r="11">
      <c r="A11" s="4" t="inlineStr">
        <is>
          <t>Operating lease right of use assets</t>
        </is>
      </c>
      <c r="B11" s="6" t="n">
        <v>65556</v>
      </c>
      <c r="C11" s="7" t="n">
        <v>73834</v>
      </c>
      <c r="D11" s="4" t="inlineStr">
        <is>
          <t xml:space="preserve"> </t>
        </is>
      </c>
      <c r="E11" s="4" t="inlineStr">
        <is>
          <t xml:space="preserve"> </t>
        </is>
      </c>
    </row>
    <row r="12">
      <c r="A12" s="4" t="inlineStr">
        <is>
          <t>Retained Earnings (Accumulated Deficit), Ending Balance</t>
        </is>
      </c>
      <c r="B12" s="6" t="n">
        <v>1122921</v>
      </c>
      <c r="C12" s="6" t="n">
        <v>1085461</v>
      </c>
      <c r="D12" s="4" t="inlineStr">
        <is>
          <t xml:space="preserve"> </t>
        </is>
      </c>
      <c r="E12" s="4" t="inlineStr">
        <is>
          <t xml:space="preserve"> </t>
        </is>
      </c>
    </row>
    <row r="13">
      <c r="A13" s="4" t="inlineStr">
        <is>
          <t>Deferred Income Tax Liabilities, Net, Total</t>
        </is>
      </c>
      <c r="B13" s="6" t="n">
        <v>98994</v>
      </c>
      <c r="C13" s="6" t="n">
        <v>93125</v>
      </c>
      <c r="D13" s="4" t="inlineStr">
        <is>
          <t xml:space="preserve"> </t>
        </is>
      </c>
      <c r="E13" s="4" t="inlineStr">
        <is>
          <t xml:space="preserve"> </t>
        </is>
      </c>
    </row>
    <row r="14">
      <c r="A14" s="4" t="inlineStr">
        <is>
          <t>Accounting Standards Update 2016-02 [Member]</t>
        </is>
      </c>
      <c r="B14" s="4" t="inlineStr">
        <is>
          <t xml:space="preserve"> </t>
        </is>
      </c>
      <c r="C14" s="4" t="inlineStr">
        <is>
          <t xml:space="preserve"> </t>
        </is>
      </c>
      <c r="D14" s="4" t="inlineStr">
        <is>
          <t xml:space="preserve"> </t>
        </is>
      </c>
      <c r="E14" s="4" t="inlineStr">
        <is>
          <t xml:space="preserve"> </t>
        </is>
      </c>
    </row>
    <row r="15">
      <c r="A15" s="4" t="inlineStr">
        <is>
          <t>Retained Earnings (Accumulated Deficit), Ending Balance</t>
        </is>
      </c>
      <c r="B15" s="4" t="inlineStr">
        <is>
          <t xml:space="preserve"> </t>
        </is>
      </c>
      <c r="C15" s="4" t="inlineStr">
        <is>
          <t xml:space="preserve"> </t>
        </is>
      </c>
      <c r="D15" s="4" t="inlineStr">
        <is>
          <t xml:space="preserve"> </t>
        </is>
      </c>
      <c r="E15" s="7" t="n">
        <v>300</v>
      </c>
    </row>
    <row r="16">
      <c r="A16" s="4" t="inlineStr">
        <is>
          <t>Trade Names [Member]</t>
        </is>
      </c>
      <c r="B16" s="4" t="inlineStr">
        <is>
          <t xml:space="preserve"> </t>
        </is>
      </c>
      <c r="C16" s="4" t="inlineStr">
        <is>
          <t xml:space="preserve"> </t>
        </is>
      </c>
      <c r="D16" s="4" t="inlineStr">
        <is>
          <t xml:space="preserve"> </t>
        </is>
      </c>
      <c r="E16" s="4" t="inlineStr">
        <is>
          <t xml:space="preserve"> </t>
        </is>
      </c>
    </row>
    <row r="17">
      <c r="A17" s="4" t="inlineStr">
        <is>
          <t>Amortization of Intangible Assets, Total</t>
        </is>
      </c>
      <c r="B17" s="6" t="n">
        <v>1400</v>
      </c>
      <c r="C17" s="6" t="n">
        <v>1300</v>
      </c>
      <c r="D17" s="4" t="inlineStr">
        <is>
          <t xml:space="preserve"> </t>
        </is>
      </c>
      <c r="E17" s="4" t="inlineStr">
        <is>
          <t xml:space="preserve"> </t>
        </is>
      </c>
    </row>
    <row r="18">
      <c r="A18" s="4" t="inlineStr">
        <is>
          <t>Finite-Lived Intangible Asset, Expected Amortization, Year One</t>
        </is>
      </c>
      <c r="B18" s="6" t="n">
        <v>5700</v>
      </c>
      <c r="C18" s="7" t="n">
        <v>600</v>
      </c>
      <c r="D18" s="4" t="inlineStr">
        <is>
          <t xml:space="preserve"> </t>
        </is>
      </c>
      <c r="E18" s="4" t="inlineStr">
        <is>
          <t xml:space="preserve"> </t>
        </is>
      </c>
    </row>
    <row r="19">
      <c r="A19" s="4" t="inlineStr">
        <is>
          <t>Fiscal year 2026</t>
        </is>
      </c>
      <c r="B19" s="7" t="n">
        <v>4300</v>
      </c>
      <c r="C19" s="4" t="inlineStr">
        <is>
          <t xml:space="preserve"> </t>
        </is>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 (Year)</t>
        </is>
      </c>
      <c r="B21" s="4" t="inlineStr">
        <is>
          <t>1 year</t>
        </is>
      </c>
      <c r="C21" s="4" t="inlineStr">
        <is>
          <t xml:space="preserve"> </t>
        </is>
      </c>
      <c r="D21" s="4" t="inlineStr">
        <is>
          <t xml:space="preserve"> </t>
        </is>
      </c>
      <c r="E21" s="4" t="inlineStr">
        <is>
          <t xml:space="preserve"> </t>
        </is>
      </c>
    </row>
    <row r="22">
      <c r="A22" s="4" t="inlineStr">
        <is>
          <t>Minimum [Member] | Trade Names [Member]</t>
        </is>
      </c>
      <c r="B22" s="4" t="inlineStr">
        <is>
          <t xml:space="preserve"> </t>
        </is>
      </c>
      <c r="C22" s="4" t="inlineStr">
        <is>
          <t xml:space="preserve"> </t>
        </is>
      </c>
      <c r="D22" s="4" t="inlineStr">
        <is>
          <t xml:space="preserve"> </t>
        </is>
      </c>
      <c r="E22" s="4" t="inlineStr">
        <is>
          <t xml:space="preserve"> </t>
        </is>
      </c>
    </row>
    <row r="23">
      <c r="A23" s="4" t="inlineStr">
        <is>
          <t>Finite-Lived Intangible Asset, Useful Life (Year)</t>
        </is>
      </c>
      <c r="B23" s="4" t="inlineStr">
        <is>
          <t>2 years</t>
        </is>
      </c>
      <c r="C23" s="4" t="inlineStr">
        <is>
          <t>2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 (Year)</t>
        </is>
      </c>
      <c r="B25" s="4" t="inlineStr">
        <is>
          <t>20 years</t>
        </is>
      </c>
      <c r="C25" s="4" t="inlineStr">
        <is>
          <t xml:space="preserve"> </t>
        </is>
      </c>
      <c r="D25" s="4" t="inlineStr">
        <is>
          <t xml:space="preserve"> </t>
        </is>
      </c>
      <c r="E25" s="4" t="inlineStr">
        <is>
          <t xml:space="preserve"> </t>
        </is>
      </c>
    </row>
    <row r="26">
      <c r="A26" s="4" t="inlineStr">
        <is>
          <t>Maximum | Trade Names [Member]</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 (Year)</t>
        </is>
      </c>
      <c r="B27" s="4" t="inlineStr">
        <is>
          <t>20 years</t>
        </is>
      </c>
      <c r="C27" s="4" t="inlineStr">
        <is>
          <t>20 years</t>
        </is>
      </c>
      <c r="D27" s="4" t="inlineStr">
        <is>
          <t xml:space="preserve"> </t>
        </is>
      </c>
      <c r="E27" s="4" t="inlineStr">
        <is>
          <t xml:space="preserve"> </t>
        </is>
      </c>
    </row>
    <row r="28">
      <c r="A28" s="4" t="inlineStr">
        <is>
          <t>Equipment [Member] | Minimum [Member]</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Year)</t>
        </is>
      </c>
      <c r="B29" s="4" t="inlineStr">
        <is>
          <t>3 years</t>
        </is>
      </c>
      <c r="C29" s="4" t="inlineStr">
        <is>
          <t xml:space="preserve"> </t>
        </is>
      </c>
      <c r="D29" s="4" t="inlineStr">
        <is>
          <t xml:space="preserve"> </t>
        </is>
      </c>
      <c r="E29" s="4" t="inlineStr">
        <is>
          <t xml:space="preserve"> </t>
        </is>
      </c>
    </row>
    <row r="30">
      <c r="A30" s="4" t="inlineStr">
        <is>
          <t>Equipment [Member] | Maximum</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 (Year)</t>
        </is>
      </c>
      <c r="B31" s="4" t="inlineStr">
        <is>
          <t>5 years</t>
        </is>
      </c>
      <c r="C31" s="4" t="inlineStr">
        <is>
          <t xml:space="preserve"> </t>
        </is>
      </c>
      <c r="D31" s="4" t="inlineStr">
        <is>
          <t xml:space="preserve"> </t>
        </is>
      </c>
      <c r="E31" s="4" t="inlineStr">
        <is>
          <t xml:space="preserve"> </t>
        </is>
      </c>
    </row>
    <row r="32">
      <c r="A32" s="4" t="inlineStr">
        <is>
          <t>Building, Building Improvements and Leasehold Improvements [Member] | Minimum [Member]</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 (Year)</t>
        </is>
      </c>
      <c r="B33" s="4" t="inlineStr">
        <is>
          <t>5 years</t>
        </is>
      </c>
      <c r="C33" s="4" t="inlineStr">
        <is>
          <t xml:space="preserve"> </t>
        </is>
      </c>
      <c r="D33" s="4" t="inlineStr">
        <is>
          <t xml:space="preserve"> </t>
        </is>
      </c>
      <c r="E33" s="4" t="inlineStr">
        <is>
          <t xml:space="preserve"> </t>
        </is>
      </c>
    </row>
    <row r="34">
      <c r="A34" s="4" t="inlineStr">
        <is>
          <t>Building, Building Improvements and Leasehold Improvements [Member] | Maximum</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 (Year)</t>
        </is>
      </c>
      <c r="B35" s="4" t="inlineStr">
        <is>
          <t>40 years</t>
        </is>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Description of Business and Summary of Significant Accounting Policies - Additional Information (Details) - USD ($) $ in Thousands</t>
        </is>
      </c>
      <c r="B1" s="2" t="inlineStr">
        <is>
          <t>1 Months Ended</t>
        </is>
      </c>
      <c r="C1" s="2" t="inlineStr">
        <is>
          <t>3 Months Ended</t>
        </is>
      </c>
      <c r="D1" s="2" t="inlineStr">
        <is>
          <t>9 Months Ended</t>
        </is>
      </c>
      <c r="E1" s="2" t="inlineStr">
        <is>
          <t>12 Months Ended</t>
        </is>
      </c>
    </row>
    <row r="2">
      <c r="B2" s="2" t="inlineStr">
        <is>
          <t>Dec. 31, 2021</t>
        </is>
      </c>
      <c r="C2" s="2" t="inlineStr">
        <is>
          <t>Dec. 31, 2021</t>
        </is>
      </c>
      <c r="D2" s="2" t="inlineStr">
        <is>
          <t>Jun. 30, 2022</t>
        </is>
      </c>
      <c r="E2" s="2" t="inlineStr">
        <is>
          <t>Jun. 30, 2022</t>
        </is>
      </c>
      <c r="F2" s="2" t="inlineStr">
        <is>
          <t>Jun. 30, 2021</t>
        </is>
      </c>
      <c r="G2" s="2" t="inlineStr">
        <is>
          <t>Jun. 30, 2020</t>
        </is>
      </c>
    </row>
    <row r="3">
      <c r="A3" s="4" t="inlineStr">
        <is>
          <t>Impairment of Intangible Assets, Indefinite-lived (Excluding Goodwill)</t>
        </is>
      </c>
      <c r="B3" s="4" t="inlineStr">
        <is>
          <t xml:space="preserve"> </t>
        </is>
      </c>
      <c r="C3" s="4" t="inlineStr">
        <is>
          <t xml:space="preserve"> </t>
        </is>
      </c>
      <c r="D3" s="4" t="inlineStr">
        <is>
          <t xml:space="preserve"> </t>
        </is>
      </c>
      <c r="E3" s="7" t="n">
        <v>8563</v>
      </c>
      <c r="F3" s="4" t="inlineStr">
        <is>
          <t xml:space="preserve"> </t>
        </is>
      </c>
      <c r="G3" s="4" t="inlineStr">
        <is>
          <t xml:space="preserve"> </t>
        </is>
      </c>
    </row>
    <row r="4">
      <c r="A4" s="4" t="inlineStr">
        <is>
          <t>Restructuring Charges, Total</t>
        </is>
      </c>
      <c r="B4" s="4" t="inlineStr">
        <is>
          <t xml:space="preserve"> </t>
        </is>
      </c>
      <c r="C4" s="4" t="inlineStr">
        <is>
          <t xml:space="preserve"> </t>
        </is>
      </c>
      <c r="D4" s="7" t="n">
        <v>242</v>
      </c>
      <c r="E4" s="6" t="n">
        <v>1640</v>
      </c>
      <c r="F4" s="7" t="n">
        <v>142</v>
      </c>
      <c r="G4" s="7" t="n">
        <v>87</v>
      </c>
    </row>
    <row r="5">
      <c r="A5" s="4" t="inlineStr">
        <is>
          <t>Payments for Restructuring</t>
        </is>
      </c>
      <c r="B5" s="4" t="inlineStr">
        <is>
          <t xml:space="preserve"> </t>
        </is>
      </c>
      <c r="C5" s="4" t="inlineStr">
        <is>
          <t xml:space="preserve"> </t>
        </is>
      </c>
      <c r="D5" s="4" t="inlineStr">
        <is>
          <t xml:space="preserve"> </t>
        </is>
      </c>
      <c r="E5" s="6" t="n">
        <v>1143</v>
      </c>
      <c r="F5" s="4" t="inlineStr">
        <is>
          <t xml:space="preserve"> </t>
        </is>
      </c>
      <c r="G5" s="4" t="inlineStr">
        <is>
          <t xml:space="preserve"> </t>
        </is>
      </c>
    </row>
    <row r="6">
      <c r="A6" s="4" t="inlineStr">
        <is>
          <t>Asset Impair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 Total</t>
        </is>
      </c>
      <c r="B7" s="4" t="inlineStr">
        <is>
          <t xml:space="preserve"> </t>
        </is>
      </c>
      <c r="C7" s="4" t="inlineStr">
        <is>
          <t xml:space="preserve"> </t>
        </is>
      </c>
      <c r="D7" s="6" t="n">
        <v>242</v>
      </c>
      <c r="E7" s="4" t="inlineStr">
        <is>
          <t xml:space="preserve"> </t>
        </is>
      </c>
      <c r="F7" s="4" t="inlineStr">
        <is>
          <t xml:space="preserve"> </t>
        </is>
      </c>
      <c r="G7" s="4" t="inlineStr">
        <is>
          <t xml:space="preserve"> </t>
        </is>
      </c>
    </row>
    <row r="8">
      <c r="A8" s="4" t="inlineStr">
        <is>
          <t>Payments for Restructuring</t>
        </is>
      </c>
      <c r="B8" s="4" t="inlineStr">
        <is>
          <t xml:space="preserve"> </t>
        </is>
      </c>
      <c r="C8" s="4" t="inlineStr">
        <is>
          <t xml:space="preserve"> </t>
        </is>
      </c>
      <c r="D8" s="4" t="inlineStr">
        <is>
          <t xml:space="preserve"> </t>
        </is>
      </c>
      <c r="E8" s="6" t="n">
        <v>554</v>
      </c>
      <c r="F8" s="4" t="inlineStr">
        <is>
          <t xml:space="preserve"> </t>
        </is>
      </c>
      <c r="G8" s="4" t="inlineStr">
        <is>
          <t xml:space="preserve"> </t>
        </is>
      </c>
    </row>
    <row r="9">
      <c r="A9" s="4" t="inlineStr">
        <is>
          <t>Employee Severance on Relocation of US Pl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 Total</t>
        </is>
      </c>
      <c r="B10" s="4" t="inlineStr">
        <is>
          <t xml:space="preserve"> </t>
        </is>
      </c>
      <c r="C10" s="7" t="n">
        <v>200</v>
      </c>
      <c r="D10" s="4" t="inlineStr">
        <is>
          <t xml:space="preserve"> </t>
        </is>
      </c>
      <c r="E10" s="4" t="inlineStr">
        <is>
          <t xml:space="preserve"> </t>
        </is>
      </c>
      <c r="F10" s="4" t="inlineStr">
        <is>
          <t xml:space="preserve"> </t>
        </is>
      </c>
      <c r="G10" s="4" t="inlineStr">
        <is>
          <t xml:space="preserve"> </t>
        </is>
      </c>
    </row>
    <row r="11">
      <c r="A11" s="4" t="inlineStr">
        <is>
          <t>Payments for Restructuring</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Diagnostics and Genom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 Total</t>
        </is>
      </c>
      <c r="B13" s="4" t="inlineStr">
        <is>
          <t xml:space="preserve"> </t>
        </is>
      </c>
      <c r="C13" s="4" t="inlineStr">
        <is>
          <t xml:space="preserve"> </t>
        </is>
      </c>
      <c r="D13" s="4" t="inlineStr">
        <is>
          <t xml:space="preserve"> </t>
        </is>
      </c>
      <c r="E13" s="6" t="n">
        <v>1400</v>
      </c>
      <c r="F13" s="4" t="inlineStr">
        <is>
          <t xml:space="preserve"> </t>
        </is>
      </c>
      <c r="G13" s="4" t="inlineStr">
        <is>
          <t xml:space="preserve"> </t>
        </is>
      </c>
    </row>
    <row r="14">
      <c r="A14" s="4" t="inlineStr">
        <is>
          <t>Wilson Wolf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Investments, Total</t>
        </is>
      </c>
      <c r="B15" s="7" t="n">
        <v>25000</v>
      </c>
      <c r="C15" s="4" t="inlineStr">
        <is>
          <t xml:space="preserve"> </t>
        </is>
      </c>
      <c r="D15" s="4" t="inlineStr">
        <is>
          <t xml:space="preserve"> </t>
        </is>
      </c>
      <c r="E15" s="6" t="n">
        <v>25000</v>
      </c>
      <c r="F15" s="4" t="inlineStr">
        <is>
          <t xml:space="preserve"> </t>
        </is>
      </c>
      <c r="G15" s="4" t="inlineStr">
        <is>
          <t xml:space="preserve"> </t>
        </is>
      </c>
    </row>
    <row r="16">
      <c r="A16" s="4" t="inlineStr">
        <is>
          <t>Wilson Wolf Corporation [Member] | First Part of Forward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ward Contract, Milestone, Annual Revenue Required</t>
        </is>
      </c>
      <c r="B17" s="4" t="inlineStr">
        <is>
          <t xml:space="preserve"> </t>
        </is>
      </c>
      <c r="C17" s="4" t="inlineStr">
        <is>
          <t xml:space="preserve"> </t>
        </is>
      </c>
      <c r="D17" s="6" t="n">
        <v>92000</v>
      </c>
      <c r="E17" s="6" t="n">
        <v>92000</v>
      </c>
      <c r="F17" s="4" t="inlineStr">
        <is>
          <t xml:space="preserve"> </t>
        </is>
      </c>
      <c r="G17" s="4" t="inlineStr">
        <is>
          <t xml:space="preserve"> </t>
        </is>
      </c>
    </row>
    <row r="18">
      <c r="A18" s="4" t="inlineStr">
        <is>
          <t>Forward Contract, Milestone, Annual EBITDA</t>
        </is>
      </c>
      <c r="B18" s="4" t="inlineStr">
        <is>
          <t xml:space="preserve"> </t>
        </is>
      </c>
      <c r="C18" s="4" t="inlineStr">
        <is>
          <t xml:space="preserve"> </t>
        </is>
      </c>
      <c r="D18" s="6" t="n">
        <v>55000</v>
      </c>
      <c r="E18" s="6" t="n">
        <v>55000</v>
      </c>
      <c r="F18" s="4" t="inlineStr">
        <is>
          <t xml:space="preserve"> </t>
        </is>
      </c>
      <c r="G18" s="4" t="inlineStr">
        <is>
          <t xml:space="preserve"> </t>
        </is>
      </c>
    </row>
    <row r="19">
      <c r="A19" s="4" t="inlineStr">
        <is>
          <t>Forward Contract Payment</t>
        </is>
      </c>
      <c r="B19" s="4" t="inlineStr">
        <is>
          <t xml:space="preserve"> </t>
        </is>
      </c>
      <c r="C19" s="4" t="inlineStr">
        <is>
          <t xml:space="preserve"> </t>
        </is>
      </c>
      <c r="D19" s="7" t="n">
        <v>231000</v>
      </c>
      <c r="E19" s="7" t="n">
        <v>231000</v>
      </c>
      <c r="F19" s="4" t="inlineStr">
        <is>
          <t xml:space="preserve"> </t>
        </is>
      </c>
      <c r="G19" s="4" t="inlineStr">
        <is>
          <t xml:space="preserve"> </t>
        </is>
      </c>
    </row>
    <row r="20">
      <c r="A20" s="4" t="inlineStr">
        <is>
          <t>Noncontrolling Interest, Ownership Percentage by Parent</t>
        </is>
      </c>
      <c r="B20" s="4" t="inlineStr">
        <is>
          <t xml:space="preserve"> </t>
        </is>
      </c>
      <c r="C20" s="4" t="inlineStr">
        <is>
          <t xml:space="preserve"> </t>
        </is>
      </c>
      <c r="D20" s="9" t="n">
        <v>0.199</v>
      </c>
      <c r="E20" s="9" t="n">
        <v>0.199</v>
      </c>
      <c r="F20" s="4" t="inlineStr">
        <is>
          <t xml:space="preserve"> </t>
        </is>
      </c>
      <c r="G20" s="4" t="inlineStr">
        <is>
          <t xml:space="preserve"> </t>
        </is>
      </c>
    </row>
    <row r="21">
      <c r="A21" s="4" t="inlineStr">
        <is>
          <t>Wilson Wolf Corporation [Member] | Second Part of Forward 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ward Contract, Milestone, Annual Revenue Required</t>
        </is>
      </c>
      <c r="B22" s="4" t="inlineStr">
        <is>
          <t xml:space="preserve"> </t>
        </is>
      </c>
      <c r="C22" s="4" t="inlineStr">
        <is>
          <t xml:space="preserve"> </t>
        </is>
      </c>
      <c r="D22" s="7" t="n">
        <v>226000</v>
      </c>
      <c r="E22" s="7" t="n">
        <v>226000</v>
      </c>
      <c r="F22" s="4" t="inlineStr">
        <is>
          <t xml:space="preserve"> </t>
        </is>
      </c>
      <c r="G22" s="4" t="inlineStr">
        <is>
          <t xml:space="preserve"> </t>
        </is>
      </c>
    </row>
    <row r="23">
      <c r="A23" s="4" t="inlineStr">
        <is>
          <t>Forward Contract, Milestone, Annual EBITDA</t>
        </is>
      </c>
      <c r="B23" s="4" t="inlineStr">
        <is>
          <t xml:space="preserve"> </t>
        </is>
      </c>
      <c r="C23" s="4" t="inlineStr">
        <is>
          <t xml:space="preserve"> </t>
        </is>
      </c>
      <c r="D23" s="6" t="n">
        <v>136000</v>
      </c>
      <c r="E23" s="6" t="n">
        <v>136000</v>
      </c>
      <c r="F23" s="4" t="inlineStr">
        <is>
          <t xml:space="preserve"> </t>
        </is>
      </c>
      <c r="G23" s="4" t="inlineStr">
        <is>
          <t xml:space="preserve"> </t>
        </is>
      </c>
    </row>
    <row r="24">
      <c r="A24" s="4" t="inlineStr">
        <is>
          <t>Forward Contract, Additional Investment</t>
        </is>
      </c>
      <c r="B24" s="4" t="inlineStr">
        <is>
          <t xml:space="preserve"> </t>
        </is>
      </c>
      <c r="C24" s="4" t="inlineStr">
        <is>
          <t xml:space="preserve"> </t>
        </is>
      </c>
      <c r="D24" s="7" t="n">
        <v>1000000</v>
      </c>
      <c r="E24" s="7" t="n">
        <v>1000000</v>
      </c>
      <c r="F24" s="4" t="inlineStr">
        <is>
          <t xml:space="preserve"> </t>
        </is>
      </c>
      <c r="G24" s="4" t="inlineStr">
        <is>
          <t xml:space="preserve"> </t>
        </is>
      </c>
    </row>
    <row r="25">
      <c r="A25" s="4" t="inlineStr">
        <is>
          <t>Forward Contract, Milestone, Multiple for Total Expected Payments</t>
        </is>
      </c>
      <c r="B25" s="4" t="inlineStr">
        <is>
          <t xml:space="preserve"> </t>
        </is>
      </c>
      <c r="C25" s="4" t="inlineStr">
        <is>
          <t xml:space="preserve"> </t>
        </is>
      </c>
      <c r="D25" s="10" t="n">
        <v>4.4</v>
      </c>
      <c r="E25" s="10" t="n">
        <v>4.4</v>
      </c>
      <c r="F25" s="4" t="inlineStr">
        <is>
          <t xml:space="preserve"> </t>
        </is>
      </c>
      <c r="G25" s="4" t="inlineStr">
        <is>
          <t xml:space="preserve"> </t>
        </is>
      </c>
    </row>
    <row r="26">
      <c r="A26" s="4" t="inlineStr">
        <is>
          <t>Changzhou Eminence Biotechnolog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Impairment Loss</t>
        </is>
      </c>
      <c r="B27" s="4" t="inlineStr">
        <is>
          <t xml:space="preserve"> </t>
        </is>
      </c>
      <c r="C27" s="4" t="inlineStr">
        <is>
          <t xml:space="preserve"> </t>
        </is>
      </c>
      <c r="D27" s="4" t="inlineStr">
        <is>
          <t xml:space="preserve"> </t>
        </is>
      </c>
      <c r="E27" s="7" t="n">
        <v>8300</v>
      </c>
      <c r="F27" s="4" t="inlineStr">
        <is>
          <t xml:space="preserve"> </t>
        </is>
      </c>
      <c r="G27" s="4" t="inlineStr">
        <is>
          <t xml:space="preserve"> </t>
        </is>
      </c>
    </row>
    <row r="28">
      <c r="A28" s="4" t="inlineStr">
        <is>
          <t>Impairment of Intangible Assets, Indefinite-lived (Excluding Goodwill)</t>
        </is>
      </c>
      <c r="B28" s="4" t="inlineStr">
        <is>
          <t xml:space="preserve"> </t>
        </is>
      </c>
      <c r="C28" s="7" t="n">
        <v>8600</v>
      </c>
      <c r="D28" s="4" t="inlineStr">
        <is>
          <t xml:space="preserve"> </t>
        </is>
      </c>
      <c r="E28" s="6" t="n">
        <v>8600</v>
      </c>
      <c r="F28" s="4" t="inlineStr">
        <is>
          <t xml:space="preserve"> </t>
        </is>
      </c>
      <c r="G28" s="4" t="inlineStr">
        <is>
          <t xml:space="preserve"> </t>
        </is>
      </c>
    </row>
    <row r="29">
      <c r="A29" s="4" t="inlineStr">
        <is>
          <t>Inventory Write-down</t>
        </is>
      </c>
      <c r="B29" s="4" t="inlineStr">
        <is>
          <t xml:space="preserve"> </t>
        </is>
      </c>
      <c r="C29" s="4" t="inlineStr">
        <is>
          <t xml:space="preserve"> </t>
        </is>
      </c>
      <c r="D29" s="4" t="inlineStr">
        <is>
          <t xml:space="preserve"> </t>
        </is>
      </c>
      <c r="E29" s="6" t="n">
        <v>900</v>
      </c>
      <c r="F29" s="4" t="inlineStr">
        <is>
          <t xml:space="preserve"> </t>
        </is>
      </c>
      <c r="G29" s="4" t="inlineStr">
        <is>
          <t xml:space="preserve"> </t>
        </is>
      </c>
    </row>
    <row r="30">
      <c r="A30" s="4" t="inlineStr">
        <is>
          <t>Asset Impairment Charges, Total</t>
        </is>
      </c>
      <c r="B30" s="4" t="inlineStr">
        <is>
          <t xml:space="preserve"> </t>
        </is>
      </c>
      <c r="C30" s="4" t="inlineStr">
        <is>
          <t xml:space="preserve"> </t>
        </is>
      </c>
      <c r="D30" s="4" t="inlineStr">
        <is>
          <t xml:space="preserve"> </t>
        </is>
      </c>
      <c r="E30" s="6" t="n">
        <v>900</v>
      </c>
      <c r="F30" s="4" t="inlineStr">
        <is>
          <t xml:space="preserve"> </t>
        </is>
      </c>
      <c r="G30" s="4" t="inlineStr">
        <is>
          <t xml:space="preserve"> </t>
        </is>
      </c>
    </row>
    <row r="31">
      <c r="A31" s="4" t="inlineStr">
        <is>
          <t>Income (Loss) From Non-controlling Interest, Attributable to Parent</t>
        </is>
      </c>
      <c r="B31" s="4" t="inlineStr">
        <is>
          <t xml:space="preserve"> </t>
        </is>
      </c>
      <c r="C31" s="4" t="inlineStr">
        <is>
          <t xml:space="preserve"> </t>
        </is>
      </c>
      <c r="D31" s="4" t="inlineStr">
        <is>
          <t xml:space="preserve"> </t>
        </is>
      </c>
      <c r="E31" s="6" t="n">
        <v>8000</v>
      </c>
      <c r="F31" s="4" t="inlineStr">
        <is>
          <t xml:space="preserve"> </t>
        </is>
      </c>
      <c r="G31" s="4" t="inlineStr">
        <is>
          <t xml:space="preserve"> </t>
        </is>
      </c>
    </row>
    <row r="32">
      <c r="A32" s="4" t="inlineStr">
        <is>
          <t>Total Assets of Impaired Asset Group</t>
        </is>
      </c>
      <c r="B32" s="4" t="inlineStr">
        <is>
          <t xml:space="preserve"> </t>
        </is>
      </c>
      <c r="C32" s="4" t="inlineStr">
        <is>
          <t xml:space="preserve"> </t>
        </is>
      </c>
      <c r="D32" s="7" t="n">
        <v>4300</v>
      </c>
      <c r="E32" s="6" t="n">
        <v>4300</v>
      </c>
      <c r="F32" s="4" t="inlineStr">
        <is>
          <t xml:space="preserve"> </t>
        </is>
      </c>
      <c r="G32" s="4" t="inlineStr">
        <is>
          <t xml:space="preserve"> </t>
        </is>
      </c>
    </row>
    <row r="33">
      <c r="A33" s="4" t="inlineStr">
        <is>
          <t>Inventory of Impaired Asset Group</t>
        </is>
      </c>
      <c r="B33" s="4" t="inlineStr">
        <is>
          <t xml:space="preserve"> </t>
        </is>
      </c>
      <c r="C33" s="4" t="inlineStr">
        <is>
          <t xml:space="preserve"> </t>
        </is>
      </c>
      <c r="D33" s="6" t="n">
        <v>600</v>
      </c>
      <c r="E33" s="6" t="n">
        <v>600</v>
      </c>
      <c r="F33" s="4" t="inlineStr">
        <is>
          <t xml:space="preserve"> </t>
        </is>
      </c>
      <c r="G33" s="4" t="inlineStr">
        <is>
          <t xml:space="preserve"> </t>
        </is>
      </c>
    </row>
    <row r="34">
      <c r="A34" s="4" t="inlineStr">
        <is>
          <t>Accounts Receivable of Impaired Asset Group</t>
        </is>
      </c>
      <c r="B34" s="4" t="inlineStr">
        <is>
          <t xml:space="preserve"> </t>
        </is>
      </c>
      <c r="C34" s="4" t="inlineStr">
        <is>
          <t xml:space="preserve"> </t>
        </is>
      </c>
      <c r="D34" s="6" t="n">
        <v>400</v>
      </c>
      <c r="E34" s="6" t="n">
        <v>400</v>
      </c>
      <c r="F34" s="4" t="inlineStr">
        <is>
          <t xml:space="preserve"> </t>
        </is>
      </c>
      <c r="G34" s="4" t="inlineStr">
        <is>
          <t xml:space="preserve"> </t>
        </is>
      </c>
    </row>
    <row r="35">
      <c r="A35" s="4" t="inlineStr">
        <is>
          <t>Other Current Assets of Impaired Asset Group</t>
        </is>
      </c>
      <c r="B35" s="4" t="inlineStr">
        <is>
          <t xml:space="preserve"> </t>
        </is>
      </c>
      <c r="C35" s="4" t="inlineStr">
        <is>
          <t xml:space="preserve"> </t>
        </is>
      </c>
      <c r="D35" s="6" t="n">
        <v>100</v>
      </c>
      <c r="E35" s="6" t="n">
        <v>100</v>
      </c>
      <c r="F35" s="4" t="inlineStr">
        <is>
          <t xml:space="preserve"> </t>
        </is>
      </c>
      <c r="G35" s="4" t="inlineStr">
        <is>
          <t xml:space="preserve"> </t>
        </is>
      </c>
    </row>
    <row r="36">
      <c r="A36" s="4" t="inlineStr">
        <is>
          <t>Current Liabilities of Impaired Asset Group</t>
        </is>
      </c>
      <c r="B36" s="4" t="inlineStr">
        <is>
          <t xml:space="preserve"> </t>
        </is>
      </c>
      <c r="C36" s="4" t="inlineStr">
        <is>
          <t xml:space="preserve"> </t>
        </is>
      </c>
      <c r="D36" s="7" t="n">
        <v>4500</v>
      </c>
      <c r="E36" s="7" t="n">
        <v>4500</v>
      </c>
      <c r="F36" s="4" t="inlineStr">
        <is>
          <t xml:space="preserve"> </t>
        </is>
      </c>
      <c r="G36" s="4" t="inlineStr">
        <is>
          <t xml:space="preserve"> </t>
        </is>
      </c>
    </row>
    <row r="37">
      <c r="A37" s="4" t="inlineStr">
        <is>
          <t>Percentage of Interest in Tangible Assets in Liquidation Process</t>
        </is>
      </c>
      <c r="B37" s="4" t="inlineStr">
        <is>
          <t xml:space="preserve"> </t>
        </is>
      </c>
      <c r="C37" s="4" t="inlineStr">
        <is>
          <t xml:space="preserve"> </t>
        </is>
      </c>
      <c r="D37" s="9" t="n">
        <v>0.574</v>
      </c>
      <c r="E37" s="9" t="n">
        <v>0.574</v>
      </c>
      <c r="F37" s="4" t="inlineStr">
        <is>
          <t xml:space="preserve"> </t>
        </is>
      </c>
      <c r="G37" s="4" t="inlineStr">
        <is>
          <t xml:space="preserve"> </t>
        </is>
      </c>
    </row>
    <row r="38">
      <c r="A38" s="4" t="inlineStr">
        <is>
          <t>Changzhou Eminence Biotechnology [Member] | Fixed Assets and Related Depos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of Impaired Asset Group</t>
        </is>
      </c>
      <c r="B39" s="4" t="inlineStr">
        <is>
          <t xml:space="preserve"> </t>
        </is>
      </c>
      <c r="C39" s="4" t="inlineStr">
        <is>
          <t xml:space="preserve"> </t>
        </is>
      </c>
      <c r="D39" s="7" t="n">
        <v>3100</v>
      </c>
      <c r="E39" s="7" t="n">
        <v>3100</v>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ummary of Significant Accounting Policies - Restructuring Charges (Details) - USD ($) $ in Thousands</t>
        </is>
      </c>
      <c r="B1" s="2" t="inlineStr">
        <is>
          <t>9 Months Ended</t>
        </is>
      </c>
      <c r="C1" s="2" t="inlineStr">
        <is>
          <t>12 Months Ended</t>
        </is>
      </c>
    </row>
    <row r="2">
      <c r="B2" s="2" t="inlineStr">
        <is>
          <t>Jun. 30, 2022</t>
        </is>
      </c>
      <c r="C2" s="2" t="inlineStr">
        <is>
          <t>Jun. 30, 2022</t>
        </is>
      </c>
      <c r="D2" s="2" t="inlineStr">
        <is>
          <t>Jun. 30, 2021</t>
        </is>
      </c>
      <c r="E2" s="2" t="inlineStr">
        <is>
          <t>Jun. 30, 2020</t>
        </is>
      </c>
    </row>
    <row r="3">
      <c r="A3" s="4" t="inlineStr">
        <is>
          <t>Restructuring costs</t>
        </is>
      </c>
      <c r="B3" s="7" t="n">
        <v>242</v>
      </c>
      <c r="C3" s="7" t="n">
        <v>1640</v>
      </c>
      <c r="D3" s="7" t="n">
        <v>142</v>
      </c>
      <c r="E3" s="7" t="n">
        <v>87</v>
      </c>
    </row>
    <row r="4">
      <c r="A4" s="4" t="inlineStr">
        <is>
          <t>Cash payments</t>
        </is>
      </c>
      <c r="B4" s="4" t="inlineStr">
        <is>
          <t xml:space="preserve"> </t>
        </is>
      </c>
      <c r="C4" s="6" t="n">
        <v>-1143</v>
      </c>
      <c r="D4" s="4" t="inlineStr">
        <is>
          <t xml:space="preserve"> </t>
        </is>
      </c>
      <c r="E4" s="4" t="inlineStr">
        <is>
          <t xml:space="preserve"> </t>
        </is>
      </c>
    </row>
    <row r="5">
      <c r="A5" s="4" t="inlineStr">
        <is>
          <t>Adjustments</t>
        </is>
      </c>
      <c r="B5" s="4" t="inlineStr">
        <is>
          <t xml:space="preserve"> </t>
        </is>
      </c>
      <c r="C5" s="6" t="n">
        <v>-284</v>
      </c>
      <c r="D5" s="4" t="inlineStr">
        <is>
          <t xml:space="preserve"> </t>
        </is>
      </c>
      <c r="E5" s="4" t="inlineStr">
        <is>
          <t xml:space="preserve"> </t>
        </is>
      </c>
    </row>
    <row r="6">
      <c r="A6" s="4" t="inlineStr">
        <is>
          <t>Accrued restructuring action balances</t>
        </is>
      </c>
      <c r="B6" s="6" t="n">
        <v>1185</v>
      </c>
      <c r="C6" s="4" t="inlineStr">
        <is>
          <t xml:space="preserve"> </t>
        </is>
      </c>
      <c r="D6" s="4" t="inlineStr">
        <is>
          <t xml:space="preserve"> </t>
        </is>
      </c>
      <c r="E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6" t="n">
        <v>1399</v>
      </c>
      <c r="D8" s="4" t="inlineStr">
        <is>
          <t xml:space="preserve"> </t>
        </is>
      </c>
      <c r="E8" s="4" t="inlineStr">
        <is>
          <t xml:space="preserve"> </t>
        </is>
      </c>
    </row>
    <row r="9">
      <c r="A9" s="4" t="inlineStr">
        <is>
          <t>Employee Severance [Member]</t>
        </is>
      </c>
      <c r="B9" s="4" t="inlineStr">
        <is>
          <t xml:space="preserve"> </t>
        </is>
      </c>
      <c r="C9" s="4" t="inlineStr">
        <is>
          <t xml:space="preserve"> </t>
        </is>
      </c>
      <c r="D9" s="4" t="inlineStr">
        <is>
          <t xml:space="preserve"> </t>
        </is>
      </c>
      <c r="E9" s="4" t="inlineStr">
        <is>
          <t xml:space="preserve"> </t>
        </is>
      </c>
    </row>
    <row r="10">
      <c r="A10" s="4" t="inlineStr">
        <is>
          <t>Cash payments</t>
        </is>
      </c>
      <c r="B10" s="4" t="inlineStr">
        <is>
          <t xml:space="preserve"> </t>
        </is>
      </c>
      <c r="C10" s="6" t="n">
        <v>-589</v>
      </c>
      <c r="D10" s="4" t="inlineStr">
        <is>
          <t xml:space="preserve"> </t>
        </is>
      </c>
      <c r="E10" s="4" t="inlineStr">
        <is>
          <t xml:space="preserve"> </t>
        </is>
      </c>
    </row>
    <row r="11">
      <c r="A11" s="4" t="inlineStr">
        <is>
          <t>Adjustments</t>
        </is>
      </c>
      <c r="B11" s="4" t="inlineStr">
        <is>
          <t xml:space="preserve"> </t>
        </is>
      </c>
      <c r="C11" s="6" t="n">
        <v>-50</v>
      </c>
      <c r="D11" s="4" t="inlineStr">
        <is>
          <t xml:space="preserve"> </t>
        </is>
      </c>
      <c r="E11" s="4" t="inlineStr">
        <is>
          <t xml:space="preserve"> </t>
        </is>
      </c>
    </row>
    <row r="12">
      <c r="A12" s="4" t="inlineStr">
        <is>
          <t>Accrued restructuring action balances</t>
        </is>
      </c>
      <c r="B12" s="6" t="n">
        <v>639</v>
      </c>
      <c r="C12" s="4" t="inlineStr">
        <is>
          <t xml:space="preserve"> </t>
        </is>
      </c>
      <c r="D12" s="4" t="inlineStr">
        <is>
          <t xml:space="preserve"> </t>
        </is>
      </c>
      <c r="E12" s="4" t="inlineStr">
        <is>
          <t xml:space="preserve"> </t>
        </is>
      </c>
    </row>
    <row r="13">
      <c r="A13" s="4" t="inlineStr">
        <is>
          <t>Employee Severance [Member] | Selling, General and Administrative Expenses [Member]</t>
        </is>
      </c>
      <c r="B13" s="4" t="inlineStr">
        <is>
          <t xml:space="preserve"> </t>
        </is>
      </c>
      <c r="C13" s="4" t="inlineStr">
        <is>
          <t xml:space="preserve"> </t>
        </is>
      </c>
      <c r="D13" s="4" t="inlineStr">
        <is>
          <t xml:space="preserve"> </t>
        </is>
      </c>
      <c r="E13" s="4" t="inlineStr">
        <is>
          <t xml:space="preserve"> </t>
        </is>
      </c>
    </row>
    <row r="14">
      <c r="A14" s="4" t="inlineStr">
        <is>
          <t>Restructuring costs</t>
        </is>
      </c>
      <c r="B14" s="4" t="inlineStr">
        <is>
          <t xml:space="preserve"> </t>
        </is>
      </c>
      <c r="C14" s="6" t="n">
        <v>649</v>
      </c>
      <c r="D14" s="4" t="inlineStr">
        <is>
          <t xml:space="preserve"> </t>
        </is>
      </c>
      <c r="E14" s="4" t="inlineStr">
        <is>
          <t xml:space="preserve"> </t>
        </is>
      </c>
    </row>
    <row r="15">
      <c r="A15" s="4" t="inlineStr">
        <is>
          <t>Asset Impairment [Member]</t>
        </is>
      </c>
      <c r="B15" s="4" t="inlineStr">
        <is>
          <t xml:space="preserve"> </t>
        </is>
      </c>
      <c r="C15" s="4" t="inlineStr">
        <is>
          <t xml:space="preserve"> </t>
        </is>
      </c>
      <c r="D15" s="4" t="inlineStr">
        <is>
          <t xml:space="preserve"> </t>
        </is>
      </c>
      <c r="E15" s="4" t="inlineStr">
        <is>
          <t xml:space="preserve"> </t>
        </is>
      </c>
    </row>
    <row r="16">
      <c r="A16" s="4" t="inlineStr">
        <is>
          <t>Restructuring costs</t>
        </is>
      </c>
      <c r="B16" s="6" t="n">
        <v>242</v>
      </c>
      <c r="C16" s="4" t="inlineStr">
        <is>
          <t xml:space="preserve"> </t>
        </is>
      </c>
      <c r="D16" s="4" t="inlineStr">
        <is>
          <t xml:space="preserve"> </t>
        </is>
      </c>
      <c r="E16" s="4" t="inlineStr">
        <is>
          <t xml:space="preserve"> </t>
        </is>
      </c>
    </row>
    <row r="17">
      <c r="A17" s="4" t="inlineStr">
        <is>
          <t>Cash payments</t>
        </is>
      </c>
      <c r="B17" s="4" t="inlineStr">
        <is>
          <t xml:space="preserve"> </t>
        </is>
      </c>
      <c r="C17" s="6" t="n">
        <v>-554</v>
      </c>
      <c r="D17" s="4" t="inlineStr">
        <is>
          <t xml:space="preserve"> </t>
        </is>
      </c>
      <c r="E17" s="4" t="inlineStr">
        <is>
          <t xml:space="preserve"> </t>
        </is>
      </c>
    </row>
    <row r="18">
      <c r="A18" s="4" t="inlineStr">
        <is>
          <t>Adjustments</t>
        </is>
      </c>
      <c r="B18" s="4" t="inlineStr">
        <is>
          <t xml:space="preserve"> </t>
        </is>
      </c>
      <c r="C18" s="6" t="n">
        <v>-234</v>
      </c>
      <c r="D18" s="4" t="inlineStr">
        <is>
          <t xml:space="preserve"> </t>
        </is>
      </c>
      <c r="E18" s="4" t="inlineStr">
        <is>
          <t xml:space="preserve"> </t>
        </is>
      </c>
    </row>
    <row r="19">
      <c r="A19" s="4" t="inlineStr">
        <is>
          <t>Accrued restructuring action balances</t>
        </is>
      </c>
      <c r="B19" s="7" t="n">
        <v>546</v>
      </c>
      <c r="C19" s="4" t="inlineStr">
        <is>
          <t xml:space="preserve"> </t>
        </is>
      </c>
      <c r="D19" s="4" t="inlineStr">
        <is>
          <t xml:space="preserve"> </t>
        </is>
      </c>
      <c r="E19" s="4" t="inlineStr">
        <is>
          <t xml:space="preserve"> </t>
        </is>
      </c>
    </row>
    <row r="20">
      <c r="A20" s="4" t="inlineStr">
        <is>
          <t>Asset Impairment [Member] | Selling, General and Administrative Expenses [Member]</t>
        </is>
      </c>
      <c r="B20" s="4" t="inlineStr">
        <is>
          <t xml:space="preserve"> </t>
        </is>
      </c>
      <c r="C20" s="4" t="inlineStr">
        <is>
          <t xml:space="preserve"> </t>
        </is>
      </c>
      <c r="D20" s="4" t="inlineStr">
        <is>
          <t xml:space="preserve"> </t>
        </is>
      </c>
      <c r="E20" s="4" t="inlineStr">
        <is>
          <t xml:space="preserve"> </t>
        </is>
      </c>
    </row>
    <row r="21">
      <c r="A21" s="4" t="inlineStr">
        <is>
          <t>Restructuring costs</t>
        </is>
      </c>
      <c r="B21" s="4" t="inlineStr">
        <is>
          <t xml:space="preserve"> </t>
        </is>
      </c>
      <c r="C21" s="7" t="n">
        <v>75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Jun. 30, 2022</t>
        </is>
      </c>
      <c r="C2" s="2" t="inlineStr">
        <is>
          <t>Jun. 30, 2021</t>
        </is>
      </c>
    </row>
    <row r="3">
      <c r="A3" s="3" t="inlineStr">
        <is>
          <t>Revenue Recognition</t>
        </is>
      </c>
      <c r="B3" s="4" t="inlineStr">
        <is>
          <t xml:space="preserve"> </t>
        </is>
      </c>
      <c r="C3" s="4" t="inlineStr">
        <is>
          <t xml:space="preserve"> </t>
        </is>
      </c>
    </row>
    <row r="4">
      <c r="A4" s="4" t="inlineStr">
        <is>
          <t>Proceeds from Laboratory Services Reimbursed by Medicare</t>
        </is>
      </c>
      <c r="B4" s="5" t="n">
        <v>0.5</v>
      </c>
      <c r="C4" s="4" t="inlineStr">
        <is>
          <t xml:space="preserve"> </t>
        </is>
      </c>
    </row>
    <row r="5">
      <c r="A5" s="4" t="inlineStr">
        <is>
          <t>Contract with Customer, Liability, Total</t>
        </is>
      </c>
      <c r="B5" s="10" t="n">
        <v>25.5</v>
      </c>
      <c r="C5" s="7" t="n">
        <v>20</v>
      </c>
    </row>
    <row r="6">
      <c r="A6" s="4" t="inlineStr">
        <is>
          <t>Contract with Customer, Liability, Revenue Recognized</t>
        </is>
      </c>
      <c r="B6" s="5" t="n">
        <v>16.9</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un. 30, 2022</t>
        </is>
      </c>
      <c r="C2" s="2" t="inlineStr">
        <is>
          <t>Jun. 30, 2021</t>
        </is>
      </c>
      <c r="D2" s="2" t="inlineStr">
        <is>
          <t>Jun. 30, 2020</t>
        </is>
      </c>
    </row>
    <row r="3">
      <c r="A3" s="4" t="inlineStr">
        <is>
          <t>Net sales</t>
        </is>
      </c>
      <c r="B3" s="7" t="n">
        <v>1105599</v>
      </c>
      <c r="C3" s="7" t="n">
        <v>931032</v>
      </c>
      <c r="D3" s="7" t="n">
        <v>738691</v>
      </c>
    </row>
    <row r="4">
      <c r="A4" s="4" t="inlineStr">
        <is>
          <t>United States</t>
        </is>
      </c>
      <c r="B4" s="4" t="inlineStr">
        <is>
          <t xml:space="preserve"> </t>
        </is>
      </c>
      <c r="C4" s="4" t="inlineStr">
        <is>
          <t xml:space="preserve"> </t>
        </is>
      </c>
      <c r="D4" s="4" t="inlineStr">
        <is>
          <t xml:space="preserve"> </t>
        </is>
      </c>
    </row>
    <row r="5">
      <c r="A5" s="4" t="inlineStr">
        <is>
          <t>Net sales</t>
        </is>
      </c>
      <c r="B5" s="6" t="n">
        <v>614107</v>
      </c>
      <c r="C5" s="6" t="n">
        <v>502080</v>
      </c>
      <c r="D5" s="6" t="n">
        <v>404407</v>
      </c>
    </row>
    <row r="6">
      <c r="A6" s="4" t="inlineStr">
        <is>
          <t>EMEA, excluding United Kingdom</t>
        </is>
      </c>
      <c r="B6" s="4" t="inlineStr">
        <is>
          <t xml:space="preserve"> </t>
        </is>
      </c>
      <c r="C6" s="4" t="inlineStr">
        <is>
          <t xml:space="preserve"> </t>
        </is>
      </c>
      <c r="D6" s="4" t="inlineStr">
        <is>
          <t xml:space="preserve"> </t>
        </is>
      </c>
    </row>
    <row r="7">
      <c r="A7" s="4" t="inlineStr">
        <is>
          <t>Net sales</t>
        </is>
      </c>
      <c r="B7" s="6" t="n">
        <v>219055</v>
      </c>
      <c r="C7" s="6" t="n">
        <v>204264</v>
      </c>
      <c r="D7" s="6" t="n">
        <v>155289</v>
      </c>
    </row>
    <row r="8">
      <c r="A8" s="4" t="inlineStr">
        <is>
          <t>United Kingdom</t>
        </is>
      </c>
      <c r="B8" s="4" t="inlineStr">
        <is>
          <t xml:space="preserve"> </t>
        </is>
      </c>
      <c r="C8" s="4" t="inlineStr">
        <is>
          <t xml:space="preserve"> </t>
        </is>
      </c>
      <c r="D8" s="4" t="inlineStr">
        <is>
          <t xml:space="preserve"> </t>
        </is>
      </c>
    </row>
    <row r="9">
      <c r="A9" s="4" t="inlineStr">
        <is>
          <t>Net sales</t>
        </is>
      </c>
      <c r="B9" s="6" t="n">
        <v>48637</v>
      </c>
      <c r="C9" s="6" t="n">
        <v>40945</v>
      </c>
      <c r="D9" s="6" t="n">
        <v>30411</v>
      </c>
    </row>
    <row r="10">
      <c r="A10" s="4" t="inlineStr">
        <is>
          <t>APAC, excluding Greater China</t>
        </is>
      </c>
      <c r="B10" s="4" t="inlineStr">
        <is>
          <t xml:space="preserve"> </t>
        </is>
      </c>
      <c r="C10" s="4" t="inlineStr">
        <is>
          <t xml:space="preserve"> </t>
        </is>
      </c>
      <c r="D10" s="4" t="inlineStr">
        <is>
          <t xml:space="preserve"> </t>
        </is>
      </c>
    </row>
    <row r="11">
      <c r="A11" s="4" t="inlineStr">
        <is>
          <t>Net sales</t>
        </is>
      </c>
      <c r="B11" s="6" t="n">
        <v>76139</v>
      </c>
      <c r="C11" s="6" t="n">
        <v>69013</v>
      </c>
      <c r="D11" s="6" t="n">
        <v>60362</v>
      </c>
    </row>
    <row r="12">
      <c r="A12" s="4" t="inlineStr">
        <is>
          <t>Greater China</t>
        </is>
      </c>
      <c r="B12" s="4" t="inlineStr">
        <is>
          <t xml:space="preserve"> </t>
        </is>
      </c>
      <c r="C12" s="4" t="inlineStr">
        <is>
          <t xml:space="preserve"> </t>
        </is>
      </c>
      <c r="D12" s="4" t="inlineStr">
        <is>
          <t xml:space="preserve"> </t>
        </is>
      </c>
    </row>
    <row r="13">
      <c r="A13" s="4" t="inlineStr">
        <is>
          <t>Net sales</t>
        </is>
      </c>
      <c r="B13" s="6" t="n">
        <v>112438</v>
      </c>
      <c r="C13" s="6" t="n">
        <v>87556</v>
      </c>
      <c r="D13" s="6" t="n">
        <v>68792</v>
      </c>
    </row>
    <row r="14">
      <c r="A14" s="4" t="inlineStr">
        <is>
          <t>Rest of World</t>
        </is>
      </c>
      <c r="B14" s="4" t="inlineStr">
        <is>
          <t xml:space="preserve"> </t>
        </is>
      </c>
      <c r="C14" s="4" t="inlineStr">
        <is>
          <t xml:space="preserve"> </t>
        </is>
      </c>
      <c r="D14" s="4" t="inlineStr">
        <is>
          <t xml:space="preserve"> </t>
        </is>
      </c>
    </row>
    <row r="15">
      <c r="A15" s="4" t="inlineStr">
        <is>
          <t>Net sales</t>
        </is>
      </c>
      <c r="B15" s="6" t="n">
        <v>35223</v>
      </c>
      <c r="C15" s="6" t="n">
        <v>27174</v>
      </c>
      <c r="D15" s="6" t="n">
        <v>19430</v>
      </c>
    </row>
    <row r="16">
      <c r="A16" s="4" t="inlineStr">
        <is>
          <t>Consumables</t>
        </is>
      </c>
      <c r="B16" s="4" t="inlineStr">
        <is>
          <t xml:space="preserve"> </t>
        </is>
      </c>
      <c r="C16" s="4" t="inlineStr">
        <is>
          <t xml:space="preserve"> </t>
        </is>
      </c>
      <c r="D16" s="4" t="inlineStr">
        <is>
          <t xml:space="preserve"> </t>
        </is>
      </c>
    </row>
    <row r="17">
      <c r="A17" s="4" t="inlineStr">
        <is>
          <t>Net sales</t>
        </is>
      </c>
      <c r="B17" s="6" t="n">
        <v>890874</v>
      </c>
      <c r="C17" s="6" t="n">
        <v>751985</v>
      </c>
      <c r="D17" s="6" t="n">
        <v>602642</v>
      </c>
    </row>
    <row r="18">
      <c r="A18" s="4" t="inlineStr">
        <is>
          <t>Instruments</t>
        </is>
      </c>
      <c r="B18" s="4" t="inlineStr">
        <is>
          <t xml:space="preserve"> </t>
        </is>
      </c>
      <c r="C18" s="4" t="inlineStr">
        <is>
          <t xml:space="preserve"> </t>
        </is>
      </c>
      <c r="D18" s="4" t="inlineStr">
        <is>
          <t xml:space="preserve"> </t>
        </is>
      </c>
    </row>
    <row r="19">
      <c r="A19" s="4" t="inlineStr">
        <is>
          <t>Net sales</t>
        </is>
      </c>
      <c r="B19" s="6" t="n">
        <v>120758</v>
      </c>
      <c r="C19" s="6" t="n">
        <v>93782</v>
      </c>
      <c r="D19" s="6" t="n">
        <v>71462</v>
      </c>
    </row>
    <row r="20">
      <c r="A20" s="4" t="inlineStr">
        <is>
          <t>Services</t>
        </is>
      </c>
      <c r="B20" s="4" t="inlineStr">
        <is>
          <t xml:space="preserve"> </t>
        </is>
      </c>
      <c r="C20" s="4" t="inlineStr">
        <is>
          <t xml:space="preserve"> </t>
        </is>
      </c>
      <c r="D20" s="4" t="inlineStr">
        <is>
          <t xml:space="preserve"> </t>
        </is>
      </c>
    </row>
    <row r="21">
      <c r="A21" s="4" t="inlineStr">
        <is>
          <t>Net sales</t>
        </is>
      </c>
      <c r="B21" s="6" t="n">
        <v>71988</v>
      </c>
      <c r="C21" s="6" t="n">
        <v>66416</v>
      </c>
      <c r="D21" s="6" t="n">
        <v>47459</v>
      </c>
    </row>
    <row r="22">
      <c r="A22" s="4" t="inlineStr">
        <is>
          <t>Product and Services</t>
        </is>
      </c>
      <c r="B22" s="4" t="inlineStr">
        <is>
          <t xml:space="preserve"> </t>
        </is>
      </c>
      <c r="C22" s="4" t="inlineStr">
        <is>
          <t xml:space="preserve"> </t>
        </is>
      </c>
      <c r="D22" s="4" t="inlineStr">
        <is>
          <t xml:space="preserve"> </t>
        </is>
      </c>
    </row>
    <row r="23">
      <c r="A23" s="4" t="inlineStr">
        <is>
          <t>Net sales</t>
        </is>
      </c>
      <c r="B23" s="6" t="n">
        <v>1083620</v>
      </c>
      <c r="C23" s="6" t="n">
        <v>912183</v>
      </c>
      <c r="D23" s="6" t="n">
        <v>721563</v>
      </c>
    </row>
    <row r="24">
      <c r="A24" s="4" t="inlineStr">
        <is>
          <t>Royalty</t>
        </is>
      </c>
      <c r="B24" s="4" t="inlineStr">
        <is>
          <t xml:space="preserve"> </t>
        </is>
      </c>
      <c r="C24" s="4" t="inlineStr">
        <is>
          <t xml:space="preserve"> </t>
        </is>
      </c>
      <c r="D24" s="4" t="inlineStr">
        <is>
          <t xml:space="preserve"> </t>
        </is>
      </c>
    </row>
    <row r="25">
      <c r="A25" s="4" t="inlineStr">
        <is>
          <t>Net sales</t>
        </is>
      </c>
      <c r="B25" s="7" t="n">
        <v>21979</v>
      </c>
      <c r="C25" s="7" t="n">
        <v>18849</v>
      </c>
      <c r="D25" s="7" t="n">
        <v>1712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 Narrative (Details) - USD ($) $ in Thousands</t>
        </is>
      </c>
      <c r="C1" s="2" t="inlineStr">
        <is>
          <t>12 Months Ended</t>
        </is>
      </c>
    </row>
    <row r="2">
      <c r="C2" s="2" t="inlineStr">
        <is>
          <t>Jun. 30, 2022</t>
        </is>
      </c>
      <c r="D2" s="2" t="inlineStr">
        <is>
          <t>Jun. 30, 2021</t>
        </is>
      </c>
      <c r="E2" s="2" t="inlineStr">
        <is>
          <t>Jun. 30, 2020</t>
        </is>
      </c>
    </row>
    <row r="3">
      <c r="A3" s="4" t="inlineStr">
        <is>
          <t>Acquisitions</t>
        </is>
      </c>
      <c r="C3" s="4" t="inlineStr">
        <is>
          <t xml:space="preserve"> </t>
        </is>
      </c>
      <c r="D3" s="7" t="n">
        <v>153311</v>
      </c>
      <c r="E3" s="4" t="inlineStr">
        <is>
          <t xml:space="preserve"> </t>
        </is>
      </c>
    </row>
    <row r="4">
      <c r="A4" s="4" t="inlineStr">
        <is>
          <t>Amortization of Intangible Assets, Total</t>
        </is>
      </c>
      <c r="C4" s="7" t="n">
        <v>74147</v>
      </c>
      <c r="D4" s="6" t="n">
        <v>64940</v>
      </c>
      <c r="E4" s="4" t="inlineStr">
        <is>
          <t xml:space="preserve"> </t>
        </is>
      </c>
    </row>
    <row r="5">
      <c r="A5" s="4" t="inlineStr">
        <is>
          <t>Noncash or Part Noncash Acquisition, Intangible Assets Acquired</t>
        </is>
      </c>
      <c r="B5" s="4" t="inlineStr">
        <is>
          <t>[1]</t>
        </is>
      </c>
      <c r="C5" s="4" t="inlineStr">
        <is>
          <t xml:space="preserve"> </t>
        </is>
      </c>
      <c r="D5" s="6" t="n">
        <v>4000</v>
      </c>
      <c r="E5" s="4" t="inlineStr">
        <is>
          <t xml:space="preserve"> </t>
        </is>
      </c>
    </row>
    <row r="6">
      <c r="A6" s="4" t="inlineStr">
        <is>
          <t>Patented Technology [Member]</t>
        </is>
      </c>
      <c r="C6" s="4" t="inlineStr">
        <is>
          <t xml:space="preserve"> </t>
        </is>
      </c>
      <c r="D6" s="4" t="inlineStr">
        <is>
          <t xml:space="preserve"> </t>
        </is>
      </c>
      <c r="E6" s="4" t="inlineStr">
        <is>
          <t xml:space="preserve"> </t>
        </is>
      </c>
    </row>
    <row r="7">
      <c r="A7" s="4" t="inlineStr">
        <is>
          <t>Noncash or Part Noncash Acquisition, Intangible Assets Acquired</t>
        </is>
      </c>
      <c r="C7" s="6" t="n">
        <v>4000</v>
      </c>
      <c r="D7" s="4" t="inlineStr">
        <is>
          <t xml:space="preserve"> </t>
        </is>
      </c>
      <c r="E7" s="4" t="inlineStr">
        <is>
          <t xml:space="preserve"> </t>
        </is>
      </c>
    </row>
    <row r="8">
      <c r="A8" s="4" t="inlineStr">
        <is>
          <t>Developed Technology Rights [Member] | Cost of Sales [Member]</t>
        </is>
      </c>
      <c r="C8" s="4" t="inlineStr">
        <is>
          <t xml:space="preserve"> </t>
        </is>
      </c>
      <c r="D8" s="4" t="inlineStr">
        <is>
          <t xml:space="preserve"> </t>
        </is>
      </c>
      <c r="E8" s="4" t="inlineStr">
        <is>
          <t xml:space="preserve"> </t>
        </is>
      </c>
    </row>
    <row r="9">
      <c r="A9" s="4" t="inlineStr">
        <is>
          <t>Amortization of Intangible Assets, Total</t>
        </is>
      </c>
      <c r="C9" s="6" t="n">
        <v>40600</v>
      </c>
      <c r="D9" s="6" t="n">
        <v>36500</v>
      </c>
      <c r="E9" s="7" t="n">
        <v>34500</v>
      </c>
    </row>
    <row r="10">
      <c r="A10" s="4" t="inlineStr">
        <is>
          <t>Trade Names, Customer Relationships, Non-Compete Agreements, and Patents [Member] | Selling, General and Administrative Expenses [Member]</t>
        </is>
      </c>
      <c r="C10" s="4" t="inlineStr">
        <is>
          <t xml:space="preserve"> </t>
        </is>
      </c>
      <c r="D10" s="4" t="inlineStr">
        <is>
          <t xml:space="preserve"> </t>
        </is>
      </c>
      <c r="E10" s="4" t="inlineStr">
        <is>
          <t xml:space="preserve"> </t>
        </is>
      </c>
    </row>
    <row r="11">
      <c r="A11" s="4" t="inlineStr">
        <is>
          <t>Amortization of Intangible Assets, Total</t>
        </is>
      </c>
      <c r="C11" s="6" t="n">
        <v>33500</v>
      </c>
      <c r="D11" s="6" t="n">
        <v>28400</v>
      </c>
      <c r="E11" s="7" t="n">
        <v>26600</v>
      </c>
    </row>
    <row r="12">
      <c r="A12" s="4" t="inlineStr">
        <is>
          <t>Other Noncurrent Assets [Member]</t>
        </is>
      </c>
      <c r="C12" s="4" t="inlineStr">
        <is>
          <t xml:space="preserve"> </t>
        </is>
      </c>
      <c r="D12" s="4" t="inlineStr">
        <is>
          <t xml:space="preserve"> </t>
        </is>
      </c>
      <c r="E12" s="4" t="inlineStr">
        <is>
          <t xml:space="preserve"> </t>
        </is>
      </c>
    </row>
    <row r="13">
      <c r="A13" s="4" t="inlineStr">
        <is>
          <t>Inventory, Finished Goods, Net of Reserves, Non-current</t>
        </is>
      </c>
      <c r="C13" s="7" t="n">
        <v>5111</v>
      </c>
      <c r="D13" s="7" t="n">
        <v>5456</v>
      </c>
      <c r="E13" s="4" t="inlineStr">
        <is>
          <t xml:space="preserve"> </t>
        </is>
      </c>
    </row>
    <row r="14"/>
    <row r="15">
      <c r="A15" s="4" t="inlineStr">
        <is>
          <t>[1] $4.0 million of the third party patented technology acquired in fiscal 2021 was a non-cash activity within the consolidated statement of cash flows as a cash payment was not made within the fiscal year ended June 30, 2021.</t>
        </is>
      </c>
    </row>
  </sheetData>
  <mergeCells count="4">
    <mergeCell ref="A1:B2"/>
    <mergeCell ref="C1:E1"/>
    <mergeCell ref="A14:D14"/>
    <mergeCell ref="A15:D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 Inventories (Details) - USD ($) $ in Thousands</t>
        </is>
      </c>
      <c r="C1" s="2" t="inlineStr">
        <is>
          <t>Jun. 30, 2022</t>
        </is>
      </c>
      <c r="D1" s="2" t="inlineStr">
        <is>
          <t>Jun. 30, 2021</t>
        </is>
      </c>
    </row>
    <row r="2">
      <c r="A2" s="3" t="inlineStr">
        <is>
          <t>Supplemental Balance Sheet and Cash Flow Information</t>
        </is>
      </c>
      <c r="C2" s="4" t="inlineStr">
        <is>
          <t xml:space="preserve"> </t>
        </is>
      </c>
      <c r="D2" s="4" t="inlineStr">
        <is>
          <t xml:space="preserve"> </t>
        </is>
      </c>
    </row>
    <row r="3">
      <c r="A3" s="4" t="inlineStr">
        <is>
          <t>Raw materials</t>
        </is>
      </c>
      <c r="C3" s="7" t="n">
        <v>79291</v>
      </c>
      <c r="D3" s="7" t="n">
        <v>55096</v>
      </c>
    </row>
    <row r="4">
      <c r="A4" s="4" t="inlineStr">
        <is>
          <t>Finished goods</t>
        </is>
      </c>
      <c r="B4" s="4" t="inlineStr">
        <is>
          <t>[1]</t>
        </is>
      </c>
      <c r="C4" s="6" t="n">
        <v>66943</v>
      </c>
      <c r="D4" s="6" t="n">
        <v>67108</v>
      </c>
    </row>
    <row r="5">
      <c r="A5" s="4" t="inlineStr">
        <is>
          <t>Inventories, net</t>
        </is>
      </c>
      <c r="C5" s="7" t="n">
        <v>146234</v>
      </c>
      <c r="D5" s="7" t="n">
        <v>122204</v>
      </c>
    </row>
    <row r="6"/>
    <row r="7">
      <c r="A7" s="4" t="inlineStr">
        <is>
          <t>[1] Finished goods inventory of $5,111 and $5,456 is included within other long-term assets in the June 30, 2022 and June 30, 2021 Balance Sheets, respectively, as it forecasted to be sold after the 12 months subsequent to the consolidated balance sheet date.</t>
        </is>
      </c>
    </row>
  </sheetData>
  <mergeCells count="3">
    <mergeCell ref="A1:B1"/>
    <mergeCell ref="A6:C6"/>
    <mergeCell ref="A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operty and Equipment (Details) - USD ($) $ in Thousands</t>
        </is>
      </c>
      <c r="B1" s="2" t="inlineStr">
        <is>
          <t>Jun. 30, 2022</t>
        </is>
      </c>
      <c r="C1" s="2" t="inlineStr">
        <is>
          <t>Jun. 30, 2021</t>
        </is>
      </c>
    </row>
    <row r="2">
      <c r="A2" s="4" t="inlineStr">
        <is>
          <t>Property and equipment, cost</t>
        </is>
      </c>
      <c r="B2" s="7" t="n">
        <v>434665</v>
      </c>
      <c r="C2" s="7" t="n">
        <v>397756</v>
      </c>
    </row>
    <row r="3">
      <c r="A3" s="4" t="inlineStr">
        <is>
          <t>Accumulated depreciation and amortization</t>
        </is>
      </c>
      <c r="B3" s="6" t="n">
        <v>-211423</v>
      </c>
      <c r="C3" s="6" t="n">
        <v>-189849</v>
      </c>
    </row>
    <row r="4">
      <c r="A4" s="4" t="inlineStr">
        <is>
          <t>Property and equipment, net</t>
        </is>
      </c>
      <c r="B4" s="6" t="n">
        <v>223242</v>
      </c>
      <c r="C4" s="6" t="n">
        <v>207907</v>
      </c>
    </row>
    <row r="5">
      <c r="A5" s="4" t="inlineStr">
        <is>
          <t>Land [Member]</t>
        </is>
      </c>
      <c r="B5" s="4" t="inlineStr">
        <is>
          <t xml:space="preserve"> </t>
        </is>
      </c>
      <c r="C5" s="4" t="inlineStr">
        <is>
          <t xml:space="preserve"> </t>
        </is>
      </c>
    </row>
    <row r="6">
      <c r="A6" s="4" t="inlineStr">
        <is>
          <t>Property and equipment, cost</t>
        </is>
      </c>
      <c r="B6" s="6" t="n">
        <v>8572</v>
      </c>
      <c r="C6" s="6" t="n">
        <v>8612</v>
      </c>
    </row>
    <row r="7">
      <c r="A7" s="4" t="inlineStr">
        <is>
          <t>Building and Building Improvements [Member]</t>
        </is>
      </c>
      <c r="B7" s="4" t="inlineStr">
        <is>
          <t xml:space="preserve"> </t>
        </is>
      </c>
      <c r="C7" s="4" t="inlineStr">
        <is>
          <t xml:space="preserve"> </t>
        </is>
      </c>
    </row>
    <row r="8">
      <c r="A8" s="4" t="inlineStr">
        <is>
          <t>Property and equipment, cost</t>
        </is>
      </c>
      <c r="B8" s="6" t="n">
        <v>229551</v>
      </c>
      <c r="C8" s="6" t="n">
        <v>190661</v>
      </c>
    </row>
    <row r="9">
      <c r="A9" s="4" t="inlineStr">
        <is>
          <t>Machinery and Equipment [Member]</t>
        </is>
      </c>
      <c r="B9" s="4" t="inlineStr">
        <is>
          <t xml:space="preserve"> </t>
        </is>
      </c>
      <c r="C9" s="4" t="inlineStr">
        <is>
          <t xml:space="preserve"> </t>
        </is>
      </c>
    </row>
    <row r="10">
      <c r="A10" s="4" t="inlineStr">
        <is>
          <t>Property and equipment, cost</t>
        </is>
      </c>
      <c r="B10" s="6" t="n">
        <v>174813</v>
      </c>
      <c r="C10" s="6" t="n">
        <v>149410</v>
      </c>
    </row>
    <row r="11">
      <c r="A11" s="4" t="inlineStr">
        <is>
          <t>Construction in Progress [Member]</t>
        </is>
      </c>
      <c r="B11" s="4" t="inlineStr">
        <is>
          <t xml:space="preserve"> </t>
        </is>
      </c>
      <c r="C11" s="4" t="inlineStr">
        <is>
          <t xml:space="preserve"> </t>
        </is>
      </c>
    </row>
    <row r="12">
      <c r="A12" s="4" t="inlineStr">
        <is>
          <t>Property and equipment, cost</t>
        </is>
      </c>
      <c r="B12" s="7" t="n">
        <v>21729</v>
      </c>
      <c r="C12" s="7" t="n">
        <v>49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Accounts receivable, allowance for doubtful accounts</t>
        </is>
      </c>
      <c r="B3" s="7" t="n">
        <v>2568</v>
      </c>
      <c r="C3" s="7" t="n">
        <v>1229</v>
      </c>
    </row>
    <row r="4">
      <c r="A4" s="4" t="inlineStr">
        <is>
          <t>Undesignated capital stock, no par (in dollars per share)</t>
        </is>
      </c>
      <c r="B4" s="7" t="n">
        <v>0</v>
      </c>
      <c r="C4" s="7" t="n">
        <v>0</v>
      </c>
    </row>
    <row r="5">
      <c r="A5" s="4" t="inlineStr">
        <is>
          <t>Undesignated capital stock, shares authorized (in shares)</t>
        </is>
      </c>
      <c r="B5" s="6" t="n">
        <v>5000000</v>
      </c>
      <c r="C5" s="6" t="n">
        <v>5000000</v>
      </c>
    </row>
    <row r="6">
      <c r="A6" s="4" t="inlineStr">
        <is>
          <t>Undesignated capital stock, shares issued (in shares)</t>
        </is>
      </c>
      <c r="B6" s="6" t="n">
        <v>0</v>
      </c>
      <c r="C6" s="6" t="n">
        <v>0</v>
      </c>
    </row>
    <row r="7">
      <c r="A7" s="4" t="inlineStr">
        <is>
          <t>Undesignated capital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100000000</v>
      </c>
      <c r="C9" s="6" t="n">
        <v>100000000</v>
      </c>
    </row>
    <row r="10">
      <c r="A10" s="4" t="inlineStr">
        <is>
          <t>Common stock, shares issued (in shares)</t>
        </is>
      </c>
      <c r="B10" s="6" t="n">
        <v>39160000</v>
      </c>
      <c r="C10" s="6" t="n">
        <v>38955484</v>
      </c>
    </row>
    <row r="11">
      <c r="A11" s="4" t="inlineStr">
        <is>
          <t>Common stock, shares outstanding (in shares)</t>
        </is>
      </c>
      <c r="B11" s="6" t="n">
        <v>39160000</v>
      </c>
      <c r="C11" s="6" t="n">
        <v>38955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Intangible Assets (Details) - USD ($) $ in Thousands</t>
        </is>
      </c>
      <c r="B1" s="2" t="inlineStr">
        <is>
          <t>12 Months Ended</t>
        </is>
      </c>
    </row>
    <row r="2">
      <c r="B2" s="2" t="inlineStr">
        <is>
          <t>Jun. 30, 2022</t>
        </is>
      </c>
      <c r="C2" s="2" t="inlineStr">
        <is>
          <t>Jun. 30, 2021</t>
        </is>
      </c>
      <c r="D2" s="2" t="inlineStr">
        <is>
          <t>Jun. 30, 2020</t>
        </is>
      </c>
    </row>
    <row r="3">
      <c r="A3" s="4" t="inlineStr">
        <is>
          <t>Definite-lived intangibles assets, gross</t>
        </is>
      </c>
      <c r="B3" s="7" t="n">
        <v>923996</v>
      </c>
      <c r="C3" s="7" t="n">
        <v>941535</v>
      </c>
      <c r="D3" s="4" t="inlineStr">
        <is>
          <t xml:space="preserve"> </t>
        </is>
      </c>
    </row>
    <row r="4">
      <c r="A4" s="4" t="inlineStr">
        <is>
          <t>Accumulated amortization</t>
        </is>
      </c>
      <c r="B4" s="6" t="n">
        <v>-415174</v>
      </c>
      <c r="C4" s="6" t="n">
        <v>-348267</v>
      </c>
      <c r="D4" s="4" t="inlineStr">
        <is>
          <t xml:space="preserve"> </t>
        </is>
      </c>
    </row>
    <row r="5">
      <c r="A5" s="4" t="inlineStr">
        <is>
          <t>Total</t>
        </is>
      </c>
      <c r="B5" s="6" t="n">
        <v>508822</v>
      </c>
      <c r="C5" s="6" t="n">
        <v>593268</v>
      </c>
      <c r="D5" s="4" t="inlineStr">
        <is>
          <t xml:space="preserve"> </t>
        </is>
      </c>
    </row>
    <row r="6">
      <c r="A6" s="4" t="inlineStr">
        <is>
          <t>In process research and development</t>
        </is>
      </c>
      <c r="B6" s="6" t="n">
        <v>22700</v>
      </c>
      <c r="C6" s="6" t="n">
        <v>22700</v>
      </c>
      <c r="D6" s="4" t="inlineStr">
        <is>
          <t xml:space="preserve"> </t>
        </is>
      </c>
    </row>
    <row r="7">
      <c r="A7" s="4" t="inlineStr">
        <is>
          <t>Total intangible assets, net</t>
        </is>
      </c>
      <c r="B7" s="7" t="n">
        <v>531522</v>
      </c>
      <c r="C7" s="6" t="n">
        <v>615968</v>
      </c>
      <c r="D7" s="7" t="n">
        <v>516545</v>
      </c>
    </row>
    <row r="8">
      <c r="A8" s="4" t="inlineStr">
        <is>
          <t>Maximum</t>
        </is>
      </c>
      <c r="B8" s="4" t="inlineStr">
        <is>
          <t xml:space="preserve"> </t>
        </is>
      </c>
      <c r="C8" s="4" t="inlineStr">
        <is>
          <t xml:space="preserve"> </t>
        </is>
      </c>
      <c r="D8" s="4" t="inlineStr">
        <is>
          <t xml:space="preserve"> </t>
        </is>
      </c>
    </row>
    <row r="9">
      <c r="A9" s="4" t="inlineStr">
        <is>
          <t>Finite-Lived Intangible Asset, Useful Life (Year)</t>
        </is>
      </c>
      <c r="B9" s="4" t="inlineStr">
        <is>
          <t>20 years</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Finite-Lived Intangible Asset, Useful Life (Year)</t>
        </is>
      </c>
      <c r="B11" s="4" t="inlineStr">
        <is>
          <t>1 year</t>
        </is>
      </c>
      <c r="C11" s="4" t="inlineStr">
        <is>
          <t xml:space="preserve"> </t>
        </is>
      </c>
      <c r="D11" s="4" t="inlineStr">
        <is>
          <t xml:space="preserve"> </t>
        </is>
      </c>
    </row>
    <row r="12">
      <c r="A12" s="4" t="inlineStr">
        <is>
          <t>Developed Technology Rights [Member]</t>
        </is>
      </c>
      <c r="B12" s="4" t="inlineStr">
        <is>
          <t xml:space="preserve"> </t>
        </is>
      </c>
      <c r="C12" s="4" t="inlineStr">
        <is>
          <t xml:space="preserve"> </t>
        </is>
      </c>
      <c r="D12" s="4" t="inlineStr">
        <is>
          <t xml:space="preserve"> </t>
        </is>
      </c>
    </row>
    <row r="13">
      <c r="A13" s="4" t="inlineStr">
        <is>
          <t>Definite-lived intangibles assets, gross</t>
        </is>
      </c>
      <c r="B13" s="7" t="n">
        <v>542038</v>
      </c>
      <c r="C13" s="7" t="n">
        <v>552160</v>
      </c>
      <c r="D13" s="4" t="inlineStr">
        <is>
          <t xml:space="preserve"> </t>
        </is>
      </c>
    </row>
    <row r="14">
      <c r="A14" s="4" t="inlineStr">
        <is>
          <t>Developed Technology Rights [Member] | Maximum</t>
        </is>
      </c>
      <c r="B14" s="4" t="inlineStr">
        <is>
          <t xml:space="preserve"> </t>
        </is>
      </c>
      <c r="C14" s="4" t="inlineStr">
        <is>
          <t xml:space="preserve"> </t>
        </is>
      </c>
      <c r="D14" s="4" t="inlineStr">
        <is>
          <t xml:space="preserve"> </t>
        </is>
      </c>
    </row>
    <row r="15">
      <c r="A15" s="4" t="inlineStr">
        <is>
          <t>Finite-Lived Intangible Asset, Useful Life (Year)</t>
        </is>
      </c>
      <c r="B15" s="4" t="inlineStr">
        <is>
          <t>15 years</t>
        </is>
      </c>
      <c r="C15" s="4" t="inlineStr">
        <is>
          <t>15 years</t>
        </is>
      </c>
      <c r="D15" s="4" t="inlineStr">
        <is>
          <t xml:space="preserve"> </t>
        </is>
      </c>
    </row>
    <row r="16">
      <c r="A16" s="4" t="inlineStr">
        <is>
          <t>Developed Technology Rights [Member] | Minimum [Member]</t>
        </is>
      </c>
      <c r="B16" s="4" t="inlineStr">
        <is>
          <t xml:space="preserve"> </t>
        </is>
      </c>
      <c r="C16" s="4" t="inlineStr">
        <is>
          <t xml:space="preserve"> </t>
        </is>
      </c>
      <c r="D16" s="4" t="inlineStr">
        <is>
          <t xml:space="preserve"> </t>
        </is>
      </c>
    </row>
    <row r="17">
      <c r="A17" s="4" t="inlineStr">
        <is>
          <t>Finite-Lived Intangible Asset, Useful Life (Year)</t>
        </is>
      </c>
      <c r="B17" s="4" t="inlineStr">
        <is>
          <t>9 years</t>
        </is>
      </c>
      <c r="C17" s="4" t="inlineStr">
        <is>
          <t>9 years</t>
        </is>
      </c>
      <c r="D17" s="4" t="inlineStr">
        <is>
          <t xml:space="preserve"> </t>
        </is>
      </c>
    </row>
    <row r="18">
      <c r="A18" s="4" t="inlineStr">
        <is>
          <t>Trade Names [Member]</t>
        </is>
      </c>
      <c r="B18" s="4" t="inlineStr">
        <is>
          <t xml:space="preserve"> </t>
        </is>
      </c>
      <c r="C18" s="4" t="inlineStr">
        <is>
          <t xml:space="preserve"> </t>
        </is>
      </c>
      <c r="D18" s="4" t="inlineStr">
        <is>
          <t xml:space="preserve"> </t>
        </is>
      </c>
    </row>
    <row r="19">
      <c r="A19" s="4" t="inlineStr">
        <is>
          <t>Definite-lived intangibles assets, gross</t>
        </is>
      </c>
      <c r="B19" s="7" t="n">
        <v>146457</v>
      </c>
      <c r="C19" s="7" t="n">
        <v>147640</v>
      </c>
      <c r="D19" s="4" t="inlineStr">
        <is>
          <t xml:space="preserve"> </t>
        </is>
      </c>
    </row>
    <row r="20">
      <c r="A20" s="4" t="inlineStr">
        <is>
          <t>Trade Names [Member] | Maximum</t>
        </is>
      </c>
      <c r="B20" s="4" t="inlineStr">
        <is>
          <t xml:space="preserve"> </t>
        </is>
      </c>
      <c r="C20" s="4" t="inlineStr">
        <is>
          <t xml:space="preserve"> </t>
        </is>
      </c>
      <c r="D20" s="4" t="inlineStr">
        <is>
          <t xml:space="preserve"> </t>
        </is>
      </c>
    </row>
    <row r="21">
      <c r="A21" s="4" t="inlineStr">
        <is>
          <t>Finite-Lived Intangible Asset, Useful Life (Year)</t>
        </is>
      </c>
      <c r="B21" s="4" t="inlineStr">
        <is>
          <t>20 years</t>
        </is>
      </c>
      <c r="C21" s="4" t="inlineStr">
        <is>
          <t>20 years</t>
        </is>
      </c>
      <c r="D21" s="4" t="inlineStr">
        <is>
          <t xml:space="preserve"> </t>
        </is>
      </c>
    </row>
    <row r="22">
      <c r="A22" s="4" t="inlineStr">
        <is>
          <t>Trade Names [Member] | Minimum [Member]</t>
        </is>
      </c>
      <c r="B22" s="4" t="inlineStr">
        <is>
          <t xml:space="preserve"> </t>
        </is>
      </c>
      <c r="C22" s="4" t="inlineStr">
        <is>
          <t xml:space="preserve"> </t>
        </is>
      </c>
      <c r="D22" s="4" t="inlineStr">
        <is>
          <t xml:space="preserve"> </t>
        </is>
      </c>
    </row>
    <row r="23">
      <c r="A23" s="4" t="inlineStr">
        <is>
          <t>Finite-Lived Intangible Asset, Useful Life (Year)</t>
        </is>
      </c>
      <c r="B23" s="4" t="inlineStr">
        <is>
          <t>2 years</t>
        </is>
      </c>
      <c r="C23" s="4" t="inlineStr">
        <is>
          <t>2 years</t>
        </is>
      </c>
      <c r="D23" s="4" t="inlineStr">
        <is>
          <t xml:space="preserve"> </t>
        </is>
      </c>
    </row>
    <row r="24">
      <c r="A24" s="4" t="inlineStr">
        <is>
          <t>Customer Relationships [Member]</t>
        </is>
      </c>
      <c r="B24" s="4" t="inlineStr">
        <is>
          <t xml:space="preserve"> </t>
        </is>
      </c>
      <c r="C24" s="4" t="inlineStr">
        <is>
          <t xml:space="preserve"> </t>
        </is>
      </c>
      <c r="D24" s="4" t="inlineStr">
        <is>
          <t xml:space="preserve"> </t>
        </is>
      </c>
    </row>
    <row r="25">
      <c r="A25" s="4" t="inlineStr">
        <is>
          <t>Definite-lived intangibles assets, gross</t>
        </is>
      </c>
      <c r="B25" s="7" t="n">
        <v>225882</v>
      </c>
      <c r="C25" s="7" t="n">
        <v>232493</v>
      </c>
      <c r="D25" s="4" t="inlineStr">
        <is>
          <t xml:space="preserve"> </t>
        </is>
      </c>
    </row>
    <row r="26">
      <c r="A26" s="4" t="inlineStr">
        <is>
          <t>Customer Relationships [Member] | Maximum</t>
        </is>
      </c>
      <c r="B26" s="4" t="inlineStr">
        <is>
          <t xml:space="preserve"> </t>
        </is>
      </c>
      <c r="C26" s="4" t="inlineStr">
        <is>
          <t xml:space="preserve"> </t>
        </is>
      </c>
      <c r="D26" s="4" t="inlineStr">
        <is>
          <t xml:space="preserve"> </t>
        </is>
      </c>
    </row>
    <row r="27">
      <c r="A27" s="4" t="inlineStr">
        <is>
          <t>Finite-Lived Intangible Asset, Useful Life (Year)</t>
        </is>
      </c>
      <c r="B27" s="4" t="inlineStr">
        <is>
          <t>16 years</t>
        </is>
      </c>
      <c r="C27" s="4" t="inlineStr">
        <is>
          <t>16 years</t>
        </is>
      </c>
      <c r="D27" s="4" t="inlineStr">
        <is>
          <t xml:space="preserve"> </t>
        </is>
      </c>
    </row>
    <row r="28">
      <c r="A28" s="4" t="inlineStr">
        <is>
          <t>Customer Relationships [Member] | Minimum [Member]</t>
        </is>
      </c>
      <c r="B28" s="4" t="inlineStr">
        <is>
          <t xml:space="preserve"> </t>
        </is>
      </c>
      <c r="C28" s="4" t="inlineStr">
        <is>
          <t xml:space="preserve"> </t>
        </is>
      </c>
      <c r="D28" s="4" t="inlineStr">
        <is>
          <t xml:space="preserve"> </t>
        </is>
      </c>
    </row>
    <row r="29">
      <c r="A29" s="4" t="inlineStr">
        <is>
          <t>Finite-Lived Intangible Asset, Useful Life (Year)</t>
        </is>
      </c>
      <c r="B29" s="4" t="inlineStr">
        <is>
          <t>7 years</t>
        </is>
      </c>
      <c r="C29" s="4" t="inlineStr">
        <is>
          <t>7 years</t>
        </is>
      </c>
      <c r="D29" s="4" t="inlineStr">
        <is>
          <t xml:space="preserve"> </t>
        </is>
      </c>
    </row>
    <row r="30">
      <c r="A30" s="4" t="inlineStr">
        <is>
          <t>Patents [Member]</t>
        </is>
      </c>
      <c r="B30" s="4" t="inlineStr">
        <is>
          <t xml:space="preserve"> </t>
        </is>
      </c>
      <c r="C30" s="4" t="inlineStr">
        <is>
          <t xml:space="preserve"> </t>
        </is>
      </c>
      <c r="D30" s="4" t="inlineStr">
        <is>
          <t xml:space="preserve"> </t>
        </is>
      </c>
    </row>
    <row r="31">
      <c r="A31" s="4" t="inlineStr">
        <is>
          <t>Definite-lived intangibles assets, gross</t>
        </is>
      </c>
      <c r="B31" s="7" t="n">
        <v>3313</v>
      </c>
      <c r="C31" s="7" t="n">
        <v>2926</v>
      </c>
      <c r="D31" s="4" t="inlineStr">
        <is>
          <t xml:space="preserve"> </t>
        </is>
      </c>
    </row>
    <row r="32">
      <c r="A32" s="4" t="inlineStr">
        <is>
          <t>Finite-Lived Intangible Asset, Useful Life (Year)</t>
        </is>
      </c>
      <c r="B32" s="4" t="inlineStr">
        <is>
          <t>10 years</t>
        </is>
      </c>
      <c r="C32" s="4" t="inlineStr">
        <is>
          <t>10 years</t>
        </is>
      </c>
      <c r="D32" s="4" t="inlineStr">
        <is>
          <t xml:space="preserve"> </t>
        </is>
      </c>
    </row>
    <row r="33">
      <c r="A33" s="4" t="inlineStr">
        <is>
          <t>Other Intangible Assets [Member]</t>
        </is>
      </c>
      <c r="B33" s="4" t="inlineStr">
        <is>
          <t xml:space="preserve"> </t>
        </is>
      </c>
      <c r="C33" s="4" t="inlineStr">
        <is>
          <t xml:space="preserve"> </t>
        </is>
      </c>
      <c r="D33" s="4" t="inlineStr">
        <is>
          <t xml:space="preserve"> </t>
        </is>
      </c>
    </row>
    <row r="34">
      <c r="A34" s="4" t="inlineStr">
        <is>
          <t>Definite-lived intangibles assets, gross</t>
        </is>
      </c>
      <c r="B34" s="7" t="n">
        <v>6306</v>
      </c>
      <c r="C34" s="7" t="n">
        <v>6316</v>
      </c>
      <c r="D34" s="4" t="inlineStr">
        <is>
          <t xml:space="preserve"> </t>
        </is>
      </c>
    </row>
    <row r="35">
      <c r="A35" s="4" t="inlineStr">
        <is>
          <t>Other Intangible Assets [Member] | Maximum</t>
        </is>
      </c>
      <c r="B35" s="4" t="inlineStr">
        <is>
          <t xml:space="preserve"> </t>
        </is>
      </c>
      <c r="C35" s="4" t="inlineStr">
        <is>
          <t xml:space="preserve"> </t>
        </is>
      </c>
      <c r="D35" s="4" t="inlineStr">
        <is>
          <t xml:space="preserve"> </t>
        </is>
      </c>
    </row>
    <row r="36">
      <c r="A36" s="4" t="inlineStr">
        <is>
          <t>Finite-Lived Intangible Asset, Useful Life (Year)</t>
        </is>
      </c>
      <c r="B36" s="4" t="inlineStr">
        <is>
          <t>15 years</t>
        </is>
      </c>
      <c r="C36" s="4" t="inlineStr">
        <is>
          <t>15 years</t>
        </is>
      </c>
      <c r="D36" s="4" t="inlineStr">
        <is>
          <t xml:space="preserve"> </t>
        </is>
      </c>
    </row>
    <row r="37">
      <c r="A37" s="4" t="inlineStr">
        <is>
          <t>Other Intangible Assets [Member] | Minimum [Member]</t>
        </is>
      </c>
      <c r="B37" s="4" t="inlineStr">
        <is>
          <t xml:space="preserve"> </t>
        </is>
      </c>
      <c r="C37" s="4" t="inlineStr">
        <is>
          <t xml:space="preserve"> </t>
        </is>
      </c>
      <c r="D37" s="4" t="inlineStr">
        <is>
          <t xml:space="preserve"> </t>
        </is>
      </c>
    </row>
    <row r="38">
      <c r="A38" s="4" t="inlineStr">
        <is>
          <t>Finite-Lived Intangible Asset, Useful Life (Year)</t>
        </is>
      </c>
      <c r="B38" s="4" t="inlineStr">
        <is>
          <t>5 years</t>
        </is>
      </c>
      <c r="C38" s="4" t="inlineStr">
        <is>
          <t>5 years</t>
        </is>
      </c>
      <c r="D3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Balance Sheet and Cash Flow Information - Changes to Carrying Amount of Net Intangible Assets (Details) - USD ($) $ in Thousands</t>
        </is>
      </c>
      <c r="B1" s="2" t="inlineStr">
        <is>
          <t>3 Months Ended</t>
        </is>
      </c>
      <c r="C1" s="2" t="inlineStr">
        <is>
          <t>12 Months Ended</t>
        </is>
      </c>
    </row>
    <row r="2">
      <c r="B2" s="2" t="inlineStr">
        <is>
          <t>Dec. 31, 2021</t>
        </is>
      </c>
      <c r="C2" s="2" t="inlineStr">
        <is>
          <t>Jun. 30, 2022</t>
        </is>
      </c>
      <c r="D2" s="2" t="inlineStr">
        <is>
          <t>Jun. 30, 2021</t>
        </is>
      </c>
    </row>
    <row r="3">
      <c r="A3" s="4" t="inlineStr">
        <is>
          <t>Beginning balance</t>
        </is>
      </c>
      <c r="B3" s="4" t="inlineStr">
        <is>
          <t xml:space="preserve"> </t>
        </is>
      </c>
      <c r="C3" s="7" t="n">
        <v>615968</v>
      </c>
      <c r="D3" s="7" t="n">
        <v>516545</v>
      </c>
    </row>
    <row r="4">
      <c r="A4" s="4" t="inlineStr">
        <is>
          <t>Acquisitions</t>
        </is>
      </c>
      <c r="B4" s="4" t="inlineStr">
        <is>
          <t xml:space="preserve"> </t>
        </is>
      </c>
      <c r="C4" s="4" t="inlineStr">
        <is>
          <t xml:space="preserve"> </t>
        </is>
      </c>
      <c r="D4" s="6" t="n">
        <v>153311</v>
      </c>
    </row>
    <row r="5">
      <c r="A5" s="4" t="inlineStr">
        <is>
          <t>Other additions</t>
        </is>
      </c>
      <c r="B5" s="4" t="inlineStr">
        <is>
          <t xml:space="preserve"> </t>
        </is>
      </c>
      <c r="C5" s="6" t="n">
        <v>293</v>
      </c>
      <c r="D5" s="6" t="n">
        <v>5912</v>
      </c>
    </row>
    <row r="6">
      <c r="A6" s="4" t="inlineStr">
        <is>
          <t>Amortization expense</t>
        </is>
      </c>
      <c r="B6" s="4" t="inlineStr">
        <is>
          <t xml:space="preserve"> </t>
        </is>
      </c>
      <c r="C6" s="6" t="n">
        <v>-74147</v>
      </c>
      <c r="D6" s="6" t="n">
        <v>-64940</v>
      </c>
    </row>
    <row r="7">
      <c r="A7" s="4" t="inlineStr">
        <is>
          <t>Currency translation</t>
        </is>
      </c>
      <c r="B7" s="4" t="inlineStr">
        <is>
          <t xml:space="preserve"> </t>
        </is>
      </c>
      <c r="C7" s="6" t="n">
        <v>-2029</v>
      </c>
      <c r="D7" s="6" t="n">
        <v>5140</v>
      </c>
    </row>
    <row r="8">
      <c r="A8" s="4" t="inlineStr">
        <is>
          <t>Eminence impairment (1)</t>
        </is>
      </c>
      <c r="B8" s="4" t="inlineStr">
        <is>
          <t xml:space="preserve"> </t>
        </is>
      </c>
      <c r="C8" s="6" t="n">
        <v>-8563</v>
      </c>
      <c r="D8" s="4" t="inlineStr">
        <is>
          <t xml:space="preserve"> </t>
        </is>
      </c>
    </row>
    <row r="9">
      <c r="A9" s="4" t="inlineStr">
        <is>
          <t>Ending balance</t>
        </is>
      </c>
      <c r="B9" s="4" t="inlineStr">
        <is>
          <t xml:space="preserve"> </t>
        </is>
      </c>
      <c r="C9" s="6" t="n">
        <v>531522</v>
      </c>
      <c r="D9" s="7" t="n">
        <v>615968</v>
      </c>
    </row>
    <row r="10">
      <c r="A10" s="4" t="inlineStr">
        <is>
          <t>Changzhou Eminence Biotechnology [Member]</t>
        </is>
      </c>
      <c r="B10" s="4" t="inlineStr">
        <is>
          <t xml:space="preserve"> </t>
        </is>
      </c>
      <c r="C10" s="4" t="inlineStr">
        <is>
          <t xml:space="preserve"> </t>
        </is>
      </c>
      <c r="D10" s="4" t="inlineStr">
        <is>
          <t xml:space="preserve"> </t>
        </is>
      </c>
    </row>
    <row r="11">
      <c r="A11" s="4" t="inlineStr">
        <is>
          <t>Eminence impairment (1)</t>
        </is>
      </c>
      <c r="B11" s="7" t="n">
        <v>-8600</v>
      </c>
      <c r="C11" s="7" t="n">
        <v>-8600</v>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Estimated Future Amortization Expense for Intangible Assets (Details) - USD ($) $ in Thousands</t>
        </is>
      </c>
      <c r="B1" s="2" t="inlineStr">
        <is>
          <t>Jun. 30, 2022</t>
        </is>
      </c>
      <c r="C1" s="2" t="inlineStr">
        <is>
          <t>Jun. 30, 2021</t>
        </is>
      </c>
    </row>
    <row r="2">
      <c r="A2" s="3" t="inlineStr">
        <is>
          <t>Supplemental Balance Sheet and Cash Flow Information</t>
        </is>
      </c>
      <c r="B2" s="4" t="inlineStr">
        <is>
          <t xml:space="preserve"> </t>
        </is>
      </c>
      <c r="C2" s="4" t="inlineStr">
        <is>
          <t xml:space="preserve"> </t>
        </is>
      </c>
    </row>
    <row r="3">
      <c r="A3" s="4" t="inlineStr">
        <is>
          <t>2023</t>
        </is>
      </c>
      <c r="B3" s="7" t="n">
        <v>71366</v>
      </c>
      <c r="C3" s="4" t="inlineStr">
        <is>
          <t xml:space="preserve"> </t>
        </is>
      </c>
    </row>
    <row r="4">
      <c r="A4" s="4" t="inlineStr">
        <is>
          <t>2024</t>
        </is>
      </c>
      <c r="B4" s="6" t="n">
        <v>68702</v>
      </c>
      <c r="C4" s="4" t="inlineStr">
        <is>
          <t xml:space="preserve"> </t>
        </is>
      </c>
    </row>
    <row r="5">
      <c r="A5" s="4" t="inlineStr">
        <is>
          <t>2025</t>
        </is>
      </c>
      <c r="B5" s="6" t="n">
        <v>65266</v>
      </c>
      <c r="C5" s="4" t="inlineStr">
        <is>
          <t xml:space="preserve"> </t>
        </is>
      </c>
    </row>
    <row r="6">
      <c r="A6" s="4" t="inlineStr">
        <is>
          <t>2026</t>
        </is>
      </c>
      <c r="B6" s="6" t="n">
        <v>61689</v>
      </c>
      <c r="C6" s="4" t="inlineStr">
        <is>
          <t xml:space="preserve"> </t>
        </is>
      </c>
    </row>
    <row r="7">
      <c r="A7" s="4" t="inlineStr">
        <is>
          <t>2027</t>
        </is>
      </c>
      <c r="B7" s="6" t="n">
        <v>51771</v>
      </c>
      <c r="C7" s="4" t="inlineStr">
        <is>
          <t xml:space="preserve"> </t>
        </is>
      </c>
    </row>
    <row r="8">
      <c r="A8" s="4" t="inlineStr">
        <is>
          <t>Thereafter</t>
        </is>
      </c>
      <c r="B8" s="6" t="n">
        <v>190028</v>
      </c>
      <c r="C8" s="4" t="inlineStr">
        <is>
          <t xml:space="preserve"> </t>
        </is>
      </c>
    </row>
    <row r="9">
      <c r="A9" s="4" t="inlineStr">
        <is>
          <t>Total</t>
        </is>
      </c>
      <c r="B9" s="7" t="n">
        <v>508822</v>
      </c>
      <c r="C9" s="7" t="n">
        <v>5932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and Cash Flow Information - Changes in Carrying Amount of Goodwill (Details) - USD ($) $ in Thousands</t>
        </is>
      </c>
      <c r="B1" s="2" t="inlineStr">
        <is>
          <t>12 Months Ended</t>
        </is>
      </c>
    </row>
    <row r="2">
      <c r="B2" s="2" t="inlineStr">
        <is>
          <t>Jun. 30, 2022</t>
        </is>
      </c>
      <c r="C2" s="2" t="inlineStr">
        <is>
          <t>Jun. 30, 2021</t>
        </is>
      </c>
    </row>
    <row r="3">
      <c r="A3" s="4" t="inlineStr">
        <is>
          <t>Beginning balance</t>
        </is>
      </c>
      <c r="B3" s="7" t="n">
        <v>843067</v>
      </c>
      <c r="C3" s="7" t="n">
        <v>728310</v>
      </c>
    </row>
    <row r="4">
      <c r="A4" s="4" t="inlineStr">
        <is>
          <t>Acquisitions</t>
        </is>
      </c>
      <c r="B4" s="4" t="inlineStr">
        <is>
          <t xml:space="preserve"> </t>
        </is>
      </c>
      <c r="C4" s="6" t="n">
        <v>102818</v>
      </c>
    </row>
    <row r="5">
      <c r="A5" s="4" t="inlineStr">
        <is>
          <t>Acquisitions</t>
        </is>
      </c>
      <c r="B5" s="6" t="n">
        <v>-4407</v>
      </c>
      <c r="C5" s="4" t="inlineStr">
        <is>
          <t xml:space="preserve"> </t>
        </is>
      </c>
    </row>
    <row r="6">
      <c r="A6" s="4" t="inlineStr">
        <is>
          <t>Eminence impairment</t>
        </is>
      </c>
      <c r="B6" s="6" t="n">
        <v>-8275</v>
      </c>
      <c r="C6" s="4" t="inlineStr">
        <is>
          <t xml:space="preserve"> </t>
        </is>
      </c>
    </row>
    <row r="7">
      <c r="A7" s="4" t="inlineStr">
        <is>
          <t>Currency translation</t>
        </is>
      </c>
      <c r="B7" s="6" t="n">
        <v>-8284</v>
      </c>
      <c r="C7" s="6" t="n">
        <v>11939</v>
      </c>
    </row>
    <row r="8">
      <c r="A8" s="4" t="inlineStr">
        <is>
          <t>Ending balance</t>
        </is>
      </c>
      <c r="B8" s="6" t="n">
        <v>822101</v>
      </c>
      <c r="C8" s="6" t="n">
        <v>843067</v>
      </c>
    </row>
    <row r="9">
      <c r="A9" s="4" t="inlineStr">
        <is>
          <t>Protein Sciences [Member]</t>
        </is>
      </c>
      <c r="B9" s="4" t="inlineStr">
        <is>
          <t xml:space="preserve"> </t>
        </is>
      </c>
      <c r="C9" s="4" t="inlineStr">
        <is>
          <t xml:space="preserve"> </t>
        </is>
      </c>
    </row>
    <row r="10">
      <c r="A10" s="4" t="inlineStr">
        <is>
          <t>Beginning balance</t>
        </is>
      </c>
      <c r="B10" s="6" t="n">
        <v>392717</v>
      </c>
      <c r="C10" s="6" t="n">
        <v>373081</v>
      </c>
    </row>
    <row r="11">
      <c r="A11" s="4" t="inlineStr">
        <is>
          <t>Acquisitions</t>
        </is>
      </c>
      <c r="B11" s="4" t="inlineStr">
        <is>
          <t xml:space="preserve"> </t>
        </is>
      </c>
      <c r="C11" s="6" t="n">
        <v>7848</v>
      </c>
    </row>
    <row r="12">
      <c r="A12" s="4" t="inlineStr">
        <is>
          <t>Eminence impairment</t>
        </is>
      </c>
      <c r="B12" s="6" t="n">
        <v>-8275</v>
      </c>
      <c r="C12" s="4" t="inlineStr">
        <is>
          <t xml:space="preserve"> </t>
        </is>
      </c>
    </row>
    <row r="13">
      <c r="A13" s="4" t="inlineStr">
        <is>
          <t>Currency translation</t>
        </is>
      </c>
      <c r="B13" s="6" t="n">
        <v>-7949</v>
      </c>
      <c r="C13" s="6" t="n">
        <v>11788</v>
      </c>
    </row>
    <row r="14">
      <c r="A14" s="4" t="inlineStr">
        <is>
          <t>Ending balance</t>
        </is>
      </c>
      <c r="B14" s="6" t="n">
        <v>376493</v>
      </c>
      <c r="C14" s="6" t="n">
        <v>392717</v>
      </c>
    </row>
    <row r="15">
      <c r="A15" s="4" t="inlineStr">
        <is>
          <t>Diagnostics and Genomics [Member]</t>
        </is>
      </c>
      <c r="B15" s="4" t="inlineStr">
        <is>
          <t xml:space="preserve"> </t>
        </is>
      </c>
      <c r="C15" s="4" t="inlineStr">
        <is>
          <t xml:space="preserve"> </t>
        </is>
      </c>
    </row>
    <row r="16">
      <c r="A16" s="4" t="inlineStr">
        <is>
          <t>Beginning balance</t>
        </is>
      </c>
      <c r="B16" s="6" t="n">
        <v>450350</v>
      </c>
      <c r="C16" s="6" t="n">
        <v>355229</v>
      </c>
    </row>
    <row r="17">
      <c r="A17" s="4" t="inlineStr">
        <is>
          <t>Acquisitions</t>
        </is>
      </c>
      <c r="B17" s="4" t="inlineStr">
        <is>
          <t xml:space="preserve"> </t>
        </is>
      </c>
      <c r="C17" s="6" t="n">
        <v>94970</v>
      </c>
    </row>
    <row r="18">
      <c r="A18" s="4" t="inlineStr">
        <is>
          <t>Acquisitions</t>
        </is>
      </c>
      <c r="B18" s="6" t="n">
        <v>-4407</v>
      </c>
      <c r="C18" s="4" t="inlineStr">
        <is>
          <t xml:space="preserve"> </t>
        </is>
      </c>
    </row>
    <row r="19">
      <c r="A19" s="4" t="inlineStr">
        <is>
          <t>Currency translation</t>
        </is>
      </c>
      <c r="B19" s="6" t="n">
        <v>-335</v>
      </c>
      <c r="C19" s="6" t="n">
        <v>151</v>
      </c>
    </row>
    <row r="20">
      <c r="A20" s="4" t="inlineStr">
        <is>
          <t>Ending balance</t>
        </is>
      </c>
      <c r="B20" s="7" t="n">
        <v>445608</v>
      </c>
      <c r="C20" s="7" t="n">
        <v>4503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 Supplemental Cash Flow Information (Details) - USD ($) $ in Thousands</t>
        </is>
      </c>
      <c r="C1" s="2" t="inlineStr">
        <is>
          <t>12 Months Ended</t>
        </is>
      </c>
    </row>
    <row r="2">
      <c r="C2" s="2" t="inlineStr">
        <is>
          <t>Jun. 30, 2022</t>
        </is>
      </c>
      <c r="D2" s="2" t="inlineStr">
        <is>
          <t>Jun. 30, 2021</t>
        </is>
      </c>
      <c r="E2" s="2" t="inlineStr">
        <is>
          <t>Jun. 30, 2020</t>
        </is>
      </c>
    </row>
    <row r="3">
      <c r="A3" s="3" t="inlineStr">
        <is>
          <t>Supplemental Balance Sheet and Cash Flow Information</t>
        </is>
      </c>
      <c r="C3" s="4" t="inlineStr">
        <is>
          <t xml:space="preserve"> </t>
        </is>
      </c>
      <c r="D3" s="4" t="inlineStr">
        <is>
          <t xml:space="preserve"> </t>
        </is>
      </c>
      <c r="E3" s="4" t="inlineStr">
        <is>
          <t xml:space="preserve"> </t>
        </is>
      </c>
    </row>
    <row r="4">
      <c r="A4" s="4" t="inlineStr">
        <is>
          <t>Income taxes paid</t>
        </is>
      </c>
      <c r="C4" s="7" t="n">
        <v>30341</v>
      </c>
      <c r="D4" s="7" t="n">
        <v>20952</v>
      </c>
      <c r="E4" s="7" t="n">
        <v>41992</v>
      </c>
    </row>
    <row r="5">
      <c r="A5" s="4" t="inlineStr">
        <is>
          <t>Interest paid</t>
        </is>
      </c>
      <c r="C5" s="6" t="n">
        <v>11027</v>
      </c>
      <c r="D5" s="6" t="n">
        <v>13576</v>
      </c>
      <c r="E5" s="6" t="n">
        <v>18615</v>
      </c>
    </row>
    <row r="6">
      <c r="A6" s="4" t="inlineStr">
        <is>
          <t>Acquisition-related liabilities</t>
        </is>
      </c>
      <c r="B6" s="4" t="inlineStr">
        <is>
          <t>[1]</t>
        </is>
      </c>
      <c r="C6" s="7" t="n">
        <v>20400</v>
      </c>
      <c r="D6" s="6" t="n">
        <v>23600</v>
      </c>
      <c r="E6" s="7" t="n">
        <v>-2105</v>
      </c>
    </row>
    <row r="7">
      <c r="A7" s="4" t="inlineStr">
        <is>
          <t>Other intangibles</t>
        </is>
      </c>
      <c r="B7" s="4" t="inlineStr">
        <is>
          <t>[2]</t>
        </is>
      </c>
      <c r="C7" s="4" t="inlineStr">
        <is>
          <t xml:space="preserve"> </t>
        </is>
      </c>
      <c r="D7" s="7" t="n">
        <v>4000</v>
      </c>
      <c r="E7" s="4" t="inlineStr">
        <is>
          <t xml:space="preserve"> </t>
        </is>
      </c>
    </row>
    <row r="8"/>
    <row r="9">
      <c r="A9" s="4" t="inlineStr">
        <is>
          <t>[1] Consists of holdback payments due at future dates and liabilities for contingent consideration. Amounts disclosed above represent the total non-cash change in the liability from the prior fiscal year. Further information regarding liabilities for contingent consideration can be found in Notes 4 and 5. $4.0 million of the third party patented technology acquired in fiscal 2021 was a non-cash activity within the consolidated statement of cash flows as a cash payment was not made within the fiscal year ended June 30, 2021.</t>
        </is>
      </c>
    </row>
  </sheetData>
  <mergeCells count="4">
    <mergeCell ref="A1:B2"/>
    <mergeCell ref="C1:E1"/>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 in Thousands</t>
        </is>
      </c>
      <c r="E1" s="2" t="inlineStr">
        <is>
          <t>12 Months Ended</t>
        </is>
      </c>
    </row>
    <row r="2">
      <c r="B2" s="2" t="inlineStr">
        <is>
          <t>Apr. 06, 2021</t>
        </is>
      </c>
      <c r="C2" s="2" t="inlineStr">
        <is>
          <t>Apr. 02, 2021</t>
        </is>
      </c>
      <c r="D2" s="2" t="inlineStr">
        <is>
          <t>Oct. 20, 2020</t>
        </is>
      </c>
      <c r="E2" s="2" t="inlineStr">
        <is>
          <t>Jun. 30, 2021</t>
        </is>
      </c>
      <c r="F2" s="2" t="inlineStr">
        <is>
          <t>Jun. 30, 2020</t>
        </is>
      </c>
      <c r="G2" s="2" t="inlineStr">
        <is>
          <t>Jun. 30, 2022</t>
        </is>
      </c>
    </row>
    <row r="3">
      <c r="A3" s="4" t="inlineStr">
        <is>
          <t>Payments to Acquire Businesses, Net of Cash Acquired, Total</t>
        </is>
      </c>
      <c r="B3" s="4" t="inlineStr">
        <is>
          <t xml:space="preserve"> </t>
        </is>
      </c>
      <c r="C3" s="4" t="inlineStr">
        <is>
          <t xml:space="preserve"> </t>
        </is>
      </c>
      <c r="D3" s="4" t="inlineStr">
        <is>
          <t xml:space="preserve"> </t>
        </is>
      </c>
      <c r="E3" s="7" t="n">
        <v>225352</v>
      </c>
      <c r="F3" s="4" t="inlineStr">
        <is>
          <t xml:space="preserve"> </t>
        </is>
      </c>
      <c r="G3" s="4" t="inlineStr">
        <is>
          <t xml:space="preserve"> </t>
        </is>
      </c>
    </row>
    <row r="4">
      <c r="A4" s="4" t="inlineStr">
        <is>
          <t>Gain (Loss) on Escrow Settlement</t>
        </is>
      </c>
      <c r="B4" s="4" t="inlineStr">
        <is>
          <t xml:space="preserve"> </t>
        </is>
      </c>
      <c r="C4" s="4" t="inlineStr">
        <is>
          <t xml:space="preserve"> </t>
        </is>
      </c>
      <c r="D4" s="4" t="inlineStr">
        <is>
          <t xml:space="preserve"> </t>
        </is>
      </c>
      <c r="E4" s="4" t="inlineStr">
        <is>
          <t xml:space="preserve"> </t>
        </is>
      </c>
      <c r="F4" s="7" t="n">
        <v>7169</v>
      </c>
      <c r="G4" s="4" t="inlineStr">
        <is>
          <t xml:space="preserve"> </t>
        </is>
      </c>
    </row>
    <row r="5">
      <c r="A5" s="4" t="inlineStr">
        <is>
          <t>Changzhou Eminence Biotechnolog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Percentage of Voting Interests Acquired</t>
        </is>
      </c>
      <c r="B6" s="4" t="inlineStr">
        <is>
          <t xml:space="preserve"> </t>
        </is>
      </c>
      <c r="C6" s="4" t="inlineStr">
        <is>
          <t xml:space="preserve"> </t>
        </is>
      </c>
      <c r="D6" s="9" t="n">
        <v>0.476</v>
      </c>
      <c r="E6" s="4" t="inlineStr">
        <is>
          <t xml:space="preserve"> </t>
        </is>
      </c>
      <c r="F6" s="4" t="inlineStr">
        <is>
          <t xml:space="preserve"> </t>
        </is>
      </c>
      <c r="G6" s="4" t="inlineStr">
        <is>
          <t xml:space="preserve"> </t>
        </is>
      </c>
    </row>
    <row r="7">
      <c r="A7" s="4" t="inlineStr">
        <is>
          <t>Business Combination, Consideration Transferred, Total</t>
        </is>
      </c>
      <c r="B7" s="4" t="inlineStr">
        <is>
          <t xml:space="preserve"> </t>
        </is>
      </c>
      <c r="C7" s="4" t="inlineStr">
        <is>
          <t xml:space="preserve"> </t>
        </is>
      </c>
      <c r="D7" s="4" t="inlineStr">
        <is>
          <t xml:space="preserve"> </t>
        </is>
      </c>
      <c r="E7" s="6" t="n">
        <v>18750</v>
      </c>
      <c r="F7" s="4" t="inlineStr">
        <is>
          <t xml:space="preserve"> </t>
        </is>
      </c>
      <c r="G7" s="4" t="inlineStr">
        <is>
          <t xml:space="preserve"> </t>
        </is>
      </c>
    </row>
    <row r="8">
      <c r="A8" s="4" t="inlineStr">
        <is>
          <t>Business Combination, Acquisition of Less than 100 Percent, Noncontrolling Interest, Fair Value</t>
        </is>
      </c>
      <c r="B8" s="4" t="inlineStr">
        <is>
          <t xml:space="preserve"> </t>
        </is>
      </c>
      <c r="C8" s="4" t="inlineStr">
        <is>
          <t xml:space="preserve"> </t>
        </is>
      </c>
      <c r="D8" s="7" t="n">
        <v>9000</v>
      </c>
      <c r="E8" s="4" t="inlineStr">
        <is>
          <t xml:space="preserve"> </t>
        </is>
      </c>
      <c r="F8" s="4" t="inlineStr">
        <is>
          <t xml:space="preserve"> </t>
        </is>
      </c>
      <c r="G8" s="4" t="inlineStr">
        <is>
          <t xml:space="preserve"> </t>
        </is>
      </c>
    </row>
    <row r="9">
      <c r="A9" s="4" t="inlineStr">
        <is>
          <t>Payments to Acquire Businesses, Gross</t>
        </is>
      </c>
      <c r="B9" s="4" t="inlineStr">
        <is>
          <t xml:space="preserve"> </t>
        </is>
      </c>
      <c r="C9" s="7" t="n">
        <v>6000</v>
      </c>
      <c r="D9" s="4" t="inlineStr">
        <is>
          <t xml:space="preserve"> </t>
        </is>
      </c>
      <c r="E9" s="4" t="inlineStr">
        <is>
          <t xml:space="preserve"> </t>
        </is>
      </c>
      <c r="F9" s="4" t="inlineStr">
        <is>
          <t xml:space="preserve"> </t>
        </is>
      </c>
      <c r="G9" s="4" t="inlineStr">
        <is>
          <t xml:space="preserve"> </t>
        </is>
      </c>
    </row>
    <row r="10">
      <c r="A10" s="4" t="inlineStr">
        <is>
          <t>Business Combination, Step Acquisition, Equity Interest in Acquiree, including Subsequent Acquisition, Percentage, Total</t>
        </is>
      </c>
      <c r="B10" s="4" t="inlineStr">
        <is>
          <t xml:space="preserve"> </t>
        </is>
      </c>
      <c r="C10" s="9" t="n">
        <v>0.574</v>
      </c>
      <c r="D10" s="4" t="inlineStr">
        <is>
          <t xml:space="preserve"> </t>
        </is>
      </c>
      <c r="E10" s="4" t="inlineStr">
        <is>
          <t xml:space="preserve"> </t>
        </is>
      </c>
      <c r="F10" s="4" t="inlineStr">
        <is>
          <t xml:space="preserve"> </t>
        </is>
      </c>
      <c r="G10" s="4" t="inlineStr">
        <is>
          <t xml:space="preserve"> </t>
        </is>
      </c>
    </row>
    <row r="11">
      <c r="A11" s="4" t="inlineStr">
        <is>
          <t>Variable Interest Entity, Primary Beneficiary, Maximum Loss Exposure, Portion Stemming from Initial Investment</t>
        </is>
      </c>
      <c r="B11" s="4" t="inlineStr">
        <is>
          <t xml:space="preserve"> </t>
        </is>
      </c>
      <c r="C11" s="4" t="inlineStr">
        <is>
          <t xml:space="preserve"> </t>
        </is>
      </c>
      <c r="D11" s="4" t="inlineStr">
        <is>
          <t xml:space="preserve"> </t>
        </is>
      </c>
      <c r="E11" s="4" t="inlineStr">
        <is>
          <t xml:space="preserve"> </t>
        </is>
      </c>
      <c r="F11" s="4" t="inlineStr">
        <is>
          <t xml:space="preserve"> </t>
        </is>
      </c>
      <c r="G11" s="7" t="n">
        <v>15800</v>
      </c>
    </row>
    <row r="12">
      <c r="A12" s="4" t="inlineStr">
        <is>
          <t>Payments to Acquire Businesses, Net of Cash Acquired, Total</t>
        </is>
      </c>
      <c r="B12" s="4" t="inlineStr">
        <is>
          <t xml:space="preserve"> </t>
        </is>
      </c>
      <c r="C12" s="4" t="inlineStr">
        <is>
          <t xml:space="preserve"> </t>
        </is>
      </c>
      <c r="D12" s="7" t="n">
        <v>9800</v>
      </c>
      <c r="E12" s="6" t="n">
        <v>9765</v>
      </c>
      <c r="F12" s="4" t="inlineStr">
        <is>
          <t xml:space="preserve"> </t>
        </is>
      </c>
      <c r="G12" s="4" t="inlineStr">
        <is>
          <t xml:space="preserve"> </t>
        </is>
      </c>
    </row>
    <row r="13">
      <c r="A13" s="4" t="inlineStr">
        <is>
          <t>Acquisition of Asuragen,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 Total</t>
        </is>
      </c>
      <c r="B14" s="4" t="inlineStr">
        <is>
          <t xml:space="preserve"> </t>
        </is>
      </c>
      <c r="C14" s="4" t="inlineStr">
        <is>
          <t xml:space="preserve"> </t>
        </is>
      </c>
      <c r="D14" s="4" t="inlineStr">
        <is>
          <t xml:space="preserve"> </t>
        </is>
      </c>
      <c r="E14" s="6" t="n">
        <v>233887</v>
      </c>
      <c r="F14" s="4" t="inlineStr">
        <is>
          <t xml:space="preserve"> </t>
        </is>
      </c>
      <c r="G14" s="4" t="inlineStr">
        <is>
          <t xml:space="preserve"> </t>
        </is>
      </c>
    </row>
    <row r="15">
      <c r="A15" s="4" t="inlineStr">
        <is>
          <t>Adjustments to deferred taxes and goodwill</t>
        </is>
      </c>
      <c r="B15" s="4" t="inlineStr">
        <is>
          <t xml:space="preserve"> </t>
        </is>
      </c>
      <c r="C15" s="4" t="inlineStr">
        <is>
          <t xml:space="preserve"> </t>
        </is>
      </c>
      <c r="D15" s="4" t="inlineStr">
        <is>
          <t xml:space="preserve"> </t>
        </is>
      </c>
      <c r="E15" s="6" t="n">
        <v>4400</v>
      </c>
      <c r="F15" s="4" t="inlineStr">
        <is>
          <t xml:space="preserve"> </t>
        </is>
      </c>
      <c r="G15" s="4" t="inlineStr">
        <is>
          <t xml:space="preserve"> </t>
        </is>
      </c>
    </row>
    <row r="16">
      <c r="A16" s="4" t="inlineStr">
        <is>
          <t>Payments to Acquire Businesses, Net of Cash Acquired, Total</t>
        </is>
      </c>
      <c r="B16" s="7" t="n">
        <v>216000</v>
      </c>
      <c r="C16" s="4" t="inlineStr">
        <is>
          <t xml:space="preserve"> </t>
        </is>
      </c>
      <c r="D16" s="4" t="inlineStr">
        <is>
          <t xml:space="preserve"> </t>
        </is>
      </c>
      <c r="E16" s="7" t="n">
        <v>215587</v>
      </c>
      <c r="F16" s="4" t="inlineStr">
        <is>
          <t xml:space="preserve"> </t>
        </is>
      </c>
      <c r="G16" s="4" t="inlineStr">
        <is>
          <t xml:space="preserve"> </t>
        </is>
      </c>
    </row>
    <row r="17">
      <c r="A17" s="4" t="inlineStr">
        <is>
          <t>Acquisition of Asuragen, Inc. [Member] | Developed Technology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 Useful Life (Year)</t>
        </is>
      </c>
      <c r="B18" s="4" t="inlineStr">
        <is>
          <t>14 years</t>
        </is>
      </c>
      <c r="C18" s="4" t="inlineStr">
        <is>
          <t xml:space="preserve"> </t>
        </is>
      </c>
      <c r="D18" s="4" t="inlineStr">
        <is>
          <t>13 years</t>
        </is>
      </c>
      <c r="E18" s="4" t="inlineStr">
        <is>
          <t xml:space="preserve"> </t>
        </is>
      </c>
      <c r="F18" s="4" t="inlineStr">
        <is>
          <t xml:space="preserve"> </t>
        </is>
      </c>
      <c r="G18" s="4" t="inlineStr">
        <is>
          <t xml:space="preserve"> </t>
        </is>
      </c>
    </row>
    <row r="19">
      <c r="A19" s="4" t="inlineStr">
        <is>
          <t>Acquisition of Asuragen, Inc.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 Useful Life (Year)</t>
        </is>
      </c>
      <c r="B20" s="4" t="inlineStr">
        <is>
          <t>16 years</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Acquisition of Asuragen, Inc. [Member] | Trade Na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 Useful Life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 of Asuragen, Inc. [Member] | Noncompet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 Useful Life (Year)</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Preliminary and Final Fair Value of Assets and Liabilities Assumed (Details) - USD ($) $ in Thousands</t>
        </is>
      </c>
      <c r="D1" s="2" t="inlineStr">
        <is>
          <t>12 Months Ended</t>
        </is>
      </c>
    </row>
    <row r="2">
      <c r="B2" s="2" t="inlineStr">
        <is>
          <t>Apr. 06, 2021</t>
        </is>
      </c>
      <c r="C2" s="2" t="inlineStr">
        <is>
          <t>Oct. 20, 2020</t>
        </is>
      </c>
      <c r="D2" s="2" t="inlineStr">
        <is>
          <t>Jun. 30, 2021</t>
        </is>
      </c>
      <c r="E2" s="2" t="inlineStr">
        <is>
          <t>Jun. 30, 2022</t>
        </is>
      </c>
      <c r="F2" s="2" t="inlineStr">
        <is>
          <t>Jun. 30, 2020</t>
        </is>
      </c>
    </row>
    <row r="3">
      <c r="A3" s="4" t="inlineStr">
        <is>
          <t>Goodwill</t>
        </is>
      </c>
      <c r="B3" s="4" t="inlineStr">
        <is>
          <t xml:space="preserve"> </t>
        </is>
      </c>
      <c r="C3" s="4" t="inlineStr">
        <is>
          <t xml:space="preserve"> </t>
        </is>
      </c>
      <c r="D3" s="7" t="n">
        <v>843067</v>
      </c>
      <c r="E3" s="7" t="n">
        <v>822101</v>
      </c>
      <c r="F3" s="7" t="n">
        <v>728310</v>
      </c>
    </row>
    <row r="4">
      <c r="A4" s="4" t="inlineStr">
        <is>
          <t>Payments to Acquire Businesses, Net of Cash Acquired, Total</t>
        </is>
      </c>
      <c r="B4" s="4" t="inlineStr">
        <is>
          <t xml:space="preserve"> </t>
        </is>
      </c>
      <c r="C4" s="4" t="inlineStr">
        <is>
          <t xml:space="preserve"> </t>
        </is>
      </c>
      <c r="D4" s="6" t="n">
        <v>225352</v>
      </c>
      <c r="E4" s="4" t="inlineStr">
        <is>
          <t xml:space="preserve"> </t>
        </is>
      </c>
      <c r="F4" s="4" t="inlineStr">
        <is>
          <t xml:space="preserve"> </t>
        </is>
      </c>
    </row>
    <row r="5">
      <c r="A5" s="4" t="inlineStr">
        <is>
          <t>Changzhou Eminence Biotechnolog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 net of cash</t>
        </is>
      </c>
      <c r="B6" s="4" t="inlineStr">
        <is>
          <t xml:space="preserve"> </t>
        </is>
      </c>
      <c r="C6" s="4" t="inlineStr">
        <is>
          <t xml:space="preserve"> </t>
        </is>
      </c>
      <c r="D6" s="6" t="n">
        <v>3145</v>
      </c>
      <c r="E6" s="4" t="inlineStr">
        <is>
          <t xml:space="preserve"> </t>
        </is>
      </c>
      <c r="F6" s="4" t="inlineStr">
        <is>
          <t xml:space="preserve"> </t>
        </is>
      </c>
    </row>
    <row r="7">
      <c r="A7" s="4" t="inlineStr">
        <is>
          <t>Equipment and other long-term assets</t>
        </is>
      </c>
      <c r="B7" s="4" t="inlineStr">
        <is>
          <t xml:space="preserve"> </t>
        </is>
      </c>
      <c r="C7" s="4" t="inlineStr">
        <is>
          <t xml:space="preserve"> </t>
        </is>
      </c>
      <c r="D7" s="6" t="n">
        <v>1639</v>
      </c>
      <c r="E7" s="4" t="inlineStr">
        <is>
          <t xml:space="preserve"> </t>
        </is>
      </c>
      <c r="F7" s="4" t="inlineStr">
        <is>
          <t xml:space="preserve"> </t>
        </is>
      </c>
    </row>
    <row r="8">
      <c r="A8" s="4" t="inlineStr">
        <is>
          <t>Goodwill</t>
        </is>
      </c>
      <c r="B8" s="4" t="inlineStr">
        <is>
          <t xml:space="preserve"> </t>
        </is>
      </c>
      <c r="C8" s="4" t="inlineStr">
        <is>
          <t xml:space="preserve"> </t>
        </is>
      </c>
      <c r="D8" s="6" t="n">
        <v>7848</v>
      </c>
      <c r="E8" s="4" t="inlineStr">
        <is>
          <t xml:space="preserve"> </t>
        </is>
      </c>
      <c r="F8" s="4" t="inlineStr">
        <is>
          <t xml:space="preserve"> </t>
        </is>
      </c>
    </row>
    <row r="9">
      <c r="A9" s="4" t="inlineStr">
        <is>
          <t>Total assets acquired</t>
        </is>
      </c>
      <c r="B9" s="4" t="inlineStr">
        <is>
          <t xml:space="preserve"> </t>
        </is>
      </c>
      <c r="C9" s="4" t="inlineStr">
        <is>
          <t xml:space="preserve"> </t>
        </is>
      </c>
      <c r="D9" s="6" t="n">
        <v>21543</v>
      </c>
      <c r="E9" s="4" t="inlineStr">
        <is>
          <t xml:space="preserve"> </t>
        </is>
      </c>
      <c r="F9" s="4" t="inlineStr">
        <is>
          <t xml:space="preserve"> </t>
        </is>
      </c>
    </row>
    <row r="10">
      <c r="A10" s="4" t="inlineStr">
        <is>
          <t>Liabilities</t>
        </is>
      </c>
      <c r="B10" s="4" t="inlineStr">
        <is>
          <t xml:space="preserve"> </t>
        </is>
      </c>
      <c r="C10" s="4" t="inlineStr">
        <is>
          <t xml:space="preserve"> </t>
        </is>
      </c>
      <c r="D10" s="6" t="n">
        <v>1436</v>
      </c>
      <c r="E10" s="4" t="inlineStr">
        <is>
          <t xml:space="preserve"> </t>
        </is>
      </c>
      <c r="F10" s="4" t="inlineStr">
        <is>
          <t xml:space="preserve"> </t>
        </is>
      </c>
    </row>
    <row r="11">
      <c r="A11" s="4" t="inlineStr">
        <is>
          <t>Deferred income taxes, net</t>
        </is>
      </c>
      <c r="B11" s="4" t="inlineStr">
        <is>
          <t xml:space="preserve"> </t>
        </is>
      </c>
      <c r="C11" s="4" t="inlineStr">
        <is>
          <t xml:space="preserve"> </t>
        </is>
      </c>
      <c r="D11" s="6" t="n">
        <v>1357</v>
      </c>
      <c r="E11" s="4" t="inlineStr">
        <is>
          <t xml:space="preserve"> </t>
        </is>
      </c>
      <c r="F11" s="4" t="inlineStr">
        <is>
          <t xml:space="preserve"> </t>
        </is>
      </c>
    </row>
    <row r="12">
      <c r="A12" s="4" t="inlineStr">
        <is>
          <t>Net assets acquired</t>
        </is>
      </c>
      <c r="B12" s="4" t="inlineStr">
        <is>
          <t xml:space="preserve"> </t>
        </is>
      </c>
      <c r="C12" s="4" t="inlineStr">
        <is>
          <t xml:space="preserve"> </t>
        </is>
      </c>
      <c r="D12" s="6" t="n">
        <v>18750</v>
      </c>
      <c r="E12" s="4" t="inlineStr">
        <is>
          <t xml:space="preserve"> </t>
        </is>
      </c>
      <c r="F12" s="4" t="inlineStr">
        <is>
          <t xml:space="preserve"> </t>
        </is>
      </c>
    </row>
    <row r="13">
      <c r="A13" s="4" t="inlineStr">
        <is>
          <t>Payments to Acquire Businesses, Net of Cash Acquired, Total</t>
        </is>
      </c>
      <c r="B13" s="4" t="inlineStr">
        <is>
          <t xml:space="preserve"> </t>
        </is>
      </c>
      <c r="C13" s="7" t="n">
        <v>9800</v>
      </c>
      <c r="D13" s="6" t="n">
        <v>9765</v>
      </c>
      <c r="E13" s="4" t="inlineStr">
        <is>
          <t xml:space="preserve"> </t>
        </is>
      </c>
      <c r="F13" s="4" t="inlineStr">
        <is>
          <t xml:space="preserve"> </t>
        </is>
      </c>
    </row>
    <row r="14">
      <c r="A14" s="4" t="inlineStr">
        <is>
          <t>Contingent consideration payable</t>
        </is>
      </c>
      <c r="B14" s="4" t="inlineStr">
        <is>
          <t xml:space="preserve"> </t>
        </is>
      </c>
      <c r="C14" s="4" t="inlineStr">
        <is>
          <t xml:space="preserve"> </t>
        </is>
      </c>
      <c r="D14" s="6" t="n">
        <v>8985</v>
      </c>
      <c r="E14" s="4" t="inlineStr">
        <is>
          <t xml:space="preserve"> </t>
        </is>
      </c>
      <c r="F14" s="4" t="inlineStr">
        <is>
          <t xml:space="preserve"> </t>
        </is>
      </c>
    </row>
    <row r="15">
      <c r="A15" s="4" t="inlineStr">
        <is>
          <t>Fair value of noncontrolling interest in Eminence</t>
        </is>
      </c>
      <c r="B15" s="4" t="inlineStr">
        <is>
          <t xml:space="preserve"> </t>
        </is>
      </c>
      <c r="C15" s="7" t="n">
        <v>9000</v>
      </c>
      <c r="D15" s="4" t="inlineStr">
        <is>
          <t xml:space="preserve"> </t>
        </is>
      </c>
      <c r="E15" s="4" t="inlineStr">
        <is>
          <t xml:space="preserve"> </t>
        </is>
      </c>
      <c r="F15" s="4" t="inlineStr">
        <is>
          <t xml:space="preserve"> </t>
        </is>
      </c>
    </row>
    <row r="16">
      <c r="A16" s="4" t="inlineStr">
        <is>
          <t>Net assets acquired</t>
        </is>
      </c>
      <c r="B16" s="4" t="inlineStr">
        <is>
          <t xml:space="preserve"> </t>
        </is>
      </c>
      <c r="C16" s="4" t="inlineStr">
        <is>
          <t xml:space="preserve"> </t>
        </is>
      </c>
      <c r="D16" s="6" t="n">
        <v>18750</v>
      </c>
      <c r="E16" s="4" t="inlineStr">
        <is>
          <t xml:space="preserve"> </t>
        </is>
      </c>
      <c r="F16" s="4" t="inlineStr">
        <is>
          <t xml:space="preserve"> </t>
        </is>
      </c>
    </row>
    <row r="17">
      <c r="A17" s="4" t="inlineStr">
        <is>
          <t>Changzhou Eminence Biotechnology [Member] | Developed Technology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4" t="inlineStr">
        <is>
          <t xml:space="preserve"> </t>
        </is>
      </c>
      <c r="C18" s="4" t="inlineStr">
        <is>
          <t xml:space="preserve"> </t>
        </is>
      </c>
      <c r="D18" s="6" t="n">
        <v>6778</v>
      </c>
      <c r="E18" s="4" t="inlineStr">
        <is>
          <t xml:space="preserve"> </t>
        </is>
      </c>
      <c r="F18" s="4" t="inlineStr">
        <is>
          <t xml:space="preserve"> </t>
        </is>
      </c>
    </row>
    <row r="19">
      <c r="A19" s="4" t="inlineStr">
        <is>
          <t>Changzhou Eminence Biotechnology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4" t="inlineStr">
        <is>
          <t xml:space="preserve"> </t>
        </is>
      </c>
      <c r="D20" s="6" t="n">
        <v>2133</v>
      </c>
      <c r="E20" s="4" t="inlineStr">
        <is>
          <t xml:space="preserve"> </t>
        </is>
      </c>
      <c r="F20" s="4" t="inlineStr">
        <is>
          <t xml:space="preserve"> </t>
        </is>
      </c>
    </row>
    <row r="21">
      <c r="A21" s="4" t="inlineStr">
        <is>
          <t>Acquisition of Asuragen,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assets, net of cash</t>
        </is>
      </c>
      <c r="B22" s="4" t="inlineStr">
        <is>
          <t xml:space="preserve"> </t>
        </is>
      </c>
      <c r="C22" s="4" t="inlineStr">
        <is>
          <t xml:space="preserve"> </t>
        </is>
      </c>
      <c r="D22" s="6" t="n">
        <v>10422</v>
      </c>
      <c r="E22" s="4" t="inlineStr">
        <is>
          <t xml:space="preserve"> </t>
        </is>
      </c>
      <c r="F22" s="4" t="inlineStr">
        <is>
          <t xml:space="preserve"> </t>
        </is>
      </c>
    </row>
    <row r="23">
      <c r="A23" s="4" t="inlineStr">
        <is>
          <t>Equipment and other long-term assets</t>
        </is>
      </c>
      <c r="B23" s="4" t="inlineStr">
        <is>
          <t xml:space="preserve"> </t>
        </is>
      </c>
      <c r="C23" s="4" t="inlineStr">
        <is>
          <t xml:space="preserve"> </t>
        </is>
      </c>
      <c r="D23" s="6" t="n">
        <v>3762</v>
      </c>
      <c r="E23" s="4" t="inlineStr">
        <is>
          <t xml:space="preserve"> </t>
        </is>
      </c>
      <c r="F23" s="4" t="inlineStr">
        <is>
          <t xml:space="preserve"> </t>
        </is>
      </c>
    </row>
    <row r="24">
      <c r="A24" s="4" t="inlineStr">
        <is>
          <t>Goodwill</t>
        </is>
      </c>
      <c r="B24" s="4" t="inlineStr">
        <is>
          <t xml:space="preserve"> </t>
        </is>
      </c>
      <c r="C24" s="4" t="inlineStr">
        <is>
          <t xml:space="preserve"> </t>
        </is>
      </c>
      <c r="D24" s="6" t="n">
        <v>90563</v>
      </c>
      <c r="E24" s="4" t="inlineStr">
        <is>
          <t xml:space="preserve"> </t>
        </is>
      </c>
      <c r="F24" s="4" t="inlineStr">
        <is>
          <t xml:space="preserve"> </t>
        </is>
      </c>
    </row>
    <row r="25">
      <c r="A25" s="4" t="inlineStr">
        <is>
          <t>Total assets acquired</t>
        </is>
      </c>
      <c r="B25" s="4" t="inlineStr">
        <is>
          <t xml:space="preserve"> </t>
        </is>
      </c>
      <c r="C25" s="4" t="inlineStr">
        <is>
          <t xml:space="preserve"> </t>
        </is>
      </c>
      <c r="D25" s="6" t="n">
        <v>249147</v>
      </c>
      <c r="E25" s="4" t="inlineStr">
        <is>
          <t xml:space="preserve"> </t>
        </is>
      </c>
      <c r="F25" s="4" t="inlineStr">
        <is>
          <t xml:space="preserve"> </t>
        </is>
      </c>
    </row>
    <row r="26">
      <c r="A26" s="4" t="inlineStr">
        <is>
          <t>Liabilities</t>
        </is>
      </c>
      <c r="B26" s="4" t="inlineStr">
        <is>
          <t xml:space="preserve"> </t>
        </is>
      </c>
      <c r="C26" s="4" t="inlineStr">
        <is>
          <t xml:space="preserve"> </t>
        </is>
      </c>
      <c r="D26" s="6" t="n">
        <v>4963</v>
      </c>
      <c r="E26" s="4" t="inlineStr">
        <is>
          <t xml:space="preserve"> </t>
        </is>
      </c>
      <c r="F26" s="4" t="inlineStr">
        <is>
          <t xml:space="preserve"> </t>
        </is>
      </c>
    </row>
    <row r="27">
      <c r="A27" s="4" t="inlineStr">
        <is>
          <t>Deferred income taxes, net</t>
        </is>
      </c>
      <c r="B27" s="4" t="inlineStr">
        <is>
          <t xml:space="preserve"> </t>
        </is>
      </c>
      <c r="C27" s="4" t="inlineStr">
        <is>
          <t xml:space="preserve"> </t>
        </is>
      </c>
      <c r="D27" s="6" t="n">
        <v>10297</v>
      </c>
      <c r="E27" s="4" t="inlineStr">
        <is>
          <t xml:space="preserve"> </t>
        </is>
      </c>
      <c r="F27" s="4" t="inlineStr">
        <is>
          <t xml:space="preserve"> </t>
        </is>
      </c>
    </row>
    <row r="28">
      <c r="A28" s="4" t="inlineStr">
        <is>
          <t>Net assets acquired</t>
        </is>
      </c>
      <c r="B28" s="4" t="inlineStr">
        <is>
          <t xml:space="preserve"> </t>
        </is>
      </c>
      <c r="C28" s="4" t="inlineStr">
        <is>
          <t xml:space="preserve"> </t>
        </is>
      </c>
      <c r="D28" s="6" t="n">
        <v>233887</v>
      </c>
      <c r="E28" s="4" t="inlineStr">
        <is>
          <t xml:space="preserve"> </t>
        </is>
      </c>
      <c r="F28" s="4" t="inlineStr">
        <is>
          <t xml:space="preserve"> </t>
        </is>
      </c>
    </row>
    <row r="29">
      <c r="A29" s="4" t="inlineStr">
        <is>
          <t>Payments to Acquire Businesses, Net of Cash Acquired, Total</t>
        </is>
      </c>
      <c r="B29" s="7" t="n">
        <v>216000</v>
      </c>
      <c r="C29" s="4" t="inlineStr">
        <is>
          <t xml:space="preserve"> </t>
        </is>
      </c>
      <c r="D29" s="6" t="n">
        <v>215587</v>
      </c>
      <c r="E29" s="4" t="inlineStr">
        <is>
          <t xml:space="preserve"> </t>
        </is>
      </c>
      <c r="F29" s="4" t="inlineStr">
        <is>
          <t xml:space="preserve"> </t>
        </is>
      </c>
    </row>
    <row r="30">
      <c r="A30" s="4" t="inlineStr">
        <is>
          <t>Contingent consideration payable</t>
        </is>
      </c>
      <c r="B30" s="4" t="inlineStr">
        <is>
          <t xml:space="preserve"> </t>
        </is>
      </c>
      <c r="C30" s="4" t="inlineStr">
        <is>
          <t xml:space="preserve"> </t>
        </is>
      </c>
      <c r="D30" s="6" t="n">
        <v>18300</v>
      </c>
      <c r="E30" s="4" t="inlineStr">
        <is>
          <t xml:space="preserve"> </t>
        </is>
      </c>
      <c r="F30" s="4" t="inlineStr">
        <is>
          <t xml:space="preserve"> </t>
        </is>
      </c>
    </row>
    <row r="31">
      <c r="A31" s="4" t="inlineStr">
        <is>
          <t>Net assets acquired</t>
        </is>
      </c>
      <c r="B31" s="4" t="inlineStr">
        <is>
          <t xml:space="preserve"> </t>
        </is>
      </c>
      <c r="C31" s="4" t="inlineStr">
        <is>
          <t xml:space="preserve"> </t>
        </is>
      </c>
      <c r="D31" s="6" t="n">
        <v>233887</v>
      </c>
      <c r="E31" s="4" t="inlineStr">
        <is>
          <t xml:space="preserve"> </t>
        </is>
      </c>
      <c r="F31" s="4" t="inlineStr">
        <is>
          <t xml:space="preserve"> </t>
        </is>
      </c>
    </row>
    <row r="32">
      <c r="A32" s="4" t="inlineStr">
        <is>
          <t>Acquisition of Asuragen, Inc. [Member] | In Process Research and Develo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process research and development</t>
        </is>
      </c>
      <c r="B33" s="4" t="inlineStr">
        <is>
          <t xml:space="preserve"> </t>
        </is>
      </c>
      <c r="C33" s="4" t="inlineStr">
        <is>
          <t xml:space="preserve"> </t>
        </is>
      </c>
      <c r="D33" s="6" t="n">
        <v>22700</v>
      </c>
      <c r="E33" s="4" t="inlineStr">
        <is>
          <t xml:space="preserve"> </t>
        </is>
      </c>
      <c r="F33" s="4" t="inlineStr">
        <is>
          <t xml:space="preserve"> </t>
        </is>
      </c>
    </row>
    <row r="34">
      <c r="A34" s="4" t="inlineStr">
        <is>
          <t>Acquisition of Asuragen, Inc. [Member] | Developed Technology Righ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4" t="inlineStr">
        <is>
          <t xml:space="preserve"> </t>
        </is>
      </c>
      <c r="C35" s="4" t="inlineStr">
        <is>
          <t xml:space="preserve"> </t>
        </is>
      </c>
      <c r="D35" s="6" t="n">
        <v>107000</v>
      </c>
      <c r="E35" s="4" t="inlineStr">
        <is>
          <t xml:space="preserve"> </t>
        </is>
      </c>
      <c r="F35" s="4" t="inlineStr">
        <is>
          <t xml:space="preserve"> </t>
        </is>
      </c>
    </row>
    <row r="36">
      <c r="A36" s="4" t="inlineStr">
        <is>
          <t>Acquisition of Asuragen, Inc.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4" t="inlineStr">
        <is>
          <t xml:space="preserve"> </t>
        </is>
      </c>
      <c r="C37" s="4" t="inlineStr">
        <is>
          <t xml:space="preserve"> </t>
        </is>
      </c>
      <c r="D37" s="6" t="n">
        <v>11700</v>
      </c>
      <c r="E37" s="4" t="inlineStr">
        <is>
          <t xml:space="preserve"> </t>
        </is>
      </c>
      <c r="F37" s="4" t="inlineStr">
        <is>
          <t xml:space="preserve"> </t>
        </is>
      </c>
    </row>
    <row r="38">
      <c r="A38" s="4" t="inlineStr">
        <is>
          <t>Acquisition of Asuragen, Inc. [Member] | Trade Nam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4" t="inlineStr">
        <is>
          <t xml:space="preserve"> </t>
        </is>
      </c>
      <c r="C39" s="4" t="inlineStr">
        <is>
          <t xml:space="preserve"> </t>
        </is>
      </c>
      <c r="D39" s="6" t="n">
        <v>2000</v>
      </c>
      <c r="E39" s="4" t="inlineStr">
        <is>
          <t xml:space="preserve"> </t>
        </is>
      </c>
      <c r="F39" s="4" t="inlineStr">
        <is>
          <t xml:space="preserve"> </t>
        </is>
      </c>
    </row>
    <row r="40">
      <c r="A40" s="4" t="inlineStr">
        <is>
          <t>Acquisition of Asuragen, Inc. [Member] | Noncompete Agree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4" t="inlineStr">
        <is>
          <t xml:space="preserve"> </t>
        </is>
      </c>
      <c r="D41" s="7" t="n">
        <v>1000</v>
      </c>
      <c r="E41" s="4" t="inlineStr">
        <is>
          <t xml:space="preserve"> </t>
        </is>
      </c>
      <c r="F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Fair Value Measurements - Narrative (Details) - USD ($) $ in Thousands</t>
        </is>
      </c>
      <c r="B1" s="2" t="inlineStr">
        <is>
          <t>1 Months Ended</t>
        </is>
      </c>
      <c r="E1" s="2" t="inlineStr">
        <is>
          <t>3 Months Ended</t>
        </is>
      </c>
      <c r="F1" s="2" t="inlineStr">
        <is>
          <t>12 Months Ended</t>
        </is>
      </c>
    </row>
    <row r="2">
      <c r="B2" s="2" t="inlineStr">
        <is>
          <t>Oct. 31, 2022</t>
        </is>
      </c>
      <c r="C2" s="2" t="inlineStr">
        <is>
          <t>Oct. 31, 2021</t>
        </is>
      </c>
      <c r="D2" s="2" t="inlineStr">
        <is>
          <t>Oct. 31, 2020</t>
        </is>
      </c>
      <c r="E2" s="2" t="inlineStr">
        <is>
          <t>Sep. 30, 2021</t>
        </is>
      </c>
      <c r="F2" s="2" t="inlineStr">
        <is>
          <t>Jun. 30, 2022</t>
        </is>
      </c>
      <c r="G2" s="2" t="inlineStr">
        <is>
          <t>Jun. 30, 2021</t>
        </is>
      </c>
      <c r="H2" s="2" t="inlineStr">
        <is>
          <t>Jun. 30, 2020</t>
        </is>
      </c>
      <c r="I2" s="2" t="inlineStr">
        <is>
          <t>May 31, 2021</t>
        </is>
      </c>
      <c r="J2" s="2" t="inlineStr">
        <is>
          <t>Apr. 06, 2021</t>
        </is>
      </c>
      <c r="K2" s="2" t="inlineStr">
        <is>
          <t>Dec. 31, 2020</t>
        </is>
      </c>
      <c r="L2" s="2" t="inlineStr">
        <is>
          <t>Oct. 31, 2018</t>
        </is>
      </c>
    </row>
    <row r="3">
      <c r="A3" s="4" t="inlineStr">
        <is>
          <t>Interest Expense, Total</t>
        </is>
      </c>
      <c r="B3" s="4" t="inlineStr">
        <is>
          <t xml:space="preserve"> </t>
        </is>
      </c>
      <c r="C3" s="4" t="inlineStr">
        <is>
          <t xml:space="preserve"> </t>
        </is>
      </c>
      <c r="D3" s="4" t="inlineStr">
        <is>
          <t xml:space="preserve"> </t>
        </is>
      </c>
      <c r="E3" s="4" t="inlineStr">
        <is>
          <t xml:space="preserve"> </t>
        </is>
      </c>
      <c r="F3" s="7" t="n">
        <v>11309</v>
      </c>
      <c r="G3" s="7" t="n">
        <v>13952</v>
      </c>
      <c r="H3" s="7" t="n">
        <v>19197</v>
      </c>
      <c r="I3" s="4" t="inlineStr">
        <is>
          <t xml:space="preserve"> </t>
        </is>
      </c>
      <c r="J3" s="4" t="inlineStr">
        <is>
          <t xml:space="preserve"> </t>
        </is>
      </c>
      <c r="K3" s="4" t="inlineStr">
        <is>
          <t xml:space="preserve"> </t>
        </is>
      </c>
      <c r="L3" s="4" t="inlineStr">
        <is>
          <t xml:space="preserve"> </t>
        </is>
      </c>
    </row>
    <row r="4">
      <c r="A4" s="4" t="inlineStr">
        <is>
          <t>Income Tax Expense (Benefit), Total</t>
        </is>
      </c>
      <c r="B4" s="4" t="inlineStr">
        <is>
          <t xml:space="preserve"> </t>
        </is>
      </c>
      <c r="C4" s="4" t="inlineStr">
        <is>
          <t xml:space="preserve"> </t>
        </is>
      </c>
      <c r="D4" s="4" t="inlineStr">
        <is>
          <t xml:space="preserve"> </t>
        </is>
      </c>
      <c r="E4" s="4" t="inlineStr">
        <is>
          <t xml:space="preserve"> </t>
        </is>
      </c>
      <c r="F4" s="6" t="n">
        <v>38287</v>
      </c>
      <c r="G4" s="6" t="n">
        <v>8590</v>
      </c>
      <c r="H4" s="6" t="n">
        <v>47181</v>
      </c>
      <c r="I4" s="4" t="inlineStr">
        <is>
          <t xml:space="preserve"> </t>
        </is>
      </c>
      <c r="J4" s="4" t="inlineStr">
        <is>
          <t xml:space="preserve"> </t>
        </is>
      </c>
      <c r="K4" s="4" t="inlineStr">
        <is>
          <t xml:space="preserve"> </t>
        </is>
      </c>
      <c r="L4" s="4" t="inlineStr">
        <is>
          <t xml:space="preserve"> </t>
        </is>
      </c>
    </row>
    <row r="5">
      <c r="A5" s="4" t="inlineStr">
        <is>
          <t>Total other income (expense), net</t>
        </is>
      </c>
      <c r="B5" s="4" t="inlineStr">
        <is>
          <t xml:space="preserve"> </t>
        </is>
      </c>
      <c r="C5" s="4" t="inlineStr">
        <is>
          <t xml:space="preserve"> </t>
        </is>
      </c>
      <c r="D5" s="4" t="inlineStr">
        <is>
          <t xml:space="preserve"> </t>
        </is>
      </c>
      <c r="E5" s="4" t="inlineStr">
        <is>
          <t xml:space="preserve"> </t>
        </is>
      </c>
      <c r="F5" s="6" t="n">
        <v>4796</v>
      </c>
      <c r="G5" s="6" t="n">
        <v>-89121</v>
      </c>
      <c r="H5" s="6" t="n">
        <v>119058</v>
      </c>
      <c r="I5" s="4" t="inlineStr">
        <is>
          <t xml:space="preserve"> </t>
        </is>
      </c>
      <c r="J5" s="4" t="inlineStr">
        <is>
          <t xml:space="preserve"> </t>
        </is>
      </c>
      <c r="K5" s="4" t="inlineStr">
        <is>
          <t xml:space="preserve"> </t>
        </is>
      </c>
      <c r="L5" s="4" t="inlineStr">
        <is>
          <t xml:space="preserve"> </t>
        </is>
      </c>
    </row>
    <row r="6">
      <c r="A6" s="4" t="inlineStr">
        <is>
          <t>Payment for Contingent Consideration Liability, Financing Activities</t>
        </is>
      </c>
      <c r="B6" s="4" t="inlineStr">
        <is>
          <t xml:space="preserve"> </t>
        </is>
      </c>
      <c r="C6" s="4" t="inlineStr">
        <is>
          <t xml:space="preserve"> </t>
        </is>
      </c>
      <c r="D6" s="4" t="inlineStr">
        <is>
          <t xml:space="preserve"> </t>
        </is>
      </c>
      <c r="E6" s="4" t="inlineStr">
        <is>
          <t xml:space="preserve"> </t>
        </is>
      </c>
      <c r="F6" s="6" t="n">
        <v>700</v>
      </c>
      <c r="G6" s="4" t="inlineStr">
        <is>
          <t xml:space="preserve"> </t>
        </is>
      </c>
      <c r="H6" s="6" t="n">
        <v>3400</v>
      </c>
      <c r="I6" s="4" t="inlineStr">
        <is>
          <t xml:space="preserve"> </t>
        </is>
      </c>
      <c r="J6" s="4" t="inlineStr">
        <is>
          <t xml:space="preserve"> </t>
        </is>
      </c>
      <c r="K6" s="4" t="inlineStr">
        <is>
          <t xml:space="preserve"> </t>
        </is>
      </c>
      <c r="L6" s="4" t="inlineStr">
        <is>
          <t xml:space="preserve"> </t>
        </is>
      </c>
    </row>
    <row r="7">
      <c r="A7" s="4" t="inlineStr">
        <is>
          <t>Exchange Traded Investment Grade Bond Fu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6" t="n">
        <v>2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s, Fair Value Disclosure, Total</t>
        </is>
      </c>
      <c r="B9" s="4" t="inlineStr">
        <is>
          <t xml:space="preserve"> </t>
        </is>
      </c>
      <c r="C9" s="4" t="inlineStr">
        <is>
          <t xml:space="preserve"> </t>
        </is>
      </c>
      <c r="D9" s="4" t="inlineStr">
        <is>
          <t xml:space="preserve"> </t>
        </is>
      </c>
      <c r="E9" s="4" t="inlineStr">
        <is>
          <t xml:space="preserve"> </t>
        </is>
      </c>
      <c r="F9" s="6" t="n">
        <v>23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quisition of Asuragen,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CombinationContingentConsiderationLiability</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4" t="inlineStr">
        <is>
          <t xml:space="preserve"> </t>
        </is>
      </c>
      <c r="I11" s="4" t="inlineStr">
        <is>
          <t xml:space="preserve"> </t>
        </is>
      </c>
      <c r="J11" s="7" t="n">
        <v>18300</v>
      </c>
      <c r="K11" s="4" t="inlineStr">
        <is>
          <t xml:space="preserve"> </t>
        </is>
      </c>
      <c r="L11" s="4" t="inlineStr">
        <is>
          <t xml:space="preserve"> </t>
        </is>
      </c>
    </row>
    <row r="12">
      <c r="A12" s="4" t="inlineStr">
        <is>
          <t>Business Combination, Contingent Consideration Arrangements, Range of Outcomes, Value, High</t>
        </is>
      </c>
      <c r="B12" s="4" t="inlineStr">
        <is>
          <t xml:space="preserve"> </t>
        </is>
      </c>
      <c r="C12" s="4" t="inlineStr">
        <is>
          <t xml:space="preserve"> </t>
        </is>
      </c>
      <c r="D12" s="4" t="inlineStr">
        <is>
          <t xml:space="preserve"> </t>
        </is>
      </c>
      <c r="E12" s="4" t="inlineStr">
        <is>
          <t xml:space="preserve"> </t>
        </is>
      </c>
      <c r="F12" s="6" t="n">
        <v>105000</v>
      </c>
      <c r="G12" s="4" t="inlineStr">
        <is>
          <t xml:space="preserve"> </t>
        </is>
      </c>
      <c r="H12" s="4" t="inlineStr">
        <is>
          <t xml:space="preserve"> </t>
        </is>
      </c>
      <c r="I12" s="4" t="inlineStr">
        <is>
          <t xml:space="preserve"> </t>
        </is>
      </c>
      <c r="J12" s="7" t="n">
        <v>105000</v>
      </c>
      <c r="K12" s="4" t="inlineStr">
        <is>
          <t xml:space="preserve"> </t>
        </is>
      </c>
      <c r="L12" s="4" t="inlineStr">
        <is>
          <t xml:space="preserve"> </t>
        </is>
      </c>
    </row>
    <row r="13">
      <c r="A13" s="4" t="inlineStr">
        <is>
          <t>QT Holdings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for Contingent Consideration Liability, Financing Activities</t>
        </is>
      </c>
      <c r="B14" s="4" t="inlineStr">
        <is>
          <t xml:space="preserve"> </t>
        </is>
      </c>
      <c r="C14" s="4" t="inlineStr">
        <is>
          <t xml:space="preserve"> </t>
        </is>
      </c>
      <c r="D14" s="4" t="inlineStr">
        <is>
          <t xml:space="preserve"> </t>
        </is>
      </c>
      <c r="E14" s="7" t="n">
        <v>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lassification out of Accumulated Other Comprehensive Income [Member] | AOCI Attributable to Pa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 Total</t>
        </is>
      </c>
      <c r="B16" s="4" t="inlineStr">
        <is>
          <t xml:space="preserve"> </t>
        </is>
      </c>
      <c r="C16" s="4" t="inlineStr">
        <is>
          <t xml:space="preserve"> </t>
        </is>
      </c>
      <c r="D16" s="4" t="inlineStr">
        <is>
          <t xml:space="preserve"> </t>
        </is>
      </c>
      <c r="E16" s="4" t="inlineStr">
        <is>
          <t xml:space="preserve"> </t>
        </is>
      </c>
      <c r="F16" s="6" t="n">
        <v>6352</v>
      </c>
      <c r="G16" s="6" t="n">
        <v>8598</v>
      </c>
      <c r="H16" s="6" t="n">
        <v>4503</v>
      </c>
      <c r="I16" s="4" t="inlineStr">
        <is>
          <t xml:space="preserve"> </t>
        </is>
      </c>
      <c r="J16" s="4" t="inlineStr">
        <is>
          <t xml:space="preserve"> </t>
        </is>
      </c>
      <c r="K16" s="4" t="inlineStr">
        <is>
          <t xml:space="preserve"> </t>
        </is>
      </c>
      <c r="L16" s="4" t="inlineStr">
        <is>
          <t xml:space="preserve"> </t>
        </is>
      </c>
    </row>
    <row r="17">
      <c r="A17" s="4" t="inlineStr">
        <is>
          <t>Total 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6" t="n">
        <v>51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lassification out of Accumulated Other Comprehensive Income [Member] | Designated as Hedging Instrument [Member] | AOCI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 Total</t>
        </is>
      </c>
      <c r="B19" s="4" t="inlineStr">
        <is>
          <t xml:space="preserve"> </t>
        </is>
      </c>
      <c r="C19" s="4" t="inlineStr">
        <is>
          <t xml:space="preserve"> </t>
        </is>
      </c>
      <c r="D19" s="4" t="inlineStr">
        <is>
          <t xml:space="preserve"> </t>
        </is>
      </c>
      <c r="E19" s="4" t="inlineStr">
        <is>
          <t xml:space="preserve"> </t>
        </is>
      </c>
      <c r="F19" s="6" t="n">
        <v>6400</v>
      </c>
      <c r="G19" s="6" t="n">
        <v>8600</v>
      </c>
      <c r="H19" s="6" t="n">
        <v>3500</v>
      </c>
      <c r="I19" s="4" t="inlineStr">
        <is>
          <t xml:space="preserve"> </t>
        </is>
      </c>
      <c r="J19" s="4" t="inlineStr">
        <is>
          <t xml:space="preserve"> </t>
        </is>
      </c>
      <c r="K19" s="4" t="inlineStr">
        <is>
          <t xml:space="preserve"> </t>
        </is>
      </c>
      <c r="L19" s="4" t="inlineStr">
        <is>
          <t xml:space="preserve"> </t>
        </is>
      </c>
    </row>
    <row r="20">
      <c r="A20" s="4" t="inlineStr">
        <is>
          <t>Income Tax Expense (Benefit), Total</t>
        </is>
      </c>
      <c r="B20" s="4" t="inlineStr">
        <is>
          <t xml:space="preserve"> </t>
        </is>
      </c>
      <c r="C20" s="4" t="inlineStr">
        <is>
          <t xml:space="preserve"> </t>
        </is>
      </c>
      <c r="D20" s="4" t="inlineStr">
        <is>
          <t xml:space="preserve"> </t>
        </is>
      </c>
      <c r="E20" s="4" t="inlineStr">
        <is>
          <t xml:space="preserve"> </t>
        </is>
      </c>
      <c r="F20" s="6" t="n">
        <v>1500</v>
      </c>
      <c r="G20" s="6" t="n">
        <v>-21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other income (expense), net</t>
        </is>
      </c>
      <c r="B21" s="4" t="inlineStr">
        <is>
          <t xml:space="preserve"> </t>
        </is>
      </c>
      <c r="C21" s="4" t="inlineStr">
        <is>
          <t xml:space="preserve"> </t>
        </is>
      </c>
      <c r="D21" s="4" t="inlineStr">
        <is>
          <t xml:space="preserve"> </t>
        </is>
      </c>
      <c r="E21" s="4" t="inlineStr">
        <is>
          <t xml:space="preserve"> </t>
        </is>
      </c>
      <c r="F21" s="4" t="inlineStr">
        <is>
          <t xml:space="preserve"> </t>
        </is>
      </c>
      <c r="G21" s="6" t="n">
        <v>-5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ward Starting Swap [Member] | Cash Flow Hedg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380000</v>
      </c>
    </row>
    <row r="24">
      <c r="A24" s="4" t="inlineStr">
        <is>
          <t>Derivative Notional Amount, Decrease in Period</t>
        </is>
      </c>
      <c r="B24" s="4" t="inlineStr">
        <is>
          <t xml:space="preserve"> </t>
        </is>
      </c>
      <c r="C24" s="7" t="n">
        <v>80000</v>
      </c>
      <c r="D24" s="7"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ward Starting Swap [Member] | Cash Flow Hedging [Member] | Other Current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Liability, Current</t>
        </is>
      </c>
      <c r="B26" s="4" t="inlineStr">
        <is>
          <t xml:space="preserve"> </t>
        </is>
      </c>
      <c r="C26" s="4" t="inlineStr">
        <is>
          <t xml:space="preserve"> </t>
        </is>
      </c>
      <c r="D26" s="4" t="inlineStr">
        <is>
          <t xml:space="preserve"> </t>
        </is>
      </c>
      <c r="E26" s="4" t="inlineStr">
        <is>
          <t xml:space="preserve"> </t>
        </is>
      </c>
      <c r="F26" s="6" t="n">
        <v>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ward Starting Swap [Member] | Cash Flow Hedging [Member] | Other Noncurrent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Notional Amount, Dedesign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80000</v>
      </c>
      <c r="I28" s="4" t="inlineStr">
        <is>
          <t xml:space="preserve"> </t>
        </is>
      </c>
      <c r="J28" s="4" t="inlineStr">
        <is>
          <t xml:space="preserve"> </t>
        </is>
      </c>
      <c r="K28" s="7" t="n">
        <v>80000</v>
      </c>
      <c r="L28" s="4" t="inlineStr">
        <is>
          <t xml:space="preserve"> </t>
        </is>
      </c>
    </row>
    <row r="29">
      <c r="A29" s="4" t="inlineStr">
        <is>
          <t>Hedging Liabilities, Noncurrent</t>
        </is>
      </c>
      <c r="B29" s="4" t="inlineStr">
        <is>
          <t xml:space="preserve"> </t>
        </is>
      </c>
      <c r="C29" s="4" t="inlineStr">
        <is>
          <t xml:space="preserve"> </t>
        </is>
      </c>
      <c r="D29" s="4" t="inlineStr">
        <is>
          <t xml:space="preserve"> </t>
        </is>
      </c>
      <c r="E29" s="4" t="inlineStr">
        <is>
          <t xml:space="preserve"> </t>
        </is>
      </c>
      <c r="F29" s="4" t="inlineStr">
        <is>
          <t xml:space="preserve"> </t>
        </is>
      </c>
      <c r="G29" s="6" t="n">
        <v>76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ward Starting Swap [Member] | Cash Flow Hedging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Notional Amount, Decrease in Period</t>
        </is>
      </c>
      <c r="B31" s="7"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w Forward Starting Swap [Member] | Cash Flow Hedg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00000</v>
      </c>
      <c r="J33" s="4" t="inlineStr">
        <is>
          <t xml:space="preserve"> </t>
        </is>
      </c>
      <c r="K33" s="4" t="inlineStr">
        <is>
          <t xml:space="preserve"> </t>
        </is>
      </c>
      <c r="L33" s="4" t="inlineStr">
        <is>
          <t xml:space="preserve"> </t>
        </is>
      </c>
    </row>
    <row r="34">
      <c r="A34" s="4" t="inlineStr">
        <is>
          <t>New Forward Starting Swap [Member] | Cash Flow Hedging [Member] | Other Noncurrent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edging Assets, Noncurrent, Total</t>
        </is>
      </c>
      <c r="B35" s="4" t="inlineStr">
        <is>
          <t xml:space="preserve"> </t>
        </is>
      </c>
      <c r="C35" s="4" t="inlineStr">
        <is>
          <t xml:space="preserve"> </t>
        </is>
      </c>
      <c r="D35" s="4" t="inlineStr">
        <is>
          <t xml:space="preserve"> </t>
        </is>
      </c>
      <c r="E35" s="4" t="inlineStr">
        <is>
          <t xml:space="preserve"> </t>
        </is>
      </c>
      <c r="F35" s="6" t="n">
        <v>11000</v>
      </c>
      <c r="G35" s="6" t="n">
        <v>3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CX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s</t>
        </is>
      </c>
      <c r="B37" s="4" t="inlineStr">
        <is>
          <t xml:space="preserve"> </t>
        </is>
      </c>
      <c r="C37" s="4" t="inlineStr">
        <is>
          <t xml:space="preserve"> </t>
        </is>
      </c>
      <c r="D37" s="4" t="inlineStr">
        <is>
          <t xml:space="preserve"> </t>
        </is>
      </c>
      <c r="E37" s="4" t="inlineStr">
        <is>
          <t xml:space="preserve"> </t>
        </is>
      </c>
      <c r="F37" s="6" t="n">
        <v>6600</v>
      </c>
      <c r="G37" s="6" t="n">
        <v>66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s, Fair Value Disclosure, Total</t>
        </is>
      </c>
      <c r="B38" s="4" t="inlineStr">
        <is>
          <t xml:space="preserve"> </t>
        </is>
      </c>
      <c r="C38" s="4" t="inlineStr">
        <is>
          <t xml:space="preserve"> </t>
        </is>
      </c>
      <c r="D38" s="4" t="inlineStr">
        <is>
          <t xml:space="preserve"> </t>
        </is>
      </c>
      <c r="E38" s="4" t="inlineStr">
        <is>
          <t xml:space="preserve"> </t>
        </is>
      </c>
      <c r="F38" s="7" t="n">
        <v>36000</v>
      </c>
      <c r="G38" s="6" t="n">
        <v>2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Via Net Share Settlement</t>
        </is>
      </c>
      <c r="B39" s="4" t="inlineStr">
        <is>
          <t xml:space="preserve"> </t>
        </is>
      </c>
      <c r="C39" s="4" t="inlineStr">
        <is>
          <t xml:space="preserve"> </t>
        </is>
      </c>
      <c r="D39" s="4" t="inlineStr">
        <is>
          <t xml:space="preserve"> </t>
        </is>
      </c>
      <c r="E39" s="4" t="inlineStr">
        <is>
          <t xml:space="preserve"> </t>
        </is>
      </c>
      <c r="F39" s="6" t="n">
        <v>6683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alue of warrants</t>
        </is>
      </c>
      <c r="B40" s="4" t="inlineStr">
        <is>
          <t xml:space="preserve"> </t>
        </is>
      </c>
      <c r="C40" s="4" t="inlineStr">
        <is>
          <t xml:space="preserve"> </t>
        </is>
      </c>
      <c r="D40" s="4" t="inlineStr">
        <is>
          <t xml:space="preserve"> </t>
        </is>
      </c>
      <c r="E40" s="4" t="inlineStr">
        <is>
          <t xml:space="preserve"> </t>
        </is>
      </c>
      <c r="F40" s="4" t="inlineStr">
        <is>
          <t xml:space="preserve"> </t>
        </is>
      </c>
      <c r="G40" s="7" t="n">
        <v>1400</v>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B1:D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Member] - USD ($) $ in Thousands</t>
        </is>
      </c>
      <c r="B1" s="2" t="inlineStr">
        <is>
          <t>Jun. 30, 2022</t>
        </is>
      </c>
      <c r="C1" s="2" t="inlineStr">
        <is>
          <t>Jun. 30, 2021</t>
        </is>
      </c>
    </row>
    <row r="2">
      <c r="A2" s="4" t="inlineStr">
        <is>
          <t>Derivative instruments - cash flow hedges</t>
        </is>
      </c>
      <c r="B2" s="7" t="n">
        <v>11026</v>
      </c>
      <c r="C2" s="7" t="n">
        <v>275</v>
      </c>
    </row>
    <row r="3">
      <c r="A3" s="4" t="inlineStr">
        <is>
          <t>Total assets</t>
        </is>
      </c>
      <c r="B3" s="6" t="n">
        <v>85488</v>
      </c>
      <c r="C3" s="6" t="n">
        <v>32738</v>
      </c>
    </row>
    <row r="4">
      <c r="A4" s="4" t="inlineStr">
        <is>
          <t>Contingent consideration</t>
        </is>
      </c>
      <c r="B4" s="6" t="n">
        <v>5000</v>
      </c>
      <c r="C4" s="6" t="n">
        <v>29400</v>
      </c>
    </row>
    <row r="5">
      <c r="A5" s="4" t="inlineStr">
        <is>
          <t>Derivative instruments - cash flow hedges</t>
        </is>
      </c>
      <c r="B5" s="6" t="n">
        <v>476</v>
      </c>
      <c r="C5" s="6" t="n">
        <v>8376</v>
      </c>
    </row>
    <row r="6">
      <c r="A6" s="4" t="inlineStr">
        <is>
          <t>Total liabilities</t>
        </is>
      </c>
      <c r="B6" s="6" t="n">
        <v>5476</v>
      </c>
      <c r="C6" s="6" t="n">
        <v>37776</v>
      </c>
    </row>
    <row r="7">
      <c r="A7" s="4" t="inlineStr">
        <is>
          <t>Fair Value, Inputs, Level 1 [Member]</t>
        </is>
      </c>
      <c r="B7" s="4" t="inlineStr">
        <is>
          <t xml:space="preserve"> </t>
        </is>
      </c>
      <c r="C7" s="4" t="inlineStr">
        <is>
          <t xml:space="preserve"> </t>
        </is>
      </c>
    </row>
    <row r="8">
      <c r="A8" s="4" t="inlineStr">
        <is>
          <t>Total assets</t>
        </is>
      </c>
      <c r="B8" s="6" t="n">
        <v>74462</v>
      </c>
      <c r="C8" s="6" t="n">
        <v>31081</v>
      </c>
    </row>
    <row r="9">
      <c r="A9" s="4" t="inlineStr">
        <is>
          <t>Fair Value, Inputs, Level 2 [Member]</t>
        </is>
      </c>
      <c r="B9" s="4" t="inlineStr">
        <is>
          <t xml:space="preserve"> </t>
        </is>
      </c>
      <c r="C9" s="4" t="inlineStr">
        <is>
          <t xml:space="preserve"> </t>
        </is>
      </c>
    </row>
    <row r="10">
      <c r="A10" s="4" t="inlineStr">
        <is>
          <t>Derivative instruments - cash flow hedges</t>
        </is>
      </c>
      <c r="B10" s="6" t="n">
        <v>11026</v>
      </c>
      <c r="C10" s="6" t="n">
        <v>275</v>
      </c>
    </row>
    <row r="11">
      <c r="A11" s="4" t="inlineStr">
        <is>
          <t>Total assets</t>
        </is>
      </c>
      <c r="B11" s="6" t="n">
        <v>11026</v>
      </c>
      <c r="C11" s="6" t="n">
        <v>1657</v>
      </c>
    </row>
    <row r="12">
      <c r="A12" s="4" t="inlineStr">
        <is>
          <t>Derivative instruments - cash flow hedges</t>
        </is>
      </c>
      <c r="B12" s="6" t="n">
        <v>476</v>
      </c>
      <c r="C12" s="6" t="n">
        <v>8376</v>
      </c>
    </row>
    <row r="13">
      <c r="A13" s="4" t="inlineStr">
        <is>
          <t>Total liabilities</t>
        </is>
      </c>
      <c r="B13" s="6" t="n">
        <v>476</v>
      </c>
      <c r="C13" s="6" t="n">
        <v>8376</v>
      </c>
    </row>
    <row r="14">
      <c r="A14" s="4" t="inlineStr">
        <is>
          <t>Fair Value, Inputs, Level 3 [Member]</t>
        </is>
      </c>
      <c r="B14" s="4" t="inlineStr">
        <is>
          <t xml:space="preserve"> </t>
        </is>
      </c>
      <c r="C14" s="4" t="inlineStr">
        <is>
          <t xml:space="preserve"> </t>
        </is>
      </c>
    </row>
    <row r="15">
      <c r="A15" s="4" t="inlineStr">
        <is>
          <t>Contingent consideration</t>
        </is>
      </c>
      <c r="B15" s="6" t="n">
        <v>5000</v>
      </c>
      <c r="C15" s="6" t="n">
        <v>29400</v>
      </c>
    </row>
    <row r="16">
      <c r="A16" s="4" t="inlineStr">
        <is>
          <t>Total liabilities</t>
        </is>
      </c>
      <c r="B16" s="6" t="n">
        <v>5000</v>
      </c>
      <c r="C16" s="6" t="n">
        <v>29400</v>
      </c>
    </row>
    <row r="17">
      <c r="A17" s="4" t="inlineStr">
        <is>
          <t>Exchanged Traded Securities [Member]</t>
        </is>
      </c>
      <c r="B17" s="4" t="inlineStr">
        <is>
          <t xml:space="preserve"> </t>
        </is>
      </c>
      <c r="C17" s="4" t="inlineStr">
        <is>
          <t xml:space="preserve"> </t>
        </is>
      </c>
    </row>
    <row r="18">
      <c r="A18" s="4" t="inlineStr">
        <is>
          <t>Investments, Fair Value Disclosure</t>
        </is>
      </c>
      <c r="B18" s="6" t="n">
        <v>59962</v>
      </c>
      <c r="C18" s="6" t="n">
        <v>19963</v>
      </c>
    </row>
    <row r="19">
      <c r="A19" s="4" t="inlineStr">
        <is>
          <t>Exchanged Traded Securities [Member] | Fair Value, Inputs, Level 1 [Member]</t>
        </is>
      </c>
      <c r="B19" s="4" t="inlineStr">
        <is>
          <t xml:space="preserve"> </t>
        </is>
      </c>
      <c r="C19" s="4" t="inlineStr">
        <is>
          <t xml:space="preserve"> </t>
        </is>
      </c>
    </row>
    <row r="20">
      <c r="A20" s="4" t="inlineStr">
        <is>
          <t>Investments, Fair Value Disclosure</t>
        </is>
      </c>
      <c r="B20" s="6" t="n">
        <v>59962</v>
      </c>
      <c r="C20" s="6" t="n">
        <v>18581</v>
      </c>
    </row>
    <row r="21">
      <c r="A21" s="4" t="inlineStr">
        <is>
          <t>Exchanged Traded Securities [Member] | Fair Value, Inputs, Level 2 [Member]</t>
        </is>
      </c>
      <c r="B21" s="4" t="inlineStr">
        <is>
          <t xml:space="preserve"> </t>
        </is>
      </c>
      <c r="C21" s="4" t="inlineStr">
        <is>
          <t xml:space="preserve"> </t>
        </is>
      </c>
    </row>
    <row r="22">
      <c r="A22" s="4" t="inlineStr">
        <is>
          <t>Investments, Fair Value Disclosure</t>
        </is>
      </c>
      <c r="B22" s="4" t="inlineStr">
        <is>
          <t xml:space="preserve"> </t>
        </is>
      </c>
      <c r="C22" s="6" t="n">
        <v>1382</v>
      </c>
    </row>
    <row r="23">
      <c r="A23" s="4" t="inlineStr">
        <is>
          <t>Certificates of Deposit [Member]</t>
        </is>
      </c>
      <c r="B23" s="4" t="inlineStr">
        <is>
          <t xml:space="preserve"> </t>
        </is>
      </c>
      <c r="C23" s="4" t="inlineStr">
        <is>
          <t xml:space="preserve"> </t>
        </is>
      </c>
    </row>
    <row r="24">
      <c r="A24" s="4" t="inlineStr">
        <is>
          <t>Investments, Fair Value Disclosure</t>
        </is>
      </c>
      <c r="B24" s="6" t="n">
        <v>14500</v>
      </c>
      <c r="C24" s="6" t="n">
        <v>12500</v>
      </c>
    </row>
    <row r="25">
      <c r="A25" s="4" t="inlineStr">
        <is>
          <t>Certificates of Deposit [Member] | Fair Value, Inputs, Level 1 [Member]</t>
        </is>
      </c>
      <c r="B25" s="4" t="inlineStr">
        <is>
          <t xml:space="preserve"> </t>
        </is>
      </c>
      <c r="C25" s="4" t="inlineStr">
        <is>
          <t xml:space="preserve"> </t>
        </is>
      </c>
    </row>
    <row r="26">
      <c r="A26" s="4" t="inlineStr">
        <is>
          <t>Investments, Fair Value Disclosure</t>
        </is>
      </c>
      <c r="B26" s="7" t="n">
        <v>14500</v>
      </c>
      <c r="C26" s="7" t="n">
        <v>1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Liability Measured at Fair Value on a Recurring Basis Using Significant Unobservable Inputs (Details) - Contingent Consideration [Member] - Fair Value, Inputs, Level 3 [Member] - USD ($) $ in Thousands</t>
        </is>
      </c>
      <c r="B1" s="2" t="inlineStr">
        <is>
          <t>12 Months Ended</t>
        </is>
      </c>
    </row>
    <row r="2">
      <c r="B2" s="2" t="inlineStr">
        <is>
          <t>Jun. 30, 2022</t>
        </is>
      </c>
      <c r="C2" s="2" t="inlineStr">
        <is>
          <t>Jun. 30, 2021</t>
        </is>
      </c>
    </row>
    <row r="3">
      <c r="A3" s="4" t="inlineStr">
        <is>
          <t>Fair value at the beginning of period</t>
        </is>
      </c>
      <c r="B3" s="7" t="n">
        <v>29400</v>
      </c>
      <c r="C3" s="7" t="n">
        <v>6137</v>
      </c>
    </row>
    <row r="4">
      <c r="A4" s="4" t="inlineStr">
        <is>
          <t>Purchase price contingent consideration (Note 4)</t>
        </is>
      </c>
      <c r="B4" s="4" t="inlineStr">
        <is>
          <t xml:space="preserve"> </t>
        </is>
      </c>
      <c r="C4" s="6" t="n">
        <v>18300</v>
      </c>
    </row>
    <row r="5">
      <c r="A5" s="4" t="inlineStr">
        <is>
          <t>Change in fair value of contingent consideration</t>
        </is>
      </c>
      <c r="B5" s="7" t="n">
        <v>-20400</v>
      </c>
      <c r="C5" s="7" t="n">
        <v>5300</v>
      </c>
    </row>
    <row r="6">
      <c r="A6" s="4" t="inlineStr">
        <is>
          <t>Fair Value, Liability, Recurring Basis, Unobservable Input Reconciliation, Gain (Loss), Statement of Income or Comprehensive Income [Extensible Enumeration]</t>
        </is>
      </c>
      <c r="B6" s="4" t="inlineStr">
        <is>
          <t>Selling, general and administrative</t>
        </is>
      </c>
      <c r="C6" s="4" t="inlineStr">
        <is>
          <t>Selling, general and administrative</t>
        </is>
      </c>
    </row>
    <row r="7">
      <c r="A7" s="4" t="inlineStr">
        <is>
          <t>Payments</t>
        </is>
      </c>
      <c r="B7" s="7" t="n">
        <v>-4000</v>
      </c>
      <c r="C7" s="7" t="n">
        <v>-337</v>
      </c>
    </row>
    <row r="8">
      <c r="A8" s="4" t="inlineStr">
        <is>
          <t>Fair value at the end of period</t>
        </is>
      </c>
      <c r="B8" s="7" t="n">
        <v>5000</v>
      </c>
      <c r="C8" s="7" t="n">
        <v>29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3" customWidth="1" min="1" max="1"/>
    <col width="80" customWidth="1" min="2" max="2"/>
    <col width="59" customWidth="1" min="3" max="3"/>
    <col width="22" customWidth="1" min="4" max="4"/>
    <col width="36" customWidth="1" min="5" max="5"/>
    <col width="27" customWidth="1" min="6" max="6"/>
    <col width="37" customWidth="1" min="7" max="7"/>
    <col width="33" customWidth="1" min="8" max="8"/>
    <col width="13" customWidth="1" min="9" max="9"/>
  </cols>
  <sheetData>
    <row r="1">
      <c r="A1" s="1" t="inlineStr">
        <is>
          <t>Consolidated Statements of Shareholders' Equity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s (in shares) at Jun. 30, 2019</t>
        </is>
      </c>
      <c r="B2" s="4" t="inlineStr">
        <is>
          <t xml:space="preserve"> </t>
        </is>
      </c>
      <c r="C2" s="4" t="inlineStr">
        <is>
          <t xml:space="preserve"> </t>
        </is>
      </c>
      <c r="D2" s="6" t="n">
        <v>3793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Jun. 30, 2019</t>
        </is>
      </c>
      <c r="B3" s="7" t="n">
        <v>-879</v>
      </c>
      <c r="C3" s="7" t="n">
        <v>-879</v>
      </c>
      <c r="D3" s="7" t="n">
        <v>379</v>
      </c>
      <c r="E3" s="7" t="n">
        <v>316797</v>
      </c>
      <c r="F3" s="7" t="n">
        <v>931934</v>
      </c>
      <c r="G3" s="7" t="n">
        <v>-83521</v>
      </c>
      <c r="H3" s="4" t="inlineStr">
        <is>
          <t xml:space="preserve"> </t>
        </is>
      </c>
      <c r="I3" s="7" t="n">
        <v>1165589</v>
      </c>
    </row>
    <row r="4">
      <c r="A4" s="4" t="inlineStr">
        <is>
          <t>Net earnings</t>
        </is>
      </c>
      <c r="B4" s="4" t="inlineStr">
        <is>
          <t xml:space="preserve"> </t>
        </is>
      </c>
      <c r="C4" s="4" t="inlineStr">
        <is>
          <t xml:space="preserve"> </t>
        </is>
      </c>
      <c r="D4" s="4" t="inlineStr">
        <is>
          <t xml:space="preserve"> </t>
        </is>
      </c>
      <c r="E4" s="4" t="inlineStr">
        <is>
          <t xml:space="preserve"> </t>
        </is>
      </c>
      <c r="F4" s="6" t="n">
        <v>229296</v>
      </c>
      <c r="G4" s="4" t="inlineStr">
        <is>
          <t xml:space="preserve"> </t>
        </is>
      </c>
      <c r="H4" s="4" t="inlineStr">
        <is>
          <t xml:space="preserve"> </t>
        </is>
      </c>
      <c r="I4" s="6" t="n">
        <v>229296</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6" t="n">
        <v>-13678</v>
      </c>
      <c r="H5" s="4" t="inlineStr">
        <is>
          <t xml:space="preserve"> </t>
        </is>
      </c>
      <c r="I5" s="7" t="n">
        <v>-13678</v>
      </c>
    </row>
    <row r="6">
      <c r="A6" s="4" t="inlineStr">
        <is>
          <t>Share repurchases (in shares)</t>
        </is>
      </c>
      <c r="B6" s="4" t="inlineStr">
        <is>
          <t xml:space="preserve"> </t>
        </is>
      </c>
      <c r="C6" s="4" t="inlineStr">
        <is>
          <t xml:space="preserve"> </t>
        </is>
      </c>
      <c r="D6" s="6" t="n">
        <v>-279000</v>
      </c>
      <c r="E6" s="4" t="inlineStr">
        <is>
          <t xml:space="preserve"> </t>
        </is>
      </c>
      <c r="F6" s="4" t="inlineStr">
        <is>
          <t xml:space="preserve"> </t>
        </is>
      </c>
      <c r="G6" s="4" t="inlineStr">
        <is>
          <t xml:space="preserve"> </t>
        </is>
      </c>
      <c r="H6" s="4" t="inlineStr">
        <is>
          <t xml:space="preserve"> </t>
        </is>
      </c>
      <c r="I6" s="6" t="n">
        <v>-279381</v>
      </c>
    </row>
    <row r="7">
      <c r="A7" s="4" t="inlineStr">
        <is>
          <t>Share repurchases</t>
        </is>
      </c>
      <c r="B7" s="4" t="inlineStr">
        <is>
          <t xml:space="preserve"> </t>
        </is>
      </c>
      <c r="C7" s="4" t="inlineStr">
        <is>
          <t xml:space="preserve"> </t>
        </is>
      </c>
      <c r="D7" s="7" t="n">
        <v>-3</v>
      </c>
      <c r="E7" s="4" t="inlineStr">
        <is>
          <t xml:space="preserve"> </t>
        </is>
      </c>
      <c r="F7" s="6" t="n">
        <v>-50109</v>
      </c>
      <c r="G7" s="4" t="inlineStr">
        <is>
          <t xml:space="preserve"> </t>
        </is>
      </c>
      <c r="H7" s="4" t="inlineStr">
        <is>
          <t xml:space="preserve"> </t>
        </is>
      </c>
      <c r="I7" s="7" t="n">
        <v>-50112</v>
      </c>
    </row>
    <row r="8">
      <c r="A8" s="4" t="inlineStr">
        <is>
          <t>Surrender and retirement of stock to exercise option (in shares)</t>
        </is>
      </c>
      <c r="B8" s="4" t="inlineStr">
        <is>
          <t xml:space="preserve"> </t>
        </is>
      </c>
      <c r="C8" s="4" t="inlineStr">
        <is>
          <t xml:space="preserve"> </t>
        </is>
      </c>
      <c r="D8" s="6" t="n">
        <v>-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rrender and retirement of stock to exercise option</t>
        </is>
      </c>
      <c r="B9" s="4" t="inlineStr">
        <is>
          <t xml:space="preserve"> </t>
        </is>
      </c>
      <c r="C9" s="4" t="inlineStr">
        <is>
          <t xml:space="preserve"> </t>
        </is>
      </c>
      <c r="D9" s="4" t="inlineStr">
        <is>
          <t xml:space="preserve"> </t>
        </is>
      </c>
      <c r="E9" s="6" t="n">
        <v>-400</v>
      </c>
      <c r="F9" s="4" t="inlineStr">
        <is>
          <t xml:space="preserve"> </t>
        </is>
      </c>
      <c r="G9" s="4" t="inlineStr">
        <is>
          <t xml:space="preserve"> </t>
        </is>
      </c>
      <c r="H9" s="4" t="inlineStr">
        <is>
          <t xml:space="preserve"> </t>
        </is>
      </c>
      <c r="I9" s="7" t="n">
        <v>-400</v>
      </c>
    </row>
    <row r="10">
      <c r="A10" s="4" t="inlineStr">
        <is>
          <t>Common stock issued for exercise of options (in shares)</t>
        </is>
      </c>
      <c r="B10" s="4" t="inlineStr">
        <is>
          <t xml:space="preserve"> </t>
        </is>
      </c>
      <c r="C10" s="4" t="inlineStr">
        <is>
          <t xml:space="preserve"> </t>
        </is>
      </c>
      <c r="D10" s="6" t="n">
        <v>730000</v>
      </c>
      <c r="E10" s="4" t="inlineStr">
        <is>
          <t xml:space="preserve"> </t>
        </is>
      </c>
      <c r="F10" s="4" t="inlineStr">
        <is>
          <t xml:space="preserve"> </t>
        </is>
      </c>
      <c r="G10" s="4" t="inlineStr">
        <is>
          <t xml:space="preserve"> </t>
        </is>
      </c>
      <c r="H10" s="4" t="inlineStr">
        <is>
          <t xml:space="preserve"> </t>
        </is>
      </c>
      <c r="I10" s="6" t="n">
        <v>743000</v>
      </c>
    </row>
    <row r="11">
      <c r="A11" s="4" t="inlineStr">
        <is>
          <t>Common stock issued for exercise of options</t>
        </is>
      </c>
      <c r="B11" s="4" t="inlineStr">
        <is>
          <t xml:space="preserve"> </t>
        </is>
      </c>
      <c r="C11" s="4" t="inlineStr">
        <is>
          <t xml:space="preserve"> </t>
        </is>
      </c>
      <c r="D11" s="7" t="n">
        <v>7</v>
      </c>
      <c r="E11" s="6" t="n">
        <v>69461</v>
      </c>
      <c r="F11" s="6" t="n">
        <v>-1642</v>
      </c>
      <c r="G11" s="4" t="inlineStr">
        <is>
          <t xml:space="preserve"> </t>
        </is>
      </c>
      <c r="H11" s="4" t="inlineStr">
        <is>
          <t xml:space="preserve"> </t>
        </is>
      </c>
      <c r="I11" s="7" t="n">
        <v>67826</v>
      </c>
    </row>
    <row r="12">
      <c r="A12" s="4" t="inlineStr">
        <is>
          <t>Common stock issued for restricted stock awards (in shares)</t>
        </is>
      </c>
      <c r="B12" s="4" t="inlineStr">
        <is>
          <t xml:space="preserve"> </t>
        </is>
      </c>
      <c r="C12" s="4" t="inlineStr">
        <is>
          <t xml:space="preserve"> </t>
        </is>
      </c>
      <c r="D12" s="6" t="n">
        <v>56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for restricted stock awards</t>
        </is>
      </c>
      <c r="B13" s="4" t="inlineStr">
        <is>
          <t xml:space="preserve"> </t>
        </is>
      </c>
      <c r="C13" s="4" t="inlineStr">
        <is>
          <t xml:space="preserve"> </t>
        </is>
      </c>
      <c r="D13" s="7" t="n">
        <v>1</v>
      </c>
      <c r="E13" s="6" t="n">
        <v>-1</v>
      </c>
      <c r="F13" s="6" t="n">
        <v>-2229</v>
      </c>
      <c r="G13" s="4" t="inlineStr">
        <is>
          <t xml:space="preserve"> </t>
        </is>
      </c>
      <c r="H13" s="4" t="inlineStr">
        <is>
          <t xml:space="preserve"> </t>
        </is>
      </c>
      <c r="I13" s="6" t="n">
        <v>-2228</v>
      </c>
    </row>
    <row r="14">
      <c r="A14" s="4" t="inlineStr">
        <is>
          <t>Cash dividends</t>
        </is>
      </c>
      <c r="B14" s="4" t="inlineStr">
        <is>
          <t xml:space="preserve"> </t>
        </is>
      </c>
      <c r="C14" s="4" t="inlineStr">
        <is>
          <t xml:space="preserve"> </t>
        </is>
      </c>
      <c r="D14" s="4" t="inlineStr">
        <is>
          <t xml:space="preserve"> </t>
        </is>
      </c>
      <c r="E14" s="4" t="inlineStr">
        <is>
          <t xml:space="preserve"> </t>
        </is>
      </c>
      <c r="F14" s="6" t="n">
        <v>-48902</v>
      </c>
      <c r="G14" s="4" t="inlineStr">
        <is>
          <t xml:space="preserve"> </t>
        </is>
      </c>
      <c r="H14" s="4" t="inlineStr">
        <is>
          <t xml:space="preserve"> </t>
        </is>
      </c>
      <c r="I14" s="6" t="n">
        <v>-48902</v>
      </c>
    </row>
    <row r="15">
      <c r="A15" s="4" t="inlineStr">
        <is>
          <t>Stock-based compensation expense</t>
        </is>
      </c>
      <c r="B15" s="4" t="inlineStr">
        <is>
          <t xml:space="preserve"> </t>
        </is>
      </c>
      <c r="C15" s="4" t="inlineStr">
        <is>
          <t xml:space="preserve"> </t>
        </is>
      </c>
      <c r="D15" s="4" t="inlineStr">
        <is>
          <t xml:space="preserve"> </t>
        </is>
      </c>
      <c r="E15" s="6" t="n">
        <v>31932</v>
      </c>
      <c r="F15" s="4" t="inlineStr">
        <is>
          <t xml:space="preserve"> </t>
        </is>
      </c>
      <c r="G15" s="4" t="inlineStr">
        <is>
          <t xml:space="preserve"> </t>
        </is>
      </c>
      <c r="H15" s="4" t="inlineStr">
        <is>
          <t xml:space="preserve"> </t>
        </is>
      </c>
      <c r="I15" s="6" t="n">
        <v>31932</v>
      </c>
    </row>
    <row r="16">
      <c r="A16" s="4" t="inlineStr">
        <is>
          <t>Common stock issued to employee stock purchase plan (in shares)</t>
        </is>
      </c>
      <c r="B16" s="4" t="inlineStr">
        <is>
          <t xml:space="preserve"> </t>
        </is>
      </c>
      <c r="C16" s="4" t="inlineStr">
        <is>
          <t xml:space="preserve"> </t>
        </is>
      </c>
      <c r="D16" s="6" t="n">
        <v>1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to employee stock purchase plan</t>
        </is>
      </c>
      <c r="B17" s="4" t="inlineStr">
        <is>
          <t xml:space="preserve"> </t>
        </is>
      </c>
      <c r="C17" s="4" t="inlineStr">
        <is>
          <t xml:space="preserve"> </t>
        </is>
      </c>
      <c r="D17" s="4" t="inlineStr">
        <is>
          <t xml:space="preserve"> </t>
        </is>
      </c>
      <c r="E17" s="6" t="n">
        <v>2312</v>
      </c>
      <c r="F17" s="4" t="inlineStr">
        <is>
          <t xml:space="preserve"> </t>
        </is>
      </c>
      <c r="G17" s="4" t="inlineStr">
        <is>
          <t xml:space="preserve"> </t>
        </is>
      </c>
      <c r="H17" s="4" t="inlineStr">
        <is>
          <t xml:space="preserve"> </t>
        </is>
      </c>
      <c r="I17" s="6" t="n">
        <v>2312</v>
      </c>
    </row>
    <row r="18">
      <c r="A18" s="4" t="inlineStr">
        <is>
          <t>Employee stock purchase plan expense</t>
        </is>
      </c>
      <c r="B18" s="4" t="inlineStr">
        <is>
          <t xml:space="preserve"> </t>
        </is>
      </c>
      <c r="C18" s="4" t="inlineStr">
        <is>
          <t xml:space="preserve"> </t>
        </is>
      </c>
      <c r="D18" s="4" t="inlineStr">
        <is>
          <t xml:space="preserve"> </t>
        </is>
      </c>
      <c r="E18" s="6" t="n">
        <v>435</v>
      </c>
      <c r="F18" s="4" t="inlineStr">
        <is>
          <t xml:space="preserve"> </t>
        </is>
      </c>
      <c r="G18" s="4" t="inlineStr">
        <is>
          <t xml:space="preserve"> </t>
        </is>
      </c>
      <c r="H18" s="4" t="inlineStr">
        <is>
          <t xml:space="preserve"> </t>
        </is>
      </c>
      <c r="I18" s="6" t="n">
        <v>435</v>
      </c>
    </row>
    <row r="19">
      <c r="A19" s="4" t="inlineStr">
        <is>
          <t>Balances (in shares) at Jun. 30, 2020</t>
        </is>
      </c>
      <c r="B19" s="4" t="inlineStr">
        <is>
          <t xml:space="preserve"> </t>
        </is>
      </c>
      <c r="C19" s="4" t="inlineStr">
        <is>
          <t xml:space="preserve"> </t>
        </is>
      </c>
      <c r="D19" s="6" t="n">
        <v>38453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s at Jun. 30, 2020</t>
        </is>
      </c>
      <c r="B20" s="7" t="n">
        <v>-276</v>
      </c>
      <c r="C20" s="7" t="n">
        <v>-276</v>
      </c>
      <c r="D20" s="7" t="n">
        <v>385</v>
      </c>
      <c r="E20" s="6" t="n">
        <v>420536</v>
      </c>
      <c r="F20" s="6" t="n">
        <v>1057470</v>
      </c>
      <c r="G20" s="6" t="n">
        <v>-97199</v>
      </c>
      <c r="H20" s="4" t="inlineStr">
        <is>
          <t xml:space="preserve"> </t>
        </is>
      </c>
      <c r="I20" s="6" t="n">
        <v>1381192</v>
      </c>
    </row>
    <row r="21">
      <c r="A21" s="4" t="inlineStr">
        <is>
          <t>Non-controlling interest in Emin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8985</v>
      </c>
      <c r="I21" s="6" t="n">
        <v>8985</v>
      </c>
    </row>
    <row r="22">
      <c r="A22" s="4" t="inlineStr">
        <is>
          <t>Net earnings</t>
        </is>
      </c>
      <c r="B22" s="4" t="inlineStr">
        <is>
          <t xml:space="preserve"> </t>
        </is>
      </c>
      <c r="C22" s="4" t="inlineStr">
        <is>
          <t xml:space="preserve"> </t>
        </is>
      </c>
      <c r="D22" s="4" t="inlineStr">
        <is>
          <t xml:space="preserve"> </t>
        </is>
      </c>
      <c r="E22" s="4" t="inlineStr">
        <is>
          <t xml:space="preserve"> </t>
        </is>
      </c>
      <c r="F22" s="6" t="n">
        <v>140410</v>
      </c>
      <c r="G22" s="4" t="inlineStr">
        <is>
          <t xml:space="preserve"> </t>
        </is>
      </c>
      <c r="H22" s="6" t="n">
        <v>-825</v>
      </c>
      <c r="I22" s="6" t="n">
        <v>139585</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6" t="n">
        <v>39908</v>
      </c>
      <c r="H23" s="6" t="n">
        <v>103</v>
      </c>
      <c r="I23" s="7" t="n">
        <v>40011</v>
      </c>
    </row>
    <row r="24">
      <c r="A24" s="4" t="inlineStr">
        <is>
          <t>Share repurchases (in shares)</t>
        </is>
      </c>
      <c r="B24" s="4" t="inlineStr">
        <is>
          <t xml:space="preserve"> </t>
        </is>
      </c>
      <c r="C24" s="4" t="inlineStr">
        <is>
          <t xml:space="preserve"> </t>
        </is>
      </c>
      <c r="D24" s="6" t="n">
        <v>-120000</v>
      </c>
      <c r="E24" s="4" t="inlineStr">
        <is>
          <t xml:space="preserve"> </t>
        </is>
      </c>
      <c r="F24" s="4" t="inlineStr">
        <is>
          <t xml:space="preserve"> </t>
        </is>
      </c>
      <c r="G24" s="4" t="inlineStr">
        <is>
          <t xml:space="preserve"> </t>
        </is>
      </c>
      <c r="H24" s="4" t="inlineStr">
        <is>
          <t xml:space="preserve"> </t>
        </is>
      </c>
      <c r="I24" s="6" t="n">
        <v>-120000</v>
      </c>
    </row>
    <row r="25">
      <c r="A25" s="4" t="inlineStr">
        <is>
          <t>Share repurchases</t>
        </is>
      </c>
      <c r="B25" s="4" t="inlineStr">
        <is>
          <t xml:space="preserve"> </t>
        </is>
      </c>
      <c r="C25" s="4" t="inlineStr">
        <is>
          <t xml:space="preserve"> </t>
        </is>
      </c>
      <c r="D25" s="7" t="n">
        <v>-1</v>
      </c>
      <c r="E25" s="4" t="inlineStr">
        <is>
          <t xml:space="preserve"> </t>
        </is>
      </c>
      <c r="F25" s="6" t="n">
        <v>-43177</v>
      </c>
      <c r="G25" s="4" t="inlineStr">
        <is>
          <t xml:space="preserve"> </t>
        </is>
      </c>
      <c r="H25" s="4" t="inlineStr">
        <is>
          <t xml:space="preserve"> </t>
        </is>
      </c>
      <c r="I25" s="7" t="n">
        <v>-43178</v>
      </c>
    </row>
    <row r="26">
      <c r="A26" s="4" t="inlineStr">
        <is>
          <t>Common stock issued for exercise of options (in shares)</t>
        </is>
      </c>
      <c r="B26" s="4" t="inlineStr">
        <is>
          <t xml:space="preserve"> </t>
        </is>
      </c>
      <c r="C26" s="4" t="inlineStr">
        <is>
          <t xml:space="preserve"> </t>
        </is>
      </c>
      <c r="D26" s="6" t="n">
        <v>573000</v>
      </c>
      <c r="E26" s="4" t="inlineStr">
        <is>
          <t xml:space="preserve"> </t>
        </is>
      </c>
      <c r="F26" s="4" t="inlineStr">
        <is>
          <t xml:space="preserve"> </t>
        </is>
      </c>
      <c r="G26" s="4" t="inlineStr">
        <is>
          <t xml:space="preserve"> </t>
        </is>
      </c>
      <c r="H26" s="4" t="inlineStr">
        <is>
          <t xml:space="preserve"> </t>
        </is>
      </c>
      <c r="I26" s="6" t="n">
        <v>627000</v>
      </c>
    </row>
    <row r="27">
      <c r="A27" s="4" t="inlineStr">
        <is>
          <t>Common stock issued for exercise of options</t>
        </is>
      </c>
      <c r="B27" s="4" t="inlineStr">
        <is>
          <t xml:space="preserve"> </t>
        </is>
      </c>
      <c r="C27" s="4" t="inlineStr">
        <is>
          <t xml:space="preserve"> </t>
        </is>
      </c>
      <c r="D27" s="7" t="n">
        <v>6</v>
      </c>
      <c r="E27" s="6" t="n">
        <v>62102</v>
      </c>
      <c r="F27" s="6" t="n">
        <v>-12287</v>
      </c>
      <c r="G27" s="4" t="inlineStr">
        <is>
          <t xml:space="preserve"> </t>
        </is>
      </c>
      <c r="H27" s="4" t="inlineStr">
        <is>
          <t xml:space="preserve"> </t>
        </is>
      </c>
      <c r="I27" s="7" t="n">
        <v>49821</v>
      </c>
    </row>
    <row r="28">
      <c r="A28" s="4" t="inlineStr">
        <is>
          <t>Common stock issued for restricted stock awards (in shares)</t>
        </is>
      </c>
      <c r="B28" s="4" t="inlineStr">
        <is>
          <t xml:space="preserve"> </t>
        </is>
      </c>
      <c r="C28" s="4" t="inlineStr">
        <is>
          <t xml:space="preserve"> </t>
        </is>
      </c>
      <c r="D28" s="6" t="n">
        <v>38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for restricted stock awards</t>
        </is>
      </c>
      <c r="B29" s="4" t="inlineStr">
        <is>
          <t xml:space="preserve"> </t>
        </is>
      </c>
      <c r="C29" s="4" t="inlineStr">
        <is>
          <t xml:space="preserve"> </t>
        </is>
      </c>
      <c r="D29" s="7" t="n">
        <v>0</v>
      </c>
      <c r="E29" s="6" t="n">
        <v>0</v>
      </c>
      <c r="F29" s="6" t="n">
        <v>-7057</v>
      </c>
      <c r="G29" s="4" t="inlineStr">
        <is>
          <t xml:space="preserve"> </t>
        </is>
      </c>
      <c r="H29" s="4" t="inlineStr">
        <is>
          <t xml:space="preserve"> </t>
        </is>
      </c>
      <c r="I29" s="6" t="n">
        <v>-7057</v>
      </c>
    </row>
    <row r="30">
      <c r="A30" s="4" t="inlineStr">
        <is>
          <t>Cash dividends</t>
        </is>
      </c>
      <c r="B30" s="4" t="inlineStr">
        <is>
          <t xml:space="preserve"> </t>
        </is>
      </c>
      <c r="C30" s="4" t="inlineStr">
        <is>
          <t xml:space="preserve"> </t>
        </is>
      </c>
      <c r="D30" s="4" t="inlineStr">
        <is>
          <t xml:space="preserve"> </t>
        </is>
      </c>
      <c r="E30" s="4" t="inlineStr">
        <is>
          <t xml:space="preserve"> </t>
        </is>
      </c>
      <c r="F30" s="6" t="n">
        <v>-49622</v>
      </c>
      <c r="G30" s="4" t="inlineStr">
        <is>
          <t xml:space="preserve"> </t>
        </is>
      </c>
      <c r="H30" s="4" t="inlineStr">
        <is>
          <t xml:space="preserve"> </t>
        </is>
      </c>
      <c r="I30" s="6" t="n">
        <v>-49622</v>
      </c>
    </row>
    <row r="31">
      <c r="A31" s="4" t="inlineStr">
        <is>
          <t>Stock-based compensation expense</t>
        </is>
      </c>
      <c r="B31" s="4" t="inlineStr">
        <is>
          <t xml:space="preserve"> </t>
        </is>
      </c>
      <c r="C31" s="4" t="inlineStr">
        <is>
          <t xml:space="preserve"> </t>
        </is>
      </c>
      <c r="D31" s="4" t="inlineStr">
        <is>
          <t xml:space="preserve"> </t>
        </is>
      </c>
      <c r="E31" s="6" t="n">
        <v>48065</v>
      </c>
      <c r="F31" s="4" t="inlineStr">
        <is>
          <t xml:space="preserve"> </t>
        </is>
      </c>
      <c r="G31" s="4" t="inlineStr">
        <is>
          <t xml:space="preserve"> </t>
        </is>
      </c>
      <c r="H31" s="4" t="inlineStr">
        <is>
          <t xml:space="preserve"> </t>
        </is>
      </c>
      <c r="I31" s="6" t="n">
        <v>48065</v>
      </c>
    </row>
    <row r="32">
      <c r="A32" s="4" t="inlineStr">
        <is>
          <t>Common stock issued to employee stock purchase plan (in shares)</t>
        </is>
      </c>
      <c r="B32" s="4" t="inlineStr">
        <is>
          <t xml:space="preserve"> </t>
        </is>
      </c>
      <c r="C32" s="4" t="inlineStr">
        <is>
          <t xml:space="preserve"> </t>
        </is>
      </c>
      <c r="D32" s="6" t="n">
        <v>11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to employee stock purchase plan</t>
        </is>
      </c>
      <c r="B33" s="4" t="inlineStr">
        <is>
          <t xml:space="preserve"> </t>
        </is>
      </c>
      <c r="C33" s="4" t="inlineStr">
        <is>
          <t xml:space="preserve"> </t>
        </is>
      </c>
      <c r="D33" s="7" t="n">
        <v>0</v>
      </c>
      <c r="E33" s="6" t="n">
        <v>2791</v>
      </c>
      <c r="F33" s="4" t="inlineStr">
        <is>
          <t xml:space="preserve"> </t>
        </is>
      </c>
      <c r="G33" s="4" t="inlineStr">
        <is>
          <t xml:space="preserve"> </t>
        </is>
      </c>
      <c r="H33" s="4" t="inlineStr">
        <is>
          <t xml:space="preserve"> </t>
        </is>
      </c>
      <c r="I33" s="6" t="n">
        <v>2791</v>
      </c>
    </row>
    <row r="34">
      <c r="A34" s="4" t="inlineStr">
        <is>
          <t>Employee stock purchase plan expense</t>
        </is>
      </c>
      <c r="B34" s="4" t="inlineStr">
        <is>
          <t xml:space="preserve"> </t>
        </is>
      </c>
      <c r="C34" s="4" t="inlineStr">
        <is>
          <t xml:space="preserve"> </t>
        </is>
      </c>
      <c r="D34" s="4" t="inlineStr">
        <is>
          <t xml:space="preserve"> </t>
        </is>
      </c>
      <c r="E34" s="6" t="n">
        <v>917</v>
      </c>
      <c r="F34" s="4" t="inlineStr">
        <is>
          <t xml:space="preserve"> </t>
        </is>
      </c>
      <c r="G34" s="4" t="inlineStr">
        <is>
          <t xml:space="preserve"> </t>
        </is>
      </c>
      <c r="H34" s="4" t="inlineStr">
        <is>
          <t xml:space="preserve"> </t>
        </is>
      </c>
      <c r="I34" s="7" t="n">
        <v>917</v>
      </c>
    </row>
    <row r="35">
      <c r="A35" s="4" t="inlineStr">
        <is>
          <t>Balances (in shares) at Jun. 30, 2021</t>
        </is>
      </c>
      <c r="B35" s="4" t="inlineStr">
        <is>
          <t xml:space="preserve"> </t>
        </is>
      </c>
      <c r="C35" s="4" t="inlineStr">
        <is>
          <t xml:space="preserve"> </t>
        </is>
      </c>
      <c r="D35" s="6" t="n">
        <v>38955000</v>
      </c>
      <c r="E35" s="4" t="inlineStr">
        <is>
          <t xml:space="preserve"> </t>
        </is>
      </c>
      <c r="F35" s="4" t="inlineStr">
        <is>
          <t xml:space="preserve"> </t>
        </is>
      </c>
      <c r="G35" s="4" t="inlineStr">
        <is>
          <t xml:space="preserve"> </t>
        </is>
      </c>
      <c r="H35" s="4" t="inlineStr">
        <is>
          <t xml:space="preserve"> </t>
        </is>
      </c>
      <c r="I35" s="6" t="n">
        <v>38955484</v>
      </c>
    </row>
    <row r="36">
      <c r="A36" s="4" t="inlineStr">
        <is>
          <t>Balances at Jun. 30, 2021</t>
        </is>
      </c>
      <c r="B36" s="4" t="inlineStr">
        <is>
          <t xml:space="preserve"> </t>
        </is>
      </c>
      <c r="C36" s="4" t="inlineStr">
        <is>
          <t xml:space="preserve"> </t>
        </is>
      </c>
      <c r="D36" s="7" t="n">
        <v>390</v>
      </c>
      <c r="E36" s="6" t="n">
        <v>534411</v>
      </c>
      <c r="F36" s="6" t="n">
        <v>1085461</v>
      </c>
      <c r="G36" s="6" t="n">
        <v>-57291</v>
      </c>
      <c r="H36" s="6" t="n">
        <v>8263</v>
      </c>
      <c r="I36" s="7" t="n">
        <v>1571234</v>
      </c>
    </row>
    <row r="37">
      <c r="A37" s="4" t="inlineStr">
        <is>
          <t>Net earnings</t>
        </is>
      </c>
      <c r="B37" s="4" t="inlineStr">
        <is>
          <t xml:space="preserve"> </t>
        </is>
      </c>
      <c r="C37" s="4" t="inlineStr">
        <is>
          <t xml:space="preserve"> </t>
        </is>
      </c>
      <c r="D37" s="4" t="inlineStr">
        <is>
          <t xml:space="preserve"> </t>
        </is>
      </c>
      <c r="E37" s="4" t="inlineStr">
        <is>
          <t xml:space="preserve"> </t>
        </is>
      </c>
      <c r="F37" s="6" t="n">
        <v>272051</v>
      </c>
      <c r="G37" s="4" t="inlineStr">
        <is>
          <t xml:space="preserve"> </t>
        </is>
      </c>
      <c r="H37" s="6" t="n">
        <v>-8952</v>
      </c>
      <c r="I37" s="6" t="n">
        <v>263099</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17909</v>
      </c>
      <c r="H38" s="6" t="n">
        <v>-70</v>
      </c>
      <c r="I38" s="7" t="n">
        <v>-17979</v>
      </c>
    </row>
    <row r="39">
      <c r="A39" s="4" t="inlineStr">
        <is>
          <t>Share repurchases (in shares)</t>
        </is>
      </c>
      <c r="B39" s="4" t="inlineStr">
        <is>
          <t xml:space="preserve"> </t>
        </is>
      </c>
      <c r="C39" s="4" t="inlineStr">
        <is>
          <t xml:space="preserve"> </t>
        </is>
      </c>
      <c r="D39" s="6" t="n">
        <v>-394000</v>
      </c>
      <c r="E39" s="4" t="inlineStr">
        <is>
          <t xml:space="preserve"> </t>
        </is>
      </c>
      <c r="F39" s="4" t="inlineStr">
        <is>
          <t xml:space="preserve"> </t>
        </is>
      </c>
      <c r="G39" s="4" t="inlineStr">
        <is>
          <t xml:space="preserve"> </t>
        </is>
      </c>
      <c r="H39" s="4" t="inlineStr">
        <is>
          <t xml:space="preserve"> </t>
        </is>
      </c>
      <c r="I39" s="6" t="n">
        <v>-394238</v>
      </c>
    </row>
    <row r="40">
      <c r="A40" s="4" t="inlineStr">
        <is>
          <t>Share repurchases</t>
        </is>
      </c>
      <c r="B40" s="4" t="inlineStr">
        <is>
          <t xml:space="preserve"> </t>
        </is>
      </c>
      <c r="C40" s="4" t="inlineStr">
        <is>
          <t xml:space="preserve"> </t>
        </is>
      </c>
      <c r="D40" s="7" t="n">
        <v>-4</v>
      </c>
      <c r="E40" s="4" t="inlineStr">
        <is>
          <t xml:space="preserve"> </t>
        </is>
      </c>
      <c r="F40" s="6" t="n">
        <v>-160946</v>
      </c>
      <c r="G40" s="4" t="inlineStr">
        <is>
          <t xml:space="preserve"> </t>
        </is>
      </c>
      <c r="H40" s="4" t="inlineStr">
        <is>
          <t xml:space="preserve"> </t>
        </is>
      </c>
      <c r="I40" s="7" t="n">
        <v>-160950</v>
      </c>
    </row>
    <row r="41">
      <c r="A41" s="4" t="inlineStr">
        <is>
          <t>Common stock issued for exercise of options (in shares)</t>
        </is>
      </c>
      <c r="B41" s="4" t="inlineStr">
        <is>
          <t xml:space="preserve"> </t>
        </is>
      </c>
      <c r="C41" s="4" t="inlineStr">
        <is>
          <t xml:space="preserve"> </t>
        </is>
      </c>
      <c r="D41" s="6" t="n">
        <v>570000</v>
      </c>
      <c r="E41" s="4" t="inlineStr">
        <is>
          <t xml:space="preserve"> </t>
        </is>
      </c>
      <c r="F41" s="4" t="inlineStr">
        <is>
          <t xml:space="preserve"> </t>
        </is>
      </c>
      <c r="G41" s="4" t="inlineStr">
        <is>
          <t xml:space="preserve"> </t>
        </is>
      </c>
      <c r="H41" s="4" t="inlineStr">
        <is>
          <t xml:space="preserve"> </t>
        </is>
      </c>
      <c r="I41" s="6" t="n">
        <v>613000</v>
      </c>
    </row>
    <row r="42">
      <c r="A42" s="4" t="inlineStr">
        <is>
          <t>Common stock issued for exercise of options</t>
        </is>
      </c>
      <c r="B42" s="4" t="inlineStr">
        <is>
          <t xml:space="preserve"> </t>
        </is>
      </c>
      <c r="C42" s="4" t="inlineStr">
        <is>
          <t xml:space="preserve"> </t>
        </is>
      </c>
      <c r="D42" s="7" t="n">
        <v>6</v>
      </c>
      <c r="E42" s="6" t="n">
        <v>74371</v>
      </c>
      <c r="F42" s="6" t="n">
        <v>-13482</v>
      </c>
      <c r="G42" s="4" t="inlineStr">
        <is>
          <t xml:space="preserve"> </t>
        </is>
      </c>
      <c r="H42" s="4" t="inlineStr">
        <is>
          <t xml:space="preserve"> </t>
        </is>
      </c>
      <c r="I42" s="7" t="n">
        <v>60895</v>
      </c>
    </row>
    <row r="43">
      <c r="A43" s="4" t="inlineStr">
        <is>
          <t>Common stock issued for restricted stock awards (in shares)</t>
        </is>
      </c>
      <c r="B43" s="4" t="inlineStr">
        <is>
          <t xml:space="preserve"> </t>
        </is>
      </c>
      <c r="C43" s="4" t="inlineStr">
        <is>
          <t xml:space="preserve"> </t>
        </is>
      </c>
      <c r="D43" s="6" t="n">
        <v>22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for restricted stock awards</t>
        </is>
      </c>
      <c r="B44" s="4" t="inlineStr">
        <is>
          <t xml:space="preserve"> </t>
        </is>
      </c>
      <c r="C44" s="4" t="inlineStr">
        <is>
          <t xml:space="preserve"> </t>
        </is>
      </c>
      <c r="D44" s="7" t="n">
        <v>0</v>
      </c>
      <c r="E44" s="6" t="n">
        <v>0</v>
      </c>
      <c r="F44" s="6" t="n">
        <v>-9978</v>
      </c>
      <c r="G44" s="4" t="inlineStr">
        <is>
          <t xml:space="preserve"> </t>
        </is>
      </c>
      <c r="H44" s="4" t="inlineStr">
        <is>
          <t xml:space="preserve"> </t>
        </is>
      </c>
      <c r="I44" s="6" t="n">
        <v>-9978</v>
      </c>
    </row>
    <row r="45">
      <c r="A45" s="4" t="inlineStr">
        <is>
          <t>Cash dividends</t>
        </is>
      </c>
      <c r="B45" s="4" t="inlineStr">
        <is>
          <t xml:space="preserve"> </t>
        </is>
      </c>
      <c r="C45" s="4" t="inlineStr">
        <is>
          <t xml:space="preserve"> </t>
        </is>
      </c>
      <c r="D45" s="4" t="inlineStr">
        <is>
          <t xml:space="preserve"> </t>
        </is>
      </c>
      <c r="E45" s="4" t="inlineStr">
        <is>
          <t xml:space="preserve"> </t>
        </is>
      </c>
      <c r="F45" s="6" t="n">
        <v>-50185</v>
      </c>
      <c r="G45" s="4" t="inlineStr">
        <is>
          <t xml:space="preserve"> </t>
        </is>
      </c>
      <c r="H45" s="4" t="inlineStr">
        <is>
          <t xml:space="preserve"> </t>
        </is>
      </c>
      <c r="I45" s="6" t="n">
        <v>-50185</v>
      </c>
    </row>
    <row r="46">
      <c r="A46" s="4" t="inlineStr">
        <is>
          <t>Stock-based compensation expense</t>
        </is>
      </c>
      <c r="B46" s="4" t="inlineStr">
        <is>
          <t xml:space="preserve"> </t>
        </is>
      </c>
      <c r="C46" s="4" t="inlineStr">
        <is>
          <t xml:space="preserve"> </t>
        </is>
      </c>
      <c r="D46" s="4" t="inlineStr">
        <is>
          <t xml:space="preserve"> </t>
        </is>
      </c>
      <c r="E46" s="6" t="n">
        <v>41208</v>
      </c>
      <c r="F46" s="4" t="inlineStr">
        <is>
          <t xml:space="preserve"> </t>
        </is>
      </c>
      <c r="G46" s="4" t="inlineStr">
        <is>
          <t xml:space="preserve"> </t>
        </is>
      </c>
      <c r="H46" s="4" t="inlineStr">
        <is>
          <t xml:space="preserve"> </t>
        </is>
      </c>
      <c r="I46" s="6" t="n">
        <v>41208</v>
      </c>
    </row>
    <row r="47">
      <c r="A47" s="4" t="inlineStr">
        <is>
          <t>Common stock issued to employee stock purchase plan (in shares)</t>
        </is>
      </c>
      <c r="B47" s="4" t="inlineStr">
        <is>
          <t xml:space="preserve"> </t>
        </is>
      </c>
      <c r="C47" s="4" t="inlineStr">
        <is>
          <t xml:space="preserve"> </t>
        </is>
      </c>
      <c r="D47" s="6" t="n">
        <v>7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to employee stock purchase plan</t>
        </is>
      </c>
      <c r="B48" s="4" t="inlineStr">
        <is>
          <t xml:space="preserve"> </t>
        </is>
      </c>
      <c r="C48" s="4" t="inlineStr">
        <is>
          <t xml:space="preserve"> </t>
        </is>
      </c>
      <c r="D48" s="7" t="n">
        <v>0</v>
      </c>
      <c r="E48" s="6" t="n">
        <v>2694</v>
      </c>
      <c r="F48" s="4" t="inlineStr">
        <is>
          <t xml:space="preserve"> </t>
        </is>
      </c>
      <c r="G48" s="4" t="inlineStr">
        <is>
          <t xml:space="preserve"> </t>
        </is>
      </c>
      <c r="H48" s="4" t="inlineStr">
        <is>
          <t xml:space="preserve"> </t>
        </is>
      </c>
      <c r="I48" s="6" t="n">
        <v>2694</v>
      </c>
    </row>
    <row r="49">
      <c r="A49" s="4" t="inlineStr">
        <is>
          <t>Employee stock purchase plan expense</t>
        </is>
      </c>
      <c r="B49" s="4" t="inlineStr">
        <is>
          <t xml:space="preserve"> </t>
        </is>
      </c>
      <c r="C49" s="4" t="inlineStr">
        <is>
          <t xml:space="preserve"> </t>
        </is>
      </c>
      <c r="D49" s="4" t="inlineStr">
        <is>
          <t xml:space="preserve"> </t>
        </is>
      </c>
      <c r="E49" s="6" t="n">
        <v>973</v>
      </c>
      <c r="F49" s="4" t="inlineStr">
        <is>
          <t xml:space="preserve"> </t>
        </is>
      </c>
      <c r="G49" s="4" t="inlineStr">
        <is>
          <t xml:space="preserve"> </t>
        </is>
      </c>
      <c r="H49" s="4" t="inlineStr">
        <is>
          <t xml:space="preserve"> </t>
        </is>
      </c>
      <c r="I49" s="7" t="n">
        <v>973</v>
      </c>
    </row>
    <row r="50">
      <c r="A50" s="4" t="inlineStr">
        <is>
          <t>Balances (in shares) at Jun. 30, 2022</t>
        </is>
      </c>
      <c r="B50" s="4" t="inlineStr">
        <is>
          <t xml:space="preserve"> </t>
        </is>
      </c>
      <c r="C50" s="4" t="inlineStr">
        <is>
          <t xml:space="preserve"> </t>
        </is>
      </c>
      <c r="D50" s="6" t="n">
        <v>39160000</v>
      </c>
      <c r="E50" s="4" t="inlineStr">
        <is>
          <t xml:space="preserve"> </t>
        </is>
      </c>
      <c r="F50" s="4" t="inlineStr">
        <is>
          <t xml:space="preserve"> </t>
        </is>
      </c>
      <c r="G50" s="4" t="inlineStr">
        <is>
          <t xml:space="preserve"> </t>
        </is>
      </c>
      <c r="H50" s="4" t="inlineStr">
        <is>
          <t xml:space="preserve"> </t>
        </is>
      </c>
      <c r="I50" s="6" t="n">
        <v>39160000</v>
      </c>
    </row>
    <row r="51">
      <c r="A51" s="4" t="inlineStr">
        <is>
          <t>Balances at Jun. 30, 2022</t>
        </is>
      </c>
      <c r="B51" s="4" t="inlineStr">
        <is>
          <t xml:space="preserve"> </t>
        </is>
      </c>
      <c r="C51" s="4" t="inlineStr">
        <is>
          <t xml:space="preserve"> </t>
        </is>
      </c>
      <c r="D51" s="7" t="n">
        <v>392</v>
      </c>
      <c r="E51" s="7" t="n">
        <v>653657</v>
      </c>
      <c r="F51" s="7" t="n">
        <v>1122921</v>
      </c>
      <c r="G51" s="7" t="n">
        <v>-75200</v>
      </c>
      <c r="H51" s="7" t="n">
        <v>-759</v>
      </c>
      <c r="I51" s="7" t="n">
        <v>17010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and Other Financing Arrangements - Narrative (Details) - USD ($) $ in Thousands</t>
        </is>
      </c>
      <c r="C1" s="2" t="inlineStr">
        <is>
          <t>12 Months Ended</t>
        </is>
      </c>
    </row>
    <row r="2">
      <c r="B2" s="2" t="inlineStr">
        <is>
          <t>Aug. 01, 2018</t>
        </is>
      </c>
      <c r="C2" s="2" t="inlineStr">
        <is>
          <t>Jun. 30, 2022</t>
        </is>
      </c>
      <c r="D2" s="2" t="inlineStr">
        <is>
          <t>Jun. 30, 2021</t>
        </is>
      </c>
      <c r="E2" s="2" t="inlineStr">
        <is>
          <t>Jun. 30, 2020</t>
        </is>
      </c>
    </row>
    <row r="3">
      <c r="A3" s="4" t="inlineStr">
        <is>
          <t>Proceeds from Long-term Lines of Credit</t>
        </is>
      </c>
      <c r="B3" s="4" t="inlineStr">
        <is>
          <t xml:space="preserve"> </t>
        </is>
      </c>
      <c r="C3" s="7" t="n">
        <v>90000</v>
      </c>
      <c r="D3" s="7" t="n">
        <v>256000</v>
      </c>
      <c r="E3" s="7" t="n">
        <v>40000</v>
      </c>
    </row>
    <row r="4">
      <c r="A4" s="4" t="inlineStr">
        <is>
          <t>Credit Agreement [Member]</t>
        </is>
      </c>
      <c r="B4" s="4" t="inlineStr">
        <is>
          <t xml:space="preserve"> </t>
        </is>
      </c>
      <c r="C4" s="4" t="inlineStr">
        <is>
          <t xml:space="preserve"> </t>
        </is>
      </c>
      <c r="D4" s="4" t="inlineStr">
        <is>
          <t xml:space="preserve"> </t>
        </is>
      </c>
      <c r="E4" s="4" t="inlineStr">
        <is>
          <t xml:space="preserve"> </t>
        </is>
      </c>
    </row>
    <row r="5">
      <c r="A5" s="4" t="inlineStr">
        <is>
          <t>Long-term Debt, Total</t>
        </is>
      </c>
      <c r="B5" s="4" t="inlineStr">
        <is>
          <t xml:space="preserve"> </t>
        </is>
      </c>
      <c r="C5" s="7" t="n">
        <v>256000</v>
      </c>
      <c r="D5" s="7" t="n">
        <v>341000</v>
      </c>
      <c r="E5" s="4" t="inlineStr">
        <is>
          <t xml:space="preserve"> </t>
        </is>
      </c>
    </row>
    <row r="6">
      <c r="A6" s="4" t="inlineStr">
        <is>
          <t>Credit Agreement [Member] | Term Loan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7" t="n">
        <v>250000</v>
      </c>
      <c r="C7" s="4" t="inlineStr">
        <is>
          <t xml:space="preserve"> </t>
        </is>
      </c>
      <c r="D7" s="4" t="inlineStr">
        <is>
          <t xml:space="preserve"> </t>
        </is>
      </c>
      <c r="E7" s="4" t="inlineStr">
        <is>
          <t xml:space="preserve"> </t>
        </is>
      </c>
    </row>
    <row r="8">
      <c r="A8" s="4" t="inlineStr">
        <is>
          <t>Proceeds from Long-term Lines of Credit</t>
        </is>
      </c>
      <c r="B8" s="6" t="n">
        <v>250000</v>
      </c>
      <c r="C8" s="4" t="inlineStr">
        <is>
          <t xml:space="preserve"> </t>
        </is>
      </c>
      <c r="D8" s="4" t="inlineStr">
        <is>
          <t xml:space="preserve"> </t>
        </is>
      </c>
      <c r="E8" s="4" t="inlineStr">
        <is>
          <t xml:space="preserve"> </t>
        </is>
      </c>
    </row>
    <row r="9">
      <c r="A9" s="4" t="inlineStr">
        <is>
          <t>Revolving Credit Facility [Member] | Credit Agreement [Member]</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6" t="n">
        <v>600000</v>
      </c>
      <c r="C10" s="4" t="inlineStr">
        <is>
          <t xml:space="preserve"> </t>
        </is>
      </c>
      <c r="D10" s="4" t="inlineStr">
        <is>
          <t xml:space="preserve"> </t>
        </is>
      </c>
      <c r="E10" s="4" t="inlineStr">
        <is>
          <t xml:space="preserve"> </t>
        </is>
      </c>
    </row>
    <row r="11">
      <c r="A11" s="4" t="inlineStr">
        <is>
          <t>Line of Credit Facility, Additional Borrowing Capacity</t>
        </is>
      </c>
      <c r="B11" s="6" t="n">
        <v>200000</v>
      </c>
      <c r="C11" s="4" t="inlineStr">
        <is>
          <t xml:space="preserve"> </t>
        </is>
      </c>
      <c r="D11" s="4" t="inlineStr">
        <is>
          <t xml:space="preserve"> </t>
        </is>
      </c>
      <c r="E11" s="4" t="inlineStr">
        <is>
          <t xml:space="preserve"> </t>
        </is>
      </c>
    </row>
    <row r="12">
      <c r="A12" s="4" t="inlineStr">
        <is>
          <t>Line of Credit, Current</t>
        </is>
      </c>
      <c r="B12" s="7" t="n">
        <v>12500</v>
      </c>
      <c r="C12" s="4" t="inlineStr">
        <is>
          <t xml:space="preserve"> </t>
        </is>
      </c>
      <c r="D12" s="4" t="inlineStr">
        <is>
          <t xml:space="preserve"> </t>
        </is>
      </c>
      <c r="E12" s="4" t="inlineStr">
        <is>
          <t xml:space="preserve"> </t>
        </is>
      </c>
    </row>
    <row r="13">
      <c r="A13" s="4" t="inlineStr">
        <is>
          <t>Line of Credit Facility, Unused Capacity, Commitment Fee Percentage</t>
        </is>
      </c>
      <c r="B13" s="11" t="n">
        <v>0.00125</v>
      </c>
      <c r="C13" s="4" t="inlineStr">
        <is>
          <t xml:space="preserve"> </t>
        </is>
      </c>
      <c r="D13" s="4" t="inlineStr">
        <is>
          <t xml:space="preserve"> </t>
        </is>
      </c>
      <c r="E13" s="4" t="inlineStr">
        <is>
          <t xml:space="preserve"> </t>
        </is>
      </c>
    </row>
    <row r="14">
      <c r="A14" s="4" t="inlineStr">
        <is>
          <t>Proceeds from Long-term Lines of Credit</t>
        </is>
      </c>
      <c r="B14" s="7" t="n">
        <v>330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26" customWidth="1" min="3" max="3"/>
  </cols>
  <sheetData>
    <row r="1">
      <c r="A1" s="1" t="inlineStr">
        <is>
          <t>Leases - Narrative (Details) $ in Millions</t>
        </is>
      </c>
      <c r="B1" s="2" t="inlineStr">
        <is>
          <t>12 Months Ended</t>
        </is>
      </c>
    </row>
    <row r="2">
      <c r="B2" s="2" t="inlineStr">
        <is>
          <t>Jun. 30, 2022 USD ($)</t>
        </is>
      </c>
      <c r="C2" s="2" t="inlineStr">
        <is>
          <t>Nov. 30, 2021 USD ($) ft²</t>
        </is>
      </c>
    </row>
    <row r="3">
      <c r="A3" s="4" t="inlineStr">
        <is>
          <t>Variable Lease, Cost</t>
        </is>
      </c>
      <c r="B3" s="5" t="n">
        <v>4.3</v>
      </c>
      <c r="C3" s="4" t="inlineStr">
        <is>
          <t xml:space="preserve"> </t>
        </is>
      </c>
    </row>
    <row r="4">
      <c r="A4" s="4" t="inlineStr">
        <is>
          <t>Fixed Lease, Cost</t>
        </is>
      </c>
      <c r="B4" s="5" t="n">
        <v>14.4</v>
      </c>
      <c r="C4" s="4" t="inlineStr">
        <is>
          <t xml:space="preserve"> </t>
        </is>
      </c>
    </row>
    <row r="5">
      <c r="A5" s="4" t="inlineStr">
        <is>
          <t>Centennial, Colorado Facility [Member]</t>
        </is>
      </c>
      <c r="B5" s="4" t="inlineStr">
        <is>
          <t xml:space="preserve"> </t>
        </is>
      </c>
      <c r="C5" s="4" t="inlineStr">
        <is>
          <t xml:space="preserve"> </t>
        </is>
      </c>
    </row>
    <row r="6">
      <c r="A6" s="4" t="inlineStr">
        <is>
          <t>Square footage | ft²</t>
        </is>
      </c>
      <c r="B6" s="4" t="inlineStr">
        <is>
          <t xml:space="preserve"> </t>
        </is>
      </c>
      <c r="C6" s="6" t="n">
        <v>74000</v>
      </c>
    </row>
    <row r="7">
      <c r="A7" s="4" t="inlineStr">
        <is>
          <t>Lessee, Operating Lease, Lease Not yet Commenced, Term of Contract (Year)</t>
        </is>
      </c>
      <c r="B7" s="4" t="inlineStr">
        <is>
          <t xml:space="preserve"> </t>
        </is>
      </c>
      <c r="C7" s="4" t="inlineStr">
        <is>
          <t>12 years 6 months</t>
        </is>
      </c>
    </row>
    <row r="8">
      <c r="A8" s="4" t="inlineStr">
        <is>
          <t>Lessee, Operating Lease, Lease Not yet Commenced, Annual Rental Impact</t>
        </is>
      </c>
      <c r="B8" s="4" t="inlineStr">
        <is>
          <t xml:space="preserve"> </t>
        </is>
      </c>
      <c r="C8" s="5" t="n">
        <v>0.9</v>
      </c>
    </row>
    <row r="9">
      <c r="A9" s="4" t="inlineStr">
        <is>
          <t>Maximum</t>
        </is>
      </c>
      <c r="B9" s="4" t="inlineStr">
        <is>
          <t xml:space="preserve"> </t>
        </is>
      </c>
      <c r="C9" s="4" t="inlineStr">
        <is>
          <t xml:space="preserve"> </t>
        </is>
      </c>
    </row>
    <row r="10">
      <c r="A10" s="4" t="inlineStr">
        <is>
          <t>Lessee, Operating Lease, Renewal Term (Year)</t>
        </is>
      </c>
      <c r="B10" s="4" t="inlineStr">
        <is>
          <t>5 years</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Leases - Balance Sheet Classification (Details) - USD ($) $ in Thousands</t>
        </is>
      </c>
      <c r="B1" s="2" t="inlineStr">
        <is>
          <t>Jun. 30, 2022</t>
        </is>
      </c>
      <c r="C1" s="2" t="inlineStr">
        <is>
          <t>Jun. 30, 2021</t>
        </is>
      </c>
    </row>
    <row r="2">
      <c r="A2" s="3" t="inlineStr">
        <is>
          <t>Leases</t>
        </is>
      </c>
      <c r="B2" s="4" t="inlineStr">
        <is>
          <t xml:space="preserve"> </t>
        </is>
      </c>
      <c r="C2" s="4" t="inlineStr">
        <is>
          <t xml:space="preserve"> </t>
        </is>
      </c>
    </row>
    <row r="3">
      <c r="A3" s="4" t="inlineStr">
        <is>
          <t>Operating lease right of use assets</t>
        </is>
      </c>
      <c r="B3" s="7" t="n">
        <v>65556</v>
      </c>
      <c r="C3" s="7" t="n">
        <v>73834</v>
      </c>
    </row>
    <row r="4">
      <c r="A4" s="4" t="inlineStr">
        <is>
          <t>Current operating lease liabilities</t>
        </is>
      </c>
      <c r="B4" s="6" t="n">
        <v>11928</v>
      </c>
      <c r="C4" s="6" t="n">
        <v>11602</v>
      </c>
    </row>
    <row r="5">
      <c r="A5" s="4" t="inlineStr">
        <is>
          <t>Noncurrent operating lease liabilities</t>
        </is>
      </c>
      <c r="B5" s="6" t="n">
        <v>58133</v>
      </c>
      <c r="C5" s="7" t="n">
        <v>67625</v>
      </c>
    </row>
    <row r="6">
      <c r="A6" s="4" t="inlineStr">
        <is>
          <t>Total operating lease liabilities</t>
        </is>
      </c>
      <c r="B6" s="7" t="n">
        <v>70061</v>
      </c>
      <c r="C6" s="4" t="inlineStr">
        <is>
          <t xml:space="preserve"> </t>
        </is>
      </c>
    </row>
    <row r="7">
      <c r="A7" s="4" t="inlineStr">
        <is>
          <t>Weighted average remaining lease term (in years): (Year)</t>
        </is>
      </c>
      <c r="B7" s="4" t="inlineStr">
        <is>
          <t>7 years 10 months 17 days</t>
        </is>
      </c>
      <c r="C7" s="4" t="inlineStr">
        <is>
          <t xml:space="preserve"> </t>
        </is>
      </c>
    </row>
    <row r="8">
      <c r="A8" s="4" t="inlineStr">
        <is>
          <t>Weighted average discount rate:</t>
        </is>
      </c>
      <c r="B8" s="9" t="n">
        <v>0.0398</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eases - Cash Paid (Details) $ in Thousands</t>
        </is>
      </c>
      <c r="B1" s="2" t="inlineStr">
        <is>
          <t>12 Months Ended</t>
        </is>
      </c>
    </row>
    <row r="2">
      <c r="B2" s="2" t="inlineStr">
        <is>
          <t>Jun. 30, 2022 USD ($)</t>
        </is>
      </c>
    </row>
    <row r="3">
      <c r="A3" s="3" t="inlineStr">
        <is>
          <t>Leases</t>
        </is>
      </c>
      <c r="B3" s="4" t="inlineStr">
        <is>
          <t xml:space="preserve"> </t>
        </is>
      </c>
    </row>
    <row r="4">
      <c r="A4" s="4" t="inlineStr">
        <is>
          <t>Cash amounts paid on operating lease liabilities</t>
        </is>
      </c>
      <c r="B4" s="7" t="n">
        <v>14950</v>
      </c>
    </row>
    <row r="5">
      <c r="A5" s="4" t="inlineStr">
        <is>
          <t>Right of use assets obtained in exchange for lease liabilities</t>
        </is>
      </c>
      <c r="B5" s="7" t="n">
        <v>82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air Value of the Lease Liability by Payment Date (Details) $ in Thousands</t>
        </is>
      </c>
      <c r="B1" s="2" t="inlineStr">
        <is>
          <t>Jun. 30, 2022 USD ($)</t>
        </is>
      </c>
    </row>
    <row r="2">
      <c r="A2" s="3" t="inlineStr">
        <is>
          <t>Leases</t>
        </is>
      </c>
      <c r="B2" s="4" t="inlineStr">
        <is>
          <t xml:space="preserve"> </t>
        </is>
      </c>
    </row>
    <row r="3">
      <c r="A3" s="4" t="inlineStr">
        <is>
          <t>2023</t>
        </is>
      </c>
      <c r="B3" s="7" t="n">
        <v>14241</v>
      </c>
    </row>
    <row r="4">
      <c r="A4" s="4" t="inlineStr">
        <is>
          <t>2024</t>
        </is>
      </c>
      <c r="B4" s="6" t="n">
        <v>12639</v>
      </c>
    </row>
    <row r="5">
      <c r="A5" s="4" t="inlineStr">
        <is>
          <t>2025</t>
        </is>
      </c>
      <c r="B5" s="6" t="n">
        <v>11504</v>
      </c>
    </row>
    <row r="6">
      <c r="A6" s="4" t="inlineStr">
        <is>
          <t>2026</t>
        </is>
      </c>
      <c r="B6" s="6" t="n">
        <v>10141</v>
      </c>
    </row>
    <row r="7">
      <c r="A7" s="4" t="inlineStr">
        <is>
          <t>2027</t>
        </is>
      </c>
      <c r="B7" s="6" t="n">
        <v>8324</v>
      </c>
    </row>
    <row r="8">
      <c r="A8" s="4" t="inlineStr">
        <is>
          <t>Thereafter</t>
        </is>
      </c>
      <c r="B8" s="6" t="n">
        <v>25433</v>
      </c>
    </row>
    <row r="9">
      <c r="A9" s="4" t="inlineStr">
        <is>
          <t>Total</t>
        </is>
      </c>
      <c r="B9" s="6" t="n">
        <v>82282</v>
      </c>
    </row>
    <row r="10">
      <c r="A10" s="4" t="inlineStr">
        <is>
          <t>Less: Amounts representing interest</t>
        </is>
      </c>
      <c r="B10" s="6" t="n">
        <v>12221</v>
      </c>
    </row>
    <row r="11">
      <c r="A11" s="4" t="inlineStr">
        <is>
          <t>Total Lease obligations</t>
        </is>
      </c>
      <c r="B11" s="7" t="n">
        <v>70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Accumulated Other Comprehensive Income (loss) Information - Narrative (Details) - USD ($) $ / shares in Units, $ in Thousands</t>
        </is>
      </c>
      <c r="B1" s="2" t="inlineStr">
        <is>
          <t>12 Months Ended</t>
        </is>
      </c>
    </row>
    <row r="2">
      <c r="B2" s="2" t="inlineStr">
        <is>
          <t>Jun. 30, 2022</t>
        </is>
      </c>
      <c r="C2" s="2" t="inlineStr">
        <is>
          <t>Jun. 30, 2021</t>
        </is>
      </c>
      <c r="D2" s="2" t="inlineStr">
        <is>
          <t>Jun. 30, 2020</t>
        </is>
      </c>
    </row>
    <row r="3">
      <c r="A3" s="4" t="inlineStr">
        <is>
          <t>Common Stock, Dividends, Per Share, Declared (in dollars per share)</t>
        </is>
      </c>
      <c r="B3" s="8" t="n">
        <v>1.28</v>
      </c>
      <c r="C3" s="8" t="n">
        <v>1.28</v>
      </c>
      <c r="D3" s="8" t="n">
        <v>1.28</v>
      </c>
    </row>
    <row r="4">
      <c r="A4" s="4" t="inlineStr">
        <is>
          <t>Stock Repurchased During Period, Shares (in shares)</t>
        </is>
      </c>
      <c r="B4" s="6" t="n">
        <v>394238</v>
      </c>
      <c r="C4" s="6" t="n">
        <v>120000</v>
      </c>
      <c r="D4" s="6" t="n">
        <v>279381</v>
      </c>
    </row>
    <row r="5">
      <c r="A5" s="4" t="inlineStr">
        <is>
          <t>Average price per share of shares repurchased</t>
        </is>
      </c>
      <c r="B5" s="8" t="n">
        <v>408.26</v>
      </c>
      <c r="C5" s="8" t="n">
        <v>359.81</v>
      </c>
      <c r="D5" s="8" t="n">
        <v>179.37</v>
      </c>
    </row>
    <row r="6">
      <c r="A6" s="4" t="inlineStr">
        <is>
          <t>Interest Expense, Total</t>
        </is>
      </c>
      <c r="B6" s="7" t="n">
        <v>11309</v>
      </c>
      <c r="C6" s="7" t="n">
        <v>13952</v>
      </c>
      <c r="D6" s="7" t="n">
        <v>19197</v>
      </c>
    </row>
    <row r="7">
      <c r="A7" s="4" t="inlineStr">
        <is>
          <t>Total other income (expense), net</t>
        </is>
      </c>
      <c r="B7" s="6" t="n">
        <v>4796</v>
      </c>
      <c r="C7" s="6" t="n">
        <v>-89121</v>
      </c>
      <c r="D7" s="6" t="n">
        <v>119058</v>
      </c>
    </row>
    <row r="8">
      <c r="A8" s="4" t="inlineStr">
        <is>
          <t>Income Tax Expense (Benefit), Total</t>
        </is>
      </c>
      <c r="B8" s="6" t="n">
        <v>38287</v>
      </c>
      <c r="C8" s="6" t="n">
        <v>8590</v>
      </c>
      <c r="D8" s="6" t="n">
        <v>47181</v>
      </c>
    </row>
    <row r="9">
      <c r="A9" s="4" t="inlineStr">
        <is>
          <t>Net Deferred Tax Liability</t>
        </is>
      </c>
      <c r="B9" s="6" t="n">
        <v>175217</v>
      </c>
      <c r="C9" s="6" t="n">
        <v>180008</v>
      </c>
      <c r="D9" s="4" t="inlineStr">
        <is>
          <t xml:space="preserve"> </t>
        </is>
      </c>
    </row>
    <row r="10">
      <c r="A10" s="4" t="inlineStr">
        <is>
          <t>Deferred Income Tax Expense (Benefit), Total</t>
        </is>
      </c>
      <c r="B10" s="6" t="n">
        <v>7063</v>
      </c>
      <c r="C10" s="6" t="n">
        <v>-28013</v>
      </c>
      <c r="D10" s="6" t="n">
        <v>13607</v>
      </c>
    </row>
    <row r="11">
      <c r="A11" s="4" t="inlineStr">
        <is>
          <t>Changzhou Eminence Biotechnology [Member]</t>
        </is>
      </c>
      <c r="B11" s="4" t="inlineStr">
        <is>
          <t xml:space="preserve"> </t>
        </is>
      </c>
      <c r="C11" s="4" t="inlineStr">
        <is>
          <t xml:space="preserve"> </t>
        </is>
      </c>
      <c r="D11" s="4" t="inlineStr">
        <is>
          <t xml:space="preserve"> </t>
        </is>
      </c>
    </row>
    <row r="12">
      <c r="A12" s="4" t="inlineStr">
        <is>
          <t>Other Comprehensive Income (Loss), Foreign Currency Transaction and Translation Adjustment, Net of Tax, Portion Attributable to Noncontrolling Interest</t>
        </is>
      </c>
      <c r="B12" s="6" t="n">
        <v>70</v>
      </c>
      <c r="C12" s="6" t="n">
        <v>103</v>
      </c>
      <c r="D12" s="4" t="inlineStr">
        <is>
          <t xml:space="preserve"> </t>
        </is>
      </c>
    </row>
    <row r="13">
      <c r="A13" s="4" t="inlineStr">
        <is>
          <t>AOCI Attributable to Parent [Member]</t>
        </is>
      </c>
      <c r="B13" s="4" t="inlineStr">
        <is>
          <t xml:space="preserve"> </t>
        </is>
      </c>
      <c r="C13" s="4" t="inlineStr">
        <is>
          <t xml:space="preserve"> </t>
        </is>
      </c>
      <c r="D13" s="4" t="inlineStr">
        <is>
          <t xml:space="preserve"> </t>
        </is>
      </c>
    </row>
    <row r="14">
      <c r="A14" s="4" t="inlineStr">
        <is>
          <t>Deferred Income Tax Expense (Benefit), Total</t>
        </is>
      </c>
      <c r="B14" s="6" t="n">
        <v>2480</v>
      </c>
      <c r="C14" s="6" t="n">
        <v>-1908</v>
      </c>
      <c r="D14" s="6" t="n">
        <v>-4058</v>
      </c>
    </row>
    <row r="15">
      <c r="A15" s="4" t="inlineStr">
        <is>
          <t>Reclassification out of Accumulated Other Comprehensive Income [Member] | AOCI Attributable to Parent [Member]</t>
        </is>
      </c>
      <c r="B15" s="4" t="inlineStr">
        <is>
          <t xml:space="preserve"> </t>
        </is>
      </c>
      <c r="C15" s="4" t="inlineStr">
        <is>
          <t xml:space="preserve"> </t>
        </is>
      </c>
      <c r="D15" s="4" t="inlineStr">
        <is>
          <t xml:space="preserve"> </t>
        </is>
      </c>
    </row>
    <row r="16">
      <c r="A16" s="4" t="inlineStr">
        <is>
          <t>Interest Expense, Total</t>
        </is>
      </c>
      <c r="B16" s="6" t="n">
        <v>6352</v>
      </c>
      <c r="C16" s="6" t="n">
        <v>8598</v>
      </c>
      <c r="D16" s="6" t="n">
        <v>4503</v>
      </c>
    </row>
    <row r="17">
      <c r="A17" s="4" t="inlineStr">
        <is>
          <t>Total other income (expense), net</t>
        </is>
      </c>
      <c r="B17" s="4" t="inlineStr">
        <is>
          <t xml:space="preserve"> </t>
        </is>
      </c>
      <c r="C17" s="6" t="n">
        <v>512</v>
      </c>
      <c r="D17" s="4" t="inlineStr">
        <is>
          <t xml:space="preserve"> </t>
        </is>
      </c>
    </row>
    <row r="18">
      <c r="A18" s="4" t="inlineStr">
        <is>
          <t>Reclassification from AOCI, Current Period, Tax, Total</t>
        </is>
      </c>
      <c r="B18" s="7" t="n">
        <v>1493</v>
      </c>
      <c r="C18" s="7" t="n">
        <v>2150</v>
      </c>
      <c r="D18" s="7" t="n">
        <v>10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Accumulated Other Comprehensive Income (loss) Information - Changes in Accumulated Other Comprehensive Income (Loss), Net of Tax (Details) - USD ($) $ in Thousands</t>
        </is>
      </c>
      <c r="B1" s="2" t="inlineStr">
        <is>
          <t>12 Months Ended</t>
        </is>
      </c>
    </row>
    <row r="2">
      <c r="B2" s="2" t="inlineStr">
        <is>
          <t>Jun. 30, 2022</t>
        </is>
      </c>
      <c r="C2" s="2" t="inlineStr">
        <is>
          <t>Jun. 30, 2021</t>
        </is>
      </c>
      <c r="D2" s="2" t="inlineStr">
        <is>
          <t>Jun. 30, 2020</t>
        </is>
      </c>
    </row>
    <row r="3">
      <c r="A3" s="4" t="inlineStr">
        <is>
          <t>Balance</t>
        </is>
      </c>
      <c r="B3" s="7" t="n">
        <v>1562971</v>
      </c>
      <c r="C3" s="4" t="inlineStr">
        <is>
          <t xml:space="preserve"> </t>
        </is>
      </c>
      <c r="D3" s="4" t="inlineStr">
        <is>
          <t xml:space="preserve"> </t>
        </is>
      </c>
    </row>
    <row r="4">
      <c r="A4" s="4" t="inlineStr">
        <is>
          <t>Balance</t>
        </is>
      </c>
      <c r="B4" s="6" t="n">
        <v>1701770</v>
      </c>
      <c r="C4" s="7" t="n">
        <v>1562971</v>
      </c>
      <c r="D4" s="4" t="inlineStr">
        <is>
          <t xml:space="preserve"> </t>
        </is>
      </c>
    </row>
    <row r="5">
      <c r="A5" s="4" t="inlineStr">
        <is>
          <t>AOCI, Accumulated Gain (Loss), Debt Securities, Available-for-sale, Parent [Member]</t>
        </is>
      </c>
      <c r="B5" s="4" t="inlineStr">
        <is>
          <t xml:space="preserve"> </t>
        </is>
      </c>
      <c r="C5" s="4" t="inlineStr">
        <is>
          <t xml:space="preserve"> </t>
        </is>
      </c>
      <c r="D5" s="4" t="inlineStr">
        <is>
          <t xml:space="preserve"> </t>
        </is>
      </c>
    </row>
    <row r="6">
      <c r="A6" s="4" t="inlineStr">
        <is>
          <t>Balance</t>
        </is>
      </c>
      <c r="B6" s="6" t="n">
        <v>-6193</v>
      </c>
      <c r="C6" s="6" t="n">
        <v>-13253</v>
      </c>
      <c r="D6" s="7" t="n">
        <v>-9537</v>
      </c>
    </row>
    <row r="7">
      <c r="A7" s="4" t="inlineStr">
        <is>
          <t>Other comprehensive income (loss) before reclassifications, net of taxes, attributable to Bio-Techne</t>
        </is>
      </c>
      <c r="B7" s="6" t="n">
        <v>9403</v>
      </c>
      <c r="C7" s="6" t="n">
        <v>100</v>
      </c>
      <c r="D7" s="6" t="n">
        <v>-7179</v>
      </c>
    </row>
    <row r="8">
      <c r="A8" s="4" t="inlineStr">
        <is>
          <t>Reclassification from loss on derivatives to interest expense, net of taxes, attributable to Bio-Techne(1)</t>
        </is>
      </c>
      <c r="B8" s="6" t="n">
        <v>4859</v>
      </c>
      <c r="C8" s="6" t="n">
        <v>6960</v>
      </c>
      <c r="D8" s="6" t="n">
        <v>3464</v>
      </c>
    </row>
    <row r="9">
      <c r="A9" s="4" t="inlineStr">
        <is>
          <t>Balance</t>
        </is>
      </c>
      <c r="B9" s="6" t="n">
        <v>8069</v>
      </c>
      <c r="C9" s="6" t="n">
        <v>-6193</v>
      </c>
      <c r="D9" s="6" t="n">
        <v>-13253</v>
      </c>
    </row>
    <row r="10">
      <c r="A10" s="4" t="inlineStr">
        <is>
          <t>Accumulated Foreign Currency Adjustment Attributable to Parent [Member]</t>
        </is>
      </c>
      <c r="B10" s="4" t="inlineStr">
        <is>
          <t xml:space="preserve"> </t>
        </is>
      </c>
      <c r="C10" s="4" t="inlineStr">
        <is>
          <t xml:space="preserve"> </t>
        </is>
      </c>
      <c r="D10" s="4" t="inlineStr">
        <is>
          <t xml:space="preserve"> </t>
        </is>
      </c>
    </row>
    <row r="11">
      <c r="A11" s="4" t="inlineStr">
        <is>
          <t>Balance</t>
        </is>
      </c>
      <c r="B11" s="6" t="n">
        <v>-51098</v>
      </c>
      <c r="C11" s="6" t="n">
        <v>-83946</v>
      </c>
      <c r="D11" s="6" t="n">
        <v>-73983</v>
      </c>
    </row>
    <row r="12">
      <c r="A12" s="4" t="inlineStr">
        <is>
          <t>Other comprehensive income (loss) before reclassifications, net of taxes, attributable to Bio-Techne</t>
        </is>
      </c>
      <c r="B12" s="6" t="n">
        <v>-32171</v>
      </c>
      <c r="C12" s="6" t="n">
        <v>32848</v>
      </c>
      <c r="D12" s="6" t="n">
        <v>-9963</v>
      </c>
    </row>
    <row r="13">
      <c r="A13" s="4" t="inlineStr">
        <is>
          <t>Balance</t>
        </is>
      </c>
      <c r="B13" s="6" t="n">
        <v>-83269</v>
      </c>
      <c r="C13" s="6" t="n">
        <v>-51098</v>
      </c>
      <c r="D13" s="6" t="n">
        <v>-83946</v>
      </c>
    </row>
    <row r="14">
      <c r="A14" s="4" t="inlineStr">
        <is>
          <t>AOCI Attributable to Parent [Member]</t>
        </is>
      </c>
      <c r="B14" s="4" t="inlineStr">
        <is>
          <t xml:space="preserve"> </t>
        </is>
      </c>
      <c r="C14" s="4" t="inlineStr">
        <is>
          <t xml:space="preserve"> </t>
        </is>
      </c>
      <c r="D14" s="4" t="inlineStr">
        <is>
          <t xml:space="preserve"> </t>
        </is>
      </c>
    </row>
    <row r="15">
      <c r="A15" s="4" t="inlineStr">
        <is>
          <t>Balance</t>
        </is>
      </c>
      <c r="B15" s="6" t="n">
        <v>-57291</v>
      </c>
      <c r="C15" s="6" t="n">
        <v>-97199</v>
      </c>
      <c r="D15" s="6" t="n">
        <v>-83521</v>
      </c>
    </row>
    <row r="16">
      <c r="A16" s="4" t="inlineStr">
        <is>
          <t>Other comprehensive income (loss) before reclassifications, net of taxes, attributable to Bio-Techne</t>
        </is>
      </c>
      <c r="B16" s="6" t="n">
        <v>-22768</v>
      </c>
      <c r="C16" s="6" t="n">
        <v>32948</v>
      </c>
      <c r="D16" s="6" t="n">
        <v>-17142</v>
      </c>
    </row>
    <row r="17">
      <c r="A17" s="4" t="inlineStr">
        <is>
          <t>Reclassification from loss on derivatives to interest expense, net of taxes, attributable to Bio-Techne(1)</t>
        </is>
      </c>
      <c r="B17" s="6" t="n">
        <v>4859</v>
      </c>
      <c r="C17" s="6" t="n">
        <v>6960</v>
      </c>
      <c r="D17" s="6" t="n">
        <v>3464</v>
      </c>
    </row>
    <row r="18">
      <c r="A18" s="4" t="inlineStr">
        <is>
          <t>Balance</t>
        </is>
      </c>
      <c r="B18" s="7" t="n">
        <v>-75200</v>
      </c>
      <c r="C18" s="7" t="n">
        <v>-57291</v>
      </c>
      <c r="D18" s="7" t="n">
        <v>-971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Jun. 30, 2022</t>
        </is>
      </c>
      <c r="C2" s="2" t="inlineStr">
        <is>
          <t>Jun. 30, 2021</t>
        </is>
      </c>
      <c r="D2" s="2" t="inlineStr">
        <is>
          <t>Jun. 30, 2020</t>
        </is>
      </c>
    </row>
    <row r="3">
      <c r="A3" s="3" t="inlineStr">
        <is>
          <t>Earnings Per Share</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10" t="n">
        <v>0.7</v>
      </c>
      <c r="C4" s="10" t="n">
        <v>0.6</v>
      </c>
      <c r="D4" s="10" t="n">
        <v>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s Used in the Earnings Per Share Computations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Earnings Per Share</t>
        </is>
      </c>
      <c r="B3" s="4" t="inlineStr">
        <is>
          <t xml:space="preserve"> </t>
        </is>
      </c>
      <c r="C3" s="4" t="inlineStr">
        <is>
          <t xml:space="preserve"> </t>
        </is>
      </c>
      <c r="D3" s="4" t="inlineStr">
        <is>
          <t xml:space="preserve"> </t>
        </is>
      </c>
    </row>
    <row r="4">
      <c r="A4" s="4" t="inlineStr">
        <is>
          <t>Net earnings, including noncontrolling interest</t>
        </is>
      </c>
      <c r="B4" s="7" t="n">
        <v>263099</v>
      </c>
      <c r="C4" s="7" t="n">
        <v>139585</v>
      </c>
      <c r="D4" s="7" t="n">
        <v>229296</v>
      </c>
    </row>
    <row r="5">
      <c r="A5" s="4" t="inlineStr">
        <is>
          <t>Less net earnings (loss) attributable to noncontrolling interest</t>
        </is>
      </c>
      <c r="B5" s="6" t="n">
        <v>8952</v>
      </c>
      <c r="C5" s="6" t="n">
        <v>825</v>
      </c>
      <c r="D5" s="4" t="inlineStr">
        <is>
          <t xml:space="preserve"> </t>
        </is>
      </c>
    </row>
    <row r="6">
      <c r="A6" s="4" t="inlineStr">
        <is>
          <t>Net Income</t>
        </is>
      </c>
      <c r="B6" s="6" t="n">
        <v>272051</v>
      </c>
      <c r="C6" s="6" t="n">
        <v>140410</v>
      </c>
      <c r="D6" s="6" t="n">
        <v>229296</v>
      </c>
    </row>
    <row r="7">
      <c r="A7" s="4" t="inlineStr">
        <is>
          <t>Income allocated to participating securities</t>
        </is>
      </c>
      <c r="B7" s="6" t="n">
        <v>-121</v>
      </c>
      <c r="C7" s="6" t="n">
        <v>-86</v>
      </c>
      <c r="D7" s="6" t="n">
        <v>-224</v>
      </c>
    </row>
    <row r="8">
      <c r="A8" s="4" t="inlineStr">
        <is>
          <t>Income available to common shareholders</t>
        </is>
      </c>
      <c r="B8" s="7" t="n">
        <v>271930</v>
      </c>
      <c r="C8" s="7" t="n">
        <v>140324</v>
      </c>
      <c r="D8" s="7" t="n">
        <v>229072</v>
      </c>
    </row>
    <row r="9">
      <c r="A9" s="4" t="inlineStr">
        <is>
          <t>Weighted-average shares outstanding - basic (in share)</t>
        </is>
      </c>
      <c r="B9" s="6" t="n">
        <v>39219</v>
      </c>
      <c r="C9" s="6" t="n">
        <v>38747</v>
      </c>
      <c r="D9" s="6" t="n">
        <v>38201</v>
      </c>
    </row>
    <row r="10">
      <c r="A10" s="4" t="inlineStr">
        <is>
          <t>Earnings per share - basic (in shares)</t>
        </is>
      </c>
      <c r="B10" s="8" t="n">
        <v>6.93</v>
      </c>
      <c r="C10" s="8" t="n">
        <v>3.62</v>
      </c>
      <c r="D10" s="7" t="n">
        <v>6</v>
      </c>
    </row>
    <row r="11">
      <c r="A11" s="4" t="inlineStr">
        <is>
          <t>Income available to common shareholders</t>
        </is>
      </c>
      <c r="B11" s="7" t="n">
        <v>271930</v>
      </c>
      <c r="C11" s="7" t="n">
        <v>140324</v>
      </c>
      <c r="D11" s="7" t="n">
        <v>229072</v>
      </c>
    </row>
    <row r="12">
      <c r="A12" s="4" t="inlineStr">
        <is>
          <t>Dilutive effect of stock options and restricted stock units (in shares)</t>
        </is>
      </c>
      <c r="B12" s="6" t="n">
        <v>1810</v>
      </c>
      <c r="C12" s="6" t="n">
        <v>1736</v>
      </c>
      <c r="D12" s="6" t="n">
        <v>1200</v>
      </c>
    </row>
    <row r="13">
      <c r="A13" s="4" t="inlineStr">
        <is>
          <t>Weighted-average common shares outstanding - diluted (in shares)</t>
        </is>
      </c>
      <c r="B13" s="6" t="n">
        <v>41029</v>
      </c>
      <c r="C13" s="6" t="n">
        <v>40483</v>
      </c>
      <c r="D13" s="6" t="n">
        <v>39401</v>
      </c>
    </row>
    <row r="14">
      <c r="A14" s="4" t="inlineStr">
        <is>
          <t>Earnings per share - diluted (in shares)</t>
        </is>
      </c>
      <c r="B14" s="8" t="n">
        <v>6.63</v>
      </c>
      <c r="C14" s="8" t="n">
        <v>3.47</v>
      </c>
      <c r="D14" s="8" t="n">
        <v>5.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and Other Benefit Plans (Details) - USD ($) $ / shares in Units, $ in Thousands</t>
        </is>
      </c>
      <c r="B1" s="2" t="inlineStr">
        <is>
          <t>12 Months Ended</t>
        </is>
      </c>
    </row>
    <row r="2">
      <c r="B2" s="2" t="inlineStr">
        <is>
          <t>Jun. 30, 2022</t>
        </is>
      </c>
      <c r="C2" s="2" t="inlineStr">
        <is>
          <t>Jun. 30, 2021</t>
        </is>
      </c>
      <c r="D2" s="2" t="inlineStr">
        <is>
          <t>Jun. 30, 2020</t>
        </is>
      </c>
      <c r="E2" s="2" t="inlineStr">
        <is>
          <t>Jun. 30, 2010</t>
        </is>
      </c>
      <c r="F2" s="2" t="inlineStr">
        <is>
          <t>Oct. 31, 2020</t>
        </is>
      </c>
      <c r="G2" s="2" t="inlineStr">
        <is>
          <t>Jun. 30, 2019</t>
        </is>
      </c>
      <c r="H2" s="2" t="inlineStr">
        <is>
          <t>Oct. 30, 2014</t>
        </is>
      </c>
    </row>
    <row r="3">
      <c r="A3" s="4" t="inlineStr">
        <is>
          <t>Share-based Compensation Arrangement by Share-based Payment Award, Options, Outstanding, Number, Ending Balance (in shares)</t>
        </is>
      </c>
      <c r="B3" s="6" t="n">
        <v>3317000</v>
      </c>
      <c r="C3" s="6" t="n">
        <v>3717000</v>
      </c>
      <c r="D3" s="6" t="n">
        <v>3609000</v>
      </c>
      <c r="E3" s="4" t="inlineStr">
        <is>
          <t xml:space="preserve"> </t>
        </is>
      </c>
      <c r="F3" s="4" t="inlineStr">
        <is>
          <t xml:space="preserve"> </t>
        </is>
      </c>
      <c r="G3" s="6" t="n">
        <v>3656000</v>
      </c>
      <c r="H3" s="4" t="inlineStr">
        <is>
          <t xml:space="preserve"> </t>
        </is>
      </c>
    </row>
    <row r="4">
      <c r="A4" s="4" t="inlineStr">
        <is>
          <t>Share-based Compensation Arrangement by Share-based Payment Award, Options, Grants in Period, Weighted Average Grant Date Fair Value (in dollars per share)</t>
        </is>
      </c>
      <c r="B4" s="8" t="n">
        <v>119.11</v>
      </c>
      <c r="C4" s="8" t="n">
        <v>59.75</v>
      </c>
      <c r="D4" s="8" t="n">
        <v>37.01</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Exercises in Period, Intrinsic Value</t>
        </is>
      </c>
      <c r="B5" s="7" t="n">
        <v>209300</v>
      </c>
      <c r="C5" s="7" t="n">
        <v>145600</v>
      </c>
      <c r="D5" s="7" t="n">
        <v>993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Vested in Period, Fair Value</t>
        </is>
      </c>
      <c r="B6" s="6" t="n">
        <v>82300</v>
      </c>
      <c r="C6" s="6" t="n">
        <v>70500</v>
      </c>
      <c r="D6" s="6" t="n">
        <v>71100</v>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6" t="n">
        <v>46401</v>
      </c>
      <c r="C7" s="6" t="n">
        <v>51846</v>
      </c>
      <c r="D7" s="6" t="n">
        <v>34262</v>
      </c>
      <c r="E7" s="4" t="inlineStr">
        <is>
          <t xml:space="preserve"> </t>
        </is>
      </c>
      <c r="F7" s="4" t="inlineStr">
        <is>
          <t xml:space="preserve"> </t>
        </is>
      </c>
      <c r="G7" s="4" t="inlineStr">
        <is>
          <t xml:space="preserve"> </t>
        </is>
      </c>
      <c r="H7" s="4" t="inlineStr">
        <is>
          <t xml:space="preserve"> </t>
        </is>
      </c>
    </row>
    <row r="8">
      <c r="A8" s="4" t="inlineStr">
        <is>
          <t>Share-based Payment Arrangement, Nonvested Award, Cost Not yet Recognized, Amount, Total</t>
        </is>
      </c>
      <c r="B8" s="7" t="n">
        <v>34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Non-vested, Forfeiture Rate</t>
        </is>
      </c>
      <c r="B9" s="9" t="n">
        <v>0.0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 (Year)</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 Profit Sharing and Savings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Contribution Plan, Cost</t>
        </is>
      </c>
      <c r="B12" s="7" t="n">
        <v>4300</v>
      </c>
      <c r="C12" s="6" t="n">
        <v>3400</v>
      </c>
      <c r="D12" s="6" t="n">
        <v>3200</v>
      </c>
      <c r="E12" s="4" t="inlineStr">
        <is>
          <t xml:space="preserve"> </t>
        </is>
      </c>
      <c r="F12" s="4" t="inlineStr">
        <is>
          <t xml:space="preserve"> </t>
        </is>
      </c>
      <c r="G12" s="4" t="inlineStr">
        <is>
          <t xml:space="preserve"> </t>
        </is>
      </c>
      <c r="H12" s="4" t="inlineStr">
        <is>
          <t xml:space="preserve"> </t>
        </is>
      </c>
    </row>
    <row r="13">
      <c r="A13" s="4" t="inlineStr">
        <is>
          <t>GB Profit Sharing and Savings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ed Contribution Plan, Cost</t>
        </is>
      </c>
      <c r="B14" s="6" t="n">
        <v>2300</v>
      </c>
      <c r="C14" s="6" t="n">
        <v>1600</v>
      </c>
      <c r="D14" s="6" t="n">
        <v>1400</v>
      </c>
      <c r="E14" s="4" t="inlineStr">
        <is>
          <t xml:space="preserve"> </t>
        </is>
      </c>
      <c r="F14" s="4" t="inlineStr">
        <is>
          <t xml:space="preserve"> </t>
        </is>
      </c>
      <c r="G14" s="4" t="inlineStr">
        <is>
          <t xml:space="preserve"> </t>
        </is>
      </c>
      <c r="H14" s="4" t="inlineStr">
        <is>
          <t xml:space="preserve"> </t>
        </is>
      </c>
    </row>
    <row r="15">
      <c r="A15" s="4" t="inlineStr">
        <is>
          <t>Selling,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6" t="n">
        <v>44000</v>
      </c>
      <c r="C16" s="6" t="n">
        <v>46400</v>
      </c>
      <c r="D16" s="6" t="n">
        <v>32400</v>
      </c>
      <c r="E16" s="4" t="inlineStr">
        <is>
          <t xml:space="preserve"> </t>
        </is>
      </c>
      <c r="F16" s="4" t="inlineStr">
        <is>
          <t xml:space="preserve"> </t>
        </is>
      </c>
      <c r="G16" s="4" t="inlineStr">
        <is>
          <t xml:space="preserve"> </t>
        </is>
      </c>
      <c r="H16" s="4" t="inlineStr">
        <is>
          <t xml:space="preserve"> </t>
        </is>
      </c>
    </row>
    <row r="17">
      <c r="A17" s="4" t="inlineStr">
        <is>
          <t>Cost of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t>
        </is>
      </c>
      <c r="B18" s="6" t="n">
        <v>1400</v>
      </c>
      <c r="C18" s="6" t="n">
        <v>1600</v>
      </c>
      <c r="D18" s="6" t="n">
        <v>1600</v>
      </c>
      <c r="E18" s="4" t="inlineStr">
        <is>
          <t xml:space="preserve"> </t>
        </is>
      </c>
      <c r="F18" s="4" t="inlineStr">
        <is>
          <t xml:space="preserve"> </t>
        </is>
      </c>
      <c r="G18" s="4" t="inlineStr">
        <is>
          <t xml:space="preserve"> </t>
        </is>
      </c>
      <c r="H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Vested in Period, Fair Value</t>
        </is>
      </c>
      <c r="B20" s="6" t="n">
        <v>2900</v>
      </c>
      <c r="C20" s="6" t="n">
        <v>2800</v>
      </c>
      <c r="D20" s="6" t="n">
        <v>2500</v>
      </c>
      <c r="E20" s="4" t="inlineStr">
        <is>
          <t xml:space="preserve"> </t>
        </is>
      </c>
      <c r="F20" s="4" t="inlineStr">
        <is>
          <t xml:space="preserve"> </t>
        </is>
      </c>
      <c r="G20" s="4" t="inlineStr">
        <is>
          <t xml:space="preserve"> </t>
        </is>
      </c>
      <c r="H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Vested in Period, Fair Value</t>
        </is>
      </c>
      <c r="B22" s="7" t="n">
        <v>6500</v>
      </c>
      <c r="C22" s="6" t="n">
        <v>6700</v>
      </c>
      <c r="D22" s="6" t="n">
        <v>5700</v>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 (Year)</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2020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6" t="n">
        <v>8800000</v>
      </c>
      <c r="F25" s="6" t="n">
        <v>2484202</v>
      </c>
      <c r="G25" s="4" t="inlineStr">
        <is>
          <t xml:space="preserve"> </t>
        </is>
      </c>
      <c r="H25" s="4" t="inlineStr">
        <is>
          <t xml:space="preserve"> </t>
        </is>
      </c>
    </row>
    <row r="26">
      <c r="A26" s="4" t="inlineStr">
        <is>
          <t>Share-based Compensation Arrangement by Share-based Payment Award, Number of Shares Available for Grant (in shares)</t>
        </is>
      </c>
      <c r="B26" s="6" t="n">
        <v>2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Outstanding, Number, Ending Balance (in shares)</t>
        </is>
      </c>
      <c r="B27" s="6" t="n">
        <v>3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2020 Equity Incentive Plan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xpiration Period (Year)</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row>
    <row r="30">
      <c r="A30" s="4" t="inlineStr">
        <is>
          <t>Employee Stock Purchase Plan 201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v>
      </c>
    </row>
    <row r="32">
      <c r="A32" s="4" t="inlineStr">
        <is>
          <t>Share-based Payment Arrangement, Expense</t>
        </is>
      </c>
      <c r="B32" s="7" t="n">
        <v>1000</v>
      </c>
      <c r="C32" s="6" t="n">
        <v>900</v>
      </c>
      <c r="D32" s="6" t="n">
        <v>400</v>
      </c>
      <c r="E32" s="4" t="inlineStr">
        <is>
          <t xml:space="preserve"> </t>
        </is>
      </c>
      <c r="F32" s="4" t="inlineStr">
        <is>
          <t xml:space="preserve"> </t>
        </is>
      </c>
      <c r="G32" s="4" t="inlineStr">
        <is>
          <t xml:space="preserve"> </t>
        </is>
      </c>
      <c r="H32" s="4" t="inlineStr">
        <is>
          <t xml:space="preserve"> </t>
        </is>
      </c>
    </row>
    <row r="33">
      <c r="A33" s="4" t="inlineStr">
        <is>
          <t>Performance Incentive Programs [Member] |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ary and Wage, Officer, Excluding Cost of Good and Service Sold</t>
        </is>
      </c>
      <c r="B34" s="7" t="n">
        <v>26500</v>
      </c>
      <c r="C34" s="7" t="n">
        <v>21100</v>
      </c>
      <c r="D34" s="7" t="n">
        <v>10500</v>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Options, Grants in Period, Net of Forfeitures, Total (in shares)</t>
        </is>
      </c>
      <c r="B35" s="6" t="n">
        <v>347609</v>
      </c>
      <c r="C35" s="6" t="n">
        <v>762761</v>
      </c>
      <c r="D35" s="6" t="n">
        <v>751499</v>
      </c>
      <c r="E35" s="4" t="inlineStr">
        <is>
          <t xml:space="preserve"> </t>
        </is>
      </c>
      <c r="F35" s="4" t="inlineStr">
        <is>
          <t xml:space="preserve"> </t>
        </is>
      </c>
      <c r="G35" s="4" t="inlineStr">
        <is>
          <t xml:space="preserve"> </t>
        </is>
      </c>
      <c r="H35" s="4" t="inlineStr">
        <is>
          <t xml:space="preserve"> </t>
        </is>
      </c>
    </row>
    <row r="36">
      <c r="A36" s="4" t="inlineStr">
        <is>
          <t>Performance Incentive Programs [Member] | Restricted Stock [Member] |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Restricted Stock Award, Gross (in shares)</t>
        </is>
      </c>
      <c r="B37" s="6" t="n">
        <v>6896</v>
      </c>
      <c r="C37" s="6" t="n">
        <v>11803</v>
      </c>
      <c r="D37" s="6" t="n">
        <v>15398</v>
      </c>
      <c r="E37" s="4" t="inlineStr">
        <is>
          <t xml:space="preserve"> </t>
        </is>
      </c>
      <c r="F37" s="4" t="inlineStr">
        <is>
          <t xml:space="preserve"> </t>
        </is>
      </c>
      <c r="G37" s="4" t="inlineStr">
        <is>
          <t xml:space="preserve"> </t>
        </is>
      </c>
      <c r="H37" s="4" t="inlineStr">
        <is>
          <t xml:space="preserve"> </t>
        </is>
      </c>
    </row>
    <row r="38">
      <c r="A38" s="4" t="inlineStr">
        <is>
          <t>Performance Incentive Programs [Member] | Restricted Stock Units (RSUs) [Member] |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Restricted Stock Award, Gross (in shares)</t>
        </is>
      </c>
      <c r="B39" s="6" t="n">
        <v>27573</v>
      </c>
      <c r="C39" s="6" t="n">
        <v>30823</v>
      </c>
      <c r="D39" s="6" t="n">
        <v>30858</v>
      </c>
      <c r="E39" s="4" t="inlineStr">
        <is>
          <t xml:space="preserve"> </t>
        </is>
      </c>
      <c r="F39" s="4" t="inlineStr">
        <is>
          <t xml:space="preserve"> </t>
        </is>
      </c>
      <c r="G39" s="4" t="inlineStr">
        <is>
          <t xml:space="preserve"> </t>
        </is>
      </c>
      <c r="H39"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including noncontrolling interest</t>
        </is>
      </c>
      <c r="B4" s="7" t="n">
        <v>263099</v>
      </c>
      <c r="C4" s="7" t="n">
        <v>139585</v>
      </c>
      <c r="D4" s="7" t="n">
        <v>22929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1069</v>
      </c>
      <c r="C6" s="6" t="n">
        <v>87747</v>
      </c>
      <c r="D6" s="6" t="n">
        <v>82737</v>
      </c>
    </row>
    <row r="7">
      <c r="A7" s="4" t="inlineStr">
        <is>
          <t>Costs recognized on sale of acquired inventory</t>
        </is>
      </c>
      <c r="B7" s="6" t="n">
        <v>1596</v>
      </c>
      <c r="C7" s="6" t="n">
        <v>1565</v>
      </c>
      <c r="D7" s="4" t="inlineStr">
        <is>
          <t xml:space="preserve"> </t>
        </is>
      </c>
    </row>
    <row r="8">
      <c r="A8" s="4" t="inlineStr">
        <is>
          <t>Deferred income taxes</t>
        </is>
      </c>
      <c r="B8" s="6" t="n">
        <v>6816</v>
      </c>
      <c r="C8" s="6" t="n">
        <v>-27431</v>
      </c>
      <c r="D8" s="6" t="n">
        <v>13130</v>
      </c>
    </row>
    <row r="9">
      <c r="A9" s="4" t="inlineStr">
        <is>
          <t>Stock-based compensation expense</t>
        </is>
      </c>
      <c r="B9" s="6" t="n">
        <v>42183</v>
      </c>
      <c r="C9" s="6" t="n">
        <v>48982</v>
      </c>
      <c r="D9" s="6" t="n">
        <v>32367</v>
      </c>
    </row>
    <row r="10">
      <c r="A10" s="4" t="inlineStr">
        <is>
          <t>Fair value adjustment to contingent consideration payable</t>
        </is>
      </c>
      <c r="B10" s="6" t="n">
        <v>-20400</v>
      </c>
      <c r="C10" s="6" t="n">
        <v>5300</v>
      </c>
      <c r="D10" s="6" t="n">
        <v>-905</v>
      </c>
    </row>
    <row r="11">
      <c r="A11" s="4" t="inlineStr">
        <is>
          <t>Contingent consideration payments - operating</t>
        </is>
      </c>
      <c r="B11" s="6" t="n">
        <v>-3300</v>
      </c>
      <c r="C11" s="6" t="n">
        <v>-337</v>
      </c>
      <c r="D11" s="6" t="n">
        <v>-958</v>
      </c>
    </row>
    <row r="12">
      <c r="A12" s="4" t="inlineStr">
        <is>
          <t>Fair value adjustment on available for sale investments</t>
        </is>
      </c>
      <c r="B12" s="6" t="n">
        <v>-15002</v>
      </c>
      <c r="C12" s="6" t="n">
        <v>67879</v>
      </c>
      <c r="D12" s="6" t="n">
        <v>-137527</v>
      </c>
    </row>
    <row r="13">
      <c r="A13" s="4" t="inlineStr">
        <is>
          <t>Asset impairment restructuring</t>
        </is>
      </c>
      <c r="B13" s="6" t="n">
        <v>546</v>
      </c>
      <c r="C13" s="4" t="inlineStr">
        <is>
          <t xml:space="preserve"> </t>
        </is>
      </c>
      <c r="D13" s="4" t="inlineStr">
        <is>
          <t xml:space="preserve"> </t>
        </is>
      </c>
    </row>
    <row r="14">
      <c r="A14" s="4" t="inlineStr">
        <is>
          <t>Eminence impairment</t>
        </is>
      </c>
      <c r="B14" s="6" t="n">
        <v>18715</v>
      </c>
      <c r="C14" s="4" t="inlineStr">
        <is>
          <t xml:space="preserve"> </t>
        </is>
      </c>
      <c r="D14" s="4" t="inlineStr">
        <is>
          <t xml:space="preserve"> </t>
        </is>
      </c>
    </row>
    <row r="15">
      <c r="A15" s="4" t="inlineStr">
        <is>
          <t>Leases, net</t>
        </is>
      </c>
      <c r="B15" s="6" t="n">
        <v>-1201</v>
      </c>
      <c r="C15" s="6" t="n">
        <v>75</v>
      </c>
      <c r="D15" s="6" t="n">
        <v>225</v>
      </c>
    </row>
    <row r="16">
      <c r="A16" s="4" t="inlineStr">
        <is>
          <t>Gain on escrow settlement</t>
        </is>
      </c>
      <c r="B16" s="4" t="inlineStr">
        <is>
          <t xml:space="preserve"> </t>
        </is>
      </c>
      <c r="C16" s="4" t="inlineStr">
        <is>
          <t xml:space="preserve"> </t>
        </is>
      </c>
      <c r="D16" s="6" t="n">
        <v>-7169</v>
      </c>
    </row>
    <row r="17">
      <c r="A17" s="4" t="inlineStr">
        <is>
          <t>Other operating activity</t>
        </is>
      </c>
      <c r="B17" s="6" t="n">
        <v>668</v>
      </c>
      <c r="C17" s="6" t="n">
        <v>-464</v>
      </c>
      <c r="D17" s="6" t="n">
        <v>-732</v>
      </c>
    </row>
    <row r="18">
      <c r="A18" s="3" t="inlineStr">
        <is>
          <t>Change in operating assets and operating liabilities, net of acquisition:</t>
        </is>
      </c>
      <c r="B18" s="4" t="inlineStr">
        <is>
          <t xml:space="preserve"> </t>
        </is>
      </c>
      <c r="C18" s="4" t="inlineStr">
        <is>
          <t xml:space="preserve"> </t>
        </is>
      </c>
      <c r="D18" s="4" t="inlineStr">
        <is>
          <t xml:space="preserve"> </t>
        </is>
      </c>
    </row>
    <row r="19">
      <c r="A19" s="4" t="inlineStr">
        <is>
          <t>Trade accounts and other receivables, net</t>
        </is>
      </c>
      <c r="B19" s="6" t="n">
        <v>-57596</v>
      </c>
      <c r="C19" s="6" t="n">
        <v>-15549</v>
      </c>
      <c r="D19" s="6" t="n">
        <v>6556</v>
      </c>
    </row>
    <row r="20">
      <c r="A20" s="4" t="inlineStr">
        <is>
          <t>Inventories</t>
        </is>
      </c>
      <c r="B20" s="6" t="n">
        <v>-32007</v>
      </c>
      <c r="C20" s="6" t="n">
        <v>-7140</v>
      </c>
      <c r="D20" s="6" t="n">
        <v>-14861</v>
      </c>
    </row>
    <row r="21">
      <c r="A21" s="4" t="inlineStr">
        <is>
          <t>Prepaid expenses</t>
        </is>
      </c>
      <c r="B21" s="6" t="n">
        <v>-3082</v>
      </c>
      <c r="C21" s="6" t="n">
        <v>-1101</v>
      </c>
      <c r="D21" s="6" t="n">
        <v>-2605</v>
      </c>
    </row>
    <row r="22">
      <c r="A22" s="4" t="inlineStr">
        <is>
          <t>Trade accounts payable, accrued expenses, contract liabilities, and other</t>
        </is>
      </c>
      <c r="B22" s="6" t="n">
        <v>12741</v>
      </c>
      <c r="C22" s="6" t="n">
        <v>19091</v>
      </c>
      <c r="D22" s="6" t="n">
        <v>10343</v>
      </c>
    </row>
    <row r="23">
      <c r="A23" s="4" t="inlineStr">
        <is>
          <t>Salaries, wages and related accruals</t>
        </is>
      </c>
      <c r="B23" s="6" t="n">
        <v>7760</v>
      </c>
      <c r="C23" s="6" t="n">
        <v>20536</v>
      </c>
      <c r="D23" s="6" t="n">
        <v>2552</v>
      </c>
    </row>
    <row r="24">
      <c r="A24" s="4" t="inlineStr">
        <is>
          <t>Income taxes payable</t>
        </is>
      </c>
      <c r="B24" s="6" t="n">
        <v>2667</v>
      </c>
      <c r="C24" s="6" t="n">
        <v>13426</v>
      </c>
      <c r="D24" s="6" t="n">
        <v>-7231</v>
      </c>
    </row>
    <row r="25">
      <c r="A25" s="4" t="inlineStr">
        <is>
          <t>Net cash provided by (used in) operating activities</t>
        </is>
      </c>
      <c r="B25" s="6" t="n">
        <v>325272</v>
      </c>
      <c r="C25" s="6" t="n">
        <v>352164</v>
      </c>
      <c r="D25" s="6" t="n">
        <v>205217</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maturities of available-for-sale investments</t>
        </is>
      </c>
      <c r="B27" s="6" t="n">
        <v>26055</v>
      </c>
      <c r="C27" s="6" t="n">
        <v>66377</v>
      </c>
      <c r="D27" s="6" t="n">
        <v>147120</v>
      </c>
    </row>
    <row r="28">
      <c r="A28" s="4" t="inlineStr">
        <is>
          <t>Purchases of available-for-sale investments</t>
        </is>
      </c>
      <c r="B28" s="6" t="n">
        <v>-52998</v>
      </c>
      <c r="C28" s="6" t="n">
        <v>-39684</v>
      </c>
      <c r="D28" s="6" t="n">
        <v>-70187</v>
      </c>
    </row>
    <row r="29">
      <c r="A29" s="4" t="inlineStr">
        <is>
          <t>Additions to property and equipment</t>
        </is>
      </c>
      <c r="B29" s="6" t="n">
        <v>-44908</v>
      </c>
      <c r="C29" s="6" t="n">
        <v>-44301</v>
      </c>
      <c r="D29" s="6" t="n">
        <v>-51744</v>
      </c>
    </row>
    <row r="30">
      <c r="A30" s="4" t="inlineStr">
        <is>
          <t>Acquisitions, net of cash acquired</t>
        </is>
      </c>
      <c r="B30" s="4" t="inlineStr">
        <is>
          <t xml:space="preserve"> </t>
        </is>
      </c>
      <c r="C30" s="6" t="n">
        <v>-225352</v>
      </c>
      <c r="D30" s="4" t="inlineStr">
        <is>
          <t xml:space="preserve"> </t>
        </is>
      </c>
    </row>
    <row r="31">
      <c r="A31" s="4" t="inlineStr">
        <is>
          <t>Investment in unconsolidated entity, net</t>
        </is>
      </c>
      <c r="B31" s="4" t="inlineStr">
        <is>
          <t xml:space="preserve"> </t>
        </is>
      </c>
      <c r="C31" s="6" t="n">
        <v>-556</v>
      </c>
      <c r="D31" s="6" t="n">
        <v>1906</v>
      </c>
    </row>
    <row r="32">
      <c r="A32" s="4" t="inlineStr">
        <is>
          <t>Investment of forward purchase contract</t>
        </is>
      </c>
      <c r="B32" s="6" t="n">
        <v>-25000</v>
      </c>
      <c r="C32" s="4" t="inlineStr">
        <is>
          <t xml:space="preserve"> </t>
        </is>
      </c>
      <c r="D32" s="4" t="inlineStr">
        <is>
          <t xml:space="preserve"> </t>
        </is>
      </c>
    </row>
    <row r="33">
      <c r="A33" s="4" t="inlineStr">
        <is>
          <t>Net cash provided by (used in) investing activities</t>
        </is>
      </c>
      <c r="B33" s="6" t="n">
        <v>-96851</v>
      </c>
      <c r="C33" s="6" t="n">
        <v>-243516</v>
      </c>
      <c r="D33" s="6" t="n">
        <v>27095</v>
      </c>
    </row>
    <row r="34">
      <c r="A34" s="3" t="inlineStr">
        <is>
          <t>CASH FLOWS FROM FINANCING ACTIVITIES:</t>
        </is>
      </c>
      <c r="B34" s="4" t="inlineStr">
        <is>
          <t xml:space="preserve"> </t>
        </is>
      </c>
      <c r="C34" s="4" t="inlineStr">
        <is>
          <t xml:space="preserve"> </t>
        </is>
      </c>
      <c r="D34" s="4" t="inlineStr">
        <is>
          <t xml:space="preserve"> </t>
        </is>
      </c>
    </row>
    <row r="35">
      <c r="A35" s="4" t="inlineStr">
        <is>
          <t>Cash dividends</t>
        </is>
      </c>
      <c r="B35" s="6" t="n">
        <v>-50185</v>
      </c>
      <c r="C35" s="6" t="n">
        <v>-49622</v>
      </c>
      <c r="D35" s="6" t="n">
        <v>-48902</v>
      </c>
    </row>
    <row r="36">
      <c r="A36" s="4" t="inlineStr">
        <is>
          <t>Proceeds from stock option exercises</t>
        </is>
      </c>
      <c r="B36" s="6" t="n">
        <v>77155</v>
      </c>
      <c r="C36" s="6" t="n">
        <v>65092</v>
      </c>
      <c r="D36" s="6" t="n">
        <v>70983</v>
      </c>
    </row>
    <row r="37">
      <c r="A37" s="4" t="inlineStr">
        <is>
          <t>Re-purchases of common stock</t>
        </is>
      </c>
      <c r="B37" s="6" t="n">
        <v>-160950</v>
      </c>
      <c r="C37" s="6" t="n">
        <v>-43178</v>
      </c>
      <c r="D37" s="6" t="n">
        <v>-50112</v>
      </c>
    </row>
    <row r="38">
      <c r="A38" s="4" t="inlineStr">
        <is>
          <t>Borrowings under line-of-credit agreement</t>
        </is>
      </c>
      <c r="B38" s="6" t="n">
        <v>90000</v>
      </c>
      <c r="C38" s="6" t="n">
        <v>256000</v>
      </c>
      <c r="D38" s="6" t="n">
        <v>40000</v>
      </c>
    </row>
    <row r="39">
      <c r="A39" s="4" t="inlineStr">
        <is>
          <t>Payments on line-of-credit</t>
        </is>
      </c>
      <c r="B39" s="6" t="n">
        <v>-175500</v>
      </c>
      <c r="C39" s="6" t="n">
        <v>-271500</v>
      </c>
      <c r="D39" s="6" t="n">
        <v>-188500</v>
      </c>
    </row>
    <row r="40">
      <c r="A40" s="4" t="inlineStr">
        <is>
          <t>Contingent consideration payments - financing</t>
        </is>
      </c>
      <c r="B40" s="6" t="n">
        <v>-700</v>
      </c>
      <c r="C40" s="4" t="inlineStr">
        <is>
          <t xml:space="preserve"> </t>
        </is>
      </c>
      <c r="D40" s="6" t="n">
        <v>-3400</v>
      </c>
    </row>
    <row r="41">
      <c r="A41" s="4" t="inlineStr">
        <is>
          <t>Taxes paid on RSUs and net share settlements</t>
        </is>
      </c>
      <c r="B41" s="6" t="n">
        <v>-23461</v>
      </c>
      <c r="C41" s="6" t="n">
        <v>-19343</v>
      </c>
      <c r="D41" s="6" t="n">
        <v>-3872</v>
      </c>
    </row>
    <row r="42">
      <c r="A42" s="4" t="inlineStr">
        <is>
          <t>Other financing activity</t>
        </is>
      </c>
      <c r="B42" s="6" t="n">
        <v>788</v>
      </c>
      <c r="C42" s="4" t="inlineStr">
        <is>
          <t xml:space="preserve"> </t>
        </is>
      </c>
      <c r="D42" s="4" t="inlineStr">
        <is>
          <t xml:space="preserve"> </t>
        </is>
      </c>
    </row>
    <row r="43">
      <c r="A43" s="4" t="inlineStr">
        <is>
          <t>Net cash provided by (used in) financing activities</t>
        </is>
      </c>
      <c r="B43" s="6" t="n">
        <v>-242853</v>
      </c>
      <c r="C43" s="6" t="n">
        <v>-62551</v>
      </c>
      <c r="D43" s="6" t="n">
        <v>-183802</v>
      </c>
    </row>
    <row r="44">
      <c r="A44" s="4" t="inlineStr">
        <is>
          <t>Effect of exchange rate changes on cash and cash equivalents</t>
        </is>
      </c>
      <c r="B44" s="6" t="n">
        <v>-12092</v>
      </c>
      <c r="C44" s="6" t="n">
        <v>6369</v>
      </c>
      <c r="D44" s="6" t="n">
        <v>-2771</v>
      </c>
    </row>
    <row r="45">
      <c r="A45" s="4" t="inlineStr">
        <is>
          <t>Net change in cash and cash equivalents</t>
        </is>
      </c>
      <c r="B45" s="6" t="n">
        <v>-26524</v>
      </c>
      <c r="C45" s="6" t="n">
        <v>52466</v>
      </c>
      <c r="D45" s="6" t="n">
        <v>45739</v>
      </c>
    </row>
    <row r="46">
      <c r="A46" s="4" t="inlineStr">
        <is>
          <t>Cash and cash equivalents at beginning of period</t>
        </is>
      </c>
      <c r="B46" s="6" t="n">
        <v>199091</v>
      </c>
      <c r="C46" s="6" t="n">
        <v>146625</v>
      </c>
      <c r="D46" s="6" t="n">
        <v>100886</v>
      </c>
    </row>
    <row r="47">
      <c r="A47" s="4" t="inlineStr">
        <is>
          <t>Cash and cash equivalents at end of period</t>
        </is>
      </c>
      <c r="B47" s="7" t="n">
        <v>172567</v>
      </c>
      <c r="C47" s="7" t="n">
        <v>199091</v>
      </c>
      <c r="D47" s="7" t="n">
        <v>1466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and Other Benefit Plans - Assumptions Used in Black-Scholes Option-Pricing Model (Details)</t>
        </is>
      </c>
      <c r="B1" s="2" t="inlineStr">
        <is>
          <t>12 Months Ended</t>
        </is>
      </c>
    </row>
    <row r="2">
      <c r="B2" s="2" t="inlineStr">
        <is>
          <t>Jun. 30, 2022</t>
        </is>
      </c>
      <c r="C2" s="2" t="inlineStr">
        <is>
          <t>Jun. 30, 2021</t>
        </is>
      </c>
      <c r="D2" s="2" t="inlineStr">
        <is>
          <t>Jun. 30, 2020</t>
        </is>
      </c>
    </row>
    <row r="3">
      <c r="A3" s="3" t="inlineStr">
        <is>
          <t>Share-based Compensation and Other Benefit Plans</t>
        </is>
      </c>
      <c r="B3" s="4" t="inlineStr">
        <is>
          <t xml:space="preserve"> </t>
        </is>
      </c>
      <c r="C3" s="4" t="inlineStr">
        <is>
          <t xml:space="preserve"> </t>
        </is>
      </c>
      <c r="D3" s="4" t="inlineStr">
        <is>
          <t xml:space="preserve"> </t>
        </is>
      </c>
    </row>
    <row r="4">
      <c r="A4" s="4" t="inlineStr">
        <is>
          <t>Dividend yield</t>
        </is>
      </c>
      <c r="B4" s="9" t="n">
        <v>0.0027</v>
      </c>
      <c r="C4" s="9" t="n">
        <v>0.0047</v>
      </c>
      <c r="D4" s="9" t="n">
        <v>0.0067</v>
      </c>
    </row>
    <row r="5">
      <c r="A5" s="4" t="inlineStr">
        <is>
          <t>Expected volatility, Minimum</t>
        </is>
      </c>
      <c r="B5" s="12" t="n">
        <v>0.27</v>
      </c>
      <c r="C5" s="12" t="n">
        <v>0.25</v>
      </c>
      <c r="D5" s="12" t="n">
        <v>0.22</v>
      </c>
    </row>
    <row r="6">
      <c r="A6" s="4" t="inlineStr">
        <is>
          <t>Expected volatility, Maximum</t>
        </is>
      </c>
      <c r="B6" s="12" t="n">
        <v>0.33</v>
      </c>
      <c r="C6" s="12" t="n">
        <v>0.3</v>
      </c>
      <c r="D6" s="12" t="n">
        <v>0.24</v>
      </c>
    </row>
    <row r="7">
      <c r="A7" s="4" t="inlineStr">
        <is>
          <t>Risk-free interest rates, Minimum</t>
        </is>
      </c>
      <c r="B7" s="9" t="n">
        <v>0.006</v>
      </c>
      <c r="C7" s="9" t="n">
        <v>0.002</v>
      </c>
      <c r="D7" s="9" t="n">
        <v>0.013</v>
      </c>
    </row>
    <row r="8">
      <c r="A8" s="4" t="inlineStr">
        <is>
          <t>Risk-free interest rates, Maximum</t>
        </is>
      </c>
      <c r="B8" s="9" t="n">
        <v>0.026</v>
      </c>
      <c r="C8" s="9" t="n">
        <v>0.007</v>
      </c>
      <c r="D8" s="9" t="n">
        <v>0.019</v>
      </c>
    </row>
    <row r="9">
      <c r="A9" s="4" t="inlineStr">
        <is>
          <t>Expected lives (years) (Year)</t>
        </is>
      </c>
      <c r="B9" s="4" t="inlineStr">
        <is>
          <t>4 years 3 months 18 days</t>
        </is>
      </c>
      <c r="C9" s="4" t="inlineStr">
        <is>
          <t>4 years 4 months 24 days</t>
        </is>
      </c>
      <c r="D9" s="4" t="inlineStr">
        <is>
          <t>4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and Other Benefit Plans - Stock Option Activity (Details) - USD ($) $ / shares in Units, shares in Thousands, $ in Millions</t>
        </is>
      </c>
      <c r="B1" s="2" t="inlineStr">
        <is>
          <t>12 Months Ended</t>
        </is>
      </c>
    </row>
    <row r="2">
      <c r="B2" s="2" t="inlineStr">
        <is>
          <t>Jun. 30, 2022</t>
        </is>
      </c>
      <c r="C2" s="2" t="inlineStr">
        <is>
          <t>Jun. 30, 2021</t>
        </is>
      </c>
      <c r="D2" s="2" t="inlineStr">
        <is>
          <t>Jun. 30, 2020</t>
        </is>
      </c>
    </row>
    <row r="3">
      <c r="A3" s="3" t="inlineStr">
        <is>
          <t>Share-based Compensation and Other Benefit Plans</t>
        </is>
      </c>
      <c r="B3" s="4" t="inlineStr">
        <is>
          <t xml:space="preserve"> </t>
        </is>
      </c>
      <c r="C3" s="4" t="inlineStr">
        <is>
          <t xml:space="preserve"> </t>
        </is>
      </c>
      <c r="D3" s="4" t="inlineStr">
        <is>
          <t xml:space="preserve"> </t>
        </is>
      </c>
    </row>
    <row r="4">
      <c r="A4" s="4" t="inlineStr">
        <is>
          <t>Outstanding, shares (in shares)</t>
        </is>
      </c>
      <c r="B4" s="6" t="n">
        <v>3717</v>
      </c>
      <c r="C4" s="6" t="n">
        <v>3609</v>
      </c>
      <c r="D4" s="6" t="n">
        <v>3656</v>
      </c>
    </row>
    <row r="5">
      <c r="A5" s="4" t="inlineStr">
        <is>
          <t>Outstanding, weighted average exercise price (in dollars per share)</t>
        </is>
      </c>
      <c r="B5" s="8" t="n">
        <v>172.63</v>
      </c>
      <c r="C5" s="8" t="n">
        <v>140.28</v>
      </c>
      <c r="D5" s="8" t="n">
        <v>121.16</v>
      </c>
    </row>
    <row r="6">
      <c r="A6" s="4" t="inlineStr">
        <is>
          <t>Granted, shares (in shares)</t>
        </is>
      </c>
      <c r="B6" s="6" t="n">
        <v>348</v>
      </c>
      <c r="C6" s="6" t="n">
        <v>763</v>
      </c>
      <c r="D6" s="6" t="n">
        <v>752</v>
      </c>
    </row>
    <row r="7">
      <c r="A7" s="4" t="inlineStr">
        <is>
          <t>Granted, weighted average exercise price (in dollars per share)</t>
        </is>
      </c>
      <c r="B7" s="8" t="n">
        <v>480.59</v>
      </c>
      <c r="C7" s="8" t="n">
        <v>277.75</v>
      </c>
      <c r="D7" s="8" t="n">
        <v>190.8</v>
      </c>
    </row>
    <row r="8">
      <c r="A8" s="4" t="inlineStr">
        <is>
          <t>Forfeited, shares (in shares)</t>
        </is>
      </c>
      <c r="B8" s="6" t="n">
        <v>-135</v>
      </c>
      <c r="C8" s="6" t="n">
        <v>-28</v>
      </c>
      <c r="D8" s="6" t="n">
        <v>-56</v>
      </c>
    </row>
    <row r="9">
      <c r="A9" s="4" t="inlineStr">
        <is>
          <t>Forfeited, weighted average exercise price (in dollars per share)</t>
        </is>
      </c>
      <c r="B9" s="8" t="n">
        <v>348.18</v>
      </c>
      <c r="C9" s="8" t="n">
        <v>214.33</v>
      </c>
      <c r="D9" s="8" t="n">
        <v>95.97</v>
      </c>
    </row>
    <row r="10">
      <c r="A10" s="4" t="inlineStr">
        <is>
          <t>Exercised, shares (in shares)</t>
        </is>
      </c>
      <c r="B10" s="6" t="n">
        <v>-613</v>
      </c>
      <c r="C10" s="6" t="n">
        <v>-627</v>
      </c>
      <c r="D10" s="6" t="n">
        <v>-743</v>
      </c>
    </row>
    <row r="11">
      <c r="A11" s="4" t="inlineStr">
        <is>
          <t>Exercised, weighted average exercise price (in dollars per share)</t>
        </is>
      </c>
      <c r="B11" s="8" t="n">
        <v>134.45</v>
      </c>
      <c r="C11" s="8" t="n">
        <v>112.53</v>
      </c>
      <c r="D11" s="8" t="n">
        <v>157.45</v>
      </c>
    </row>
    <row r="12">
      <c r="A12" s="4" t="inlineStr">
        <is>
          <t>Outstanding, shares (in shares)</t>
        </is>
      </c>
      <c r="B12" s="6" t="n">
        <v>3317</v>
      </c>
      <c r="C12" s="6" t="n">
        <v>3717</v>
      </c>
      <c r="D12" s="6" t="n">
        <v>3609</v>
      </c>
    </row>
    <row r="13">
      <c r="A13" s="4" t="inlineStr">
        <is>
          <t>Outstanding, weighted average exercise price (in dollars per share)</t>
        </is>
      </c>
      <c r="B13" s="8" t="n">
        <v>204.82</v>
      </c>
      <c r="C13" s="8" t="n">
        <v>172.63</v>
      </c>
      <c r="D13" s="8" t="n">
        <v>140.28</v>
      </c>
    </row>
    <row r="14">
      <c r="A14" s="4" t="inlineStr">
        <is>
          <t>Outstanding, aggregate intrinsic value</t>
        </is>
      </c>
      <c r="B14" s="5" t="n">
        <v>470.5</v>
      </c>
      <c r="C14" s="4" t="inlineStr">
        <is>
          <t xml:space="preserve"> </t>
        </is>
      </c>
      <c r="D14" s="4" t="inlineStr">
        <is>
          <t xml:space="preserve"> </t>
        </is>
      </c>
    </row>
    <row r="15">
      <c r="A15" s="4" t="inlineStr">
        <is>
          <t>Outstanding, weighted average contractual life (Year)</t>
        </is>
      </c>
      <c r="B15" s="4" t="inlineStr">
        <is>
          <t>3 years 7 months 6 days</t>
        </is>
      </c>
      <c r="C15" s="4" t="inlineStr">
        <is>
          <t xml:space="preserve"> </t>
        </is>
      </c>
      <c r="D15" s="4" t="inlineStr">
        <is>
          <t xml:space="preserve"> </t>
        </is>
      </c>
    </row>
    <row r="16">
      <c r="A16" s="4" t="inlineStr">
        <is>
          <t>Exercisable, shares (in shares)</t>
        </is>
      </c>
      <c r="B16" s="6" t="n">
        <v>1949</v>
      </c>
      <c r="C16" s="6" t="n">
        <v>1764</v>
      </c>
      <c r="D16" s="6" t="n">
        <v>1564</v>
      </c>
    </row>
    <row r="17">
      <c r="A17" s="4" t="inlineStr">
        <is>
          <t>Exercisable, weighted average exercise price (in dollars per share)</t>
        </is>
      </c>
      <c r="B17" s="8" t="n">
        <v>147.97</v>
      </c>
      <c r="C17" s="8" t="n">
        <v>126.44</v>
      </c>
      <c r="D17" s="8" t="n">
        <v>112.6</v>
      </c>
    </row>
    <row r="18">
      <c r="A18" s="4" t="inlineStr">
        <is>
          <t>Exercisable, aggregate intrinsic value</t>
        </is>
      </c>
      <c r="B18" s="5" t="n">
        <v>387.3</v>
      </c>
      <c r="C18" s="4" t="inlineStr">
        <is>
          <t xml:space="preserve"> </t>
        </is>
      </c>
      <c r="D18" s="4" t="inlineStr">
        <is>
          <t xml:space="preserve"> </t>
        </is>
      </c>
    </row>
    <row r="19">
      <c r="A19" s="4" t="inlineStr">
        <is>
          <t>Exercisable, weighted average contractual life (Year)</t>
        </is>
      </c>
      <c r="B19" s="4" t="inlineStr">
        <is>
          <t>2 years 7 months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and Other Benefit Plans - Restricted Stock and Restricted Stock Units Activity (Details) - $ / shares shares in Thousands</t>
        </is>
      </c>
      <c r="B1" s="2" t="inlineStr">
        <is>
          <t>12 Months Ended</t>
        </is>
      </c>
    </row>
    <row r="2">
      <c r="B2" s="2" t="inlineStr">
        <is>
          <t>Jun. 30, 2022</t>
        </is>
      </c>
      <c r="C2" s="2" t="inlineStr">
        <is>
          <t>Jun. 30, 2021</t>
        </is>
      </c>
      <c r="D2" s="2" t="inlineStr">
        <is>
          <t>Jun. 30, 2020</t>
        </is>
      </c>
    </row>
    <row r="3">
      <c r="A3" s="4" t="inlineStr">
        <is>
          <t>Restricted Stock [Member]</t>
        </is>
      </c>
      <c r="B3" s="4" t="inlineStr">
        <is>
          <t xml:space="preserve"> </t>
        </is>
      </c>
      <c r="C3" s="4" t="inlineStr">
        <is>
          <t xml:space="preserve"> </t>
        </is>
      </c>
      <c r="D3" s="4" t="inlineStr">
        <is>
          <t xml:space="preserve"> </t>
        </is>
      </c>
    </row>
    <row r="4">
      <c r="A4" s="4" t="inlineStr">
        <is>
          <t>Balance, shares (in shares)</t>
        </is>
      </c>
      <c r="B4" s="6" t="n">
        <v>23</v>
      </c>
      <c r="C4" s="6" t="n">
        <v>28</v>
      </c>
      <c r="D4" s="6" t="n">
        <v>30</v>
      </c>
    </row>
    <row r="5">
      <c r="A5" s="4" t="inlineStr">
        <is>
          <t>Balance, weighted average exercise price (in dollars per share)</t>
        </is>
      </c>
      <c r="B5" s="8" t="n">
        <v>226.07</v>
      </c>
      <c r="C5" s="8" t="n">
        <v>177.2</v>
      </c>
      <c r="D5" s="8" t="n">
        <v>147.94</v>
      </c>
    </row>
    <row r="6">
      <c r="A6" s="4" t="inlineStr">
        <is>
          <t>Granted, shares (in shares)</t>
        </is>
      </c>
      <c r="B6" s="6" t="n">
        <v>7</v>
      </c>
      <c r="C6" s="6" t="n">
        <v>12</v>
      </c>
      <c r="D6" s="6" t="n">
        <v>15</v>
      </c>
    </row>
    <row r="7">
      <c r="A7" s="4" t="inlineStr">
        <is>
          <t>Granted, weighted average exercise price (in dollars per share)</t>
        </is>
      </c>
      <c r="B7" s="8" t="n">
        <v>489.34</v>
      </c>
      <c r="C7" s="8" t="n">
        <v>264.73</v>
      </c>
      <c r="D7" s="8" t="n">
        <v>193.48</v>
      </c>
    </row>
    <row r="8">
      <c r="A8" s="4" t="inlineStr">
        <is>
          <t>Vested, shares (in shares)</t>
        </is>
      </c>
      <c r="B8" s="6" t="n">
        <v>-14</v>
      </c>
      <c r="C8" s="6" t="n">
        <v>-17</v>
      </c>
      <c r="D8" s="6" t="n">
        <v>-18</v>
      </c>
    </row>
    <row r="9">
      <c r="A9" s="4" t="inlineStr">
        <is>
          <t>Vested, weighted average exercise price (in dollars per share)</t>
        </is>
      </c>
      <c r="B9" s="8" t="n">
        <v>218.28</v>
      </c>
      <c r="C9" s="8" t="n">
        <v>171.64</v>
      </c>
      <c r="D9" s="8" t="n">
        <v>142.12</v>
      </c>
    </row>
    <row r="10">
      <c r="A10" s="4" t="inlineStr">
        <is>
          <t>Balance, weighted average contractual life (Year)</t>
        </is>
      </c>
      <c r="B10" s="4" t="inlineStr">
        <is>
          <t>6 years 10 days</t>
        </is>
      </c>
      <c r="C10" s="4" t="inlineStr">
        <is>
          <t xml:space="preserve"> </t>
        </is>
      </c>
      <c r="D10" s="4" t="inlineStr">
        <is>
          <t xml:space="preserve"> </t>
        </is>
      </c>
    </row>
    <row r="11">
      <c r="A11" s="4" t="inlineStr">
        <is>
          <t>Balance, shares (in shares)</t>
        </is>
      </c>
      <c r="B11" s="6" t="n">
        <v>16</v>
      </c>
      <c r="C11" s="6" t="n">
        <v>23</v>
      </c>
      <c r="D11" s="6" t="n">
        <v>28</v>
      </c>
    </row>
    <row r="12">
      <c r="A12" s="4" t="inlineStr">
        <is>
          <t>Balance, weighted average exercise price (in dollars per share)</t>
        </is>
      </c>
      <c r="B12" s="8" t="n">
        <v>343.3</v>
      </c>
      <c r="C12" s="8" t="n">
        <v>226.07</v>
      </c>
      <c r="D12" s="8" t="n">
        <v>177.2</v>
      </c>
    </row>
    <row r="13">
      <c r="A13" s="4" t="inlineStr">
        <is>
          <t>Restricted Stock Units (RSUs) [Member]</t>
        </is>
      </c>
      <c r="B13" s="4" t="inlineStr">
        <is>
          <t xml:space="preserve"> </t>
        </is>
      </c>
      <c r="C13" s="4" t="inlineStr">
        <is>
          <t xml:space="preserve"> </t>
        </is>
      </c>
      <c r="D13" s="4" t="inlineStr">
        <is>
          <t xml:space="preserve"> </t>
        </is>
      </c>
    </row>
    <row r="14">
      <c r="A14" s="4" t="inlineStr">
        <is>
          <t>Balance, shares (in shares)</t>
        </is>
      </c>
      <c r="B14" s="6" t="n">
        <v>96</v>
      </c>
      <c r="C14" s="6" t="n">
        <v>116</v>
      </c>
      <c r="D14" s="6" t="n">
        <v>139</v>
      </c>
    </row>
    <row r="15">
      <c r="A15" s="4" t="inlineStr">
        <is>
          <t>Balance, weighted average exercise price (in dollars per share)</t>
        </is>
      </c>
      <c r="B15" s="8" t="n">
        <v>220.53</v>
      </c>
      <c r="C15" s="8" t="n">
        <v>159.25</v>
      </c>
      <c r="D15" s="8" t="n">
        <v>134.17</v>
      </c>
    </row>
    <row r="16">
      <c r="A16" s="4" t="inlineStr">
        <is>
          <t>Granted, shares (in shares)</t>
        </is>
      </c>
      <c r="B16" s="6" t="n">
        <v>28</v>
      </c>
      <c r="C16" s="6" t="n">
        <v>31</v>
      </c>
      <c r="D16" s="6" t="n">
        <v>31</v>
      </c>
    </row>
    <row r="17">
      <c r="A17" s="4" t="inlineStr">
        <is>
          <t>Granted, weighted average exercise price (in dollars per share)</t>
        </is>
      </c>
      <c r="B17" s="8" t="n">
        <v>470.38</v>
      </c>
      <c r="C17" s="8" t="n">
        <v>300.78</v>
      </c>
      <c r="D17" s="8" t="n">
        <v>192.08</v>
      </c>
    </row>
    <row r="18">
      <c r="A18" s="4" t="inlineStr">
        <is>
          <t>Vested, shares (in shares)</t>
        </is>
      </c>
      <c r="B18" s="6" t="n">
        <v>-37</v>
      </c>
      <c r="C18" s="6" t="n">
        <v>-51</v>
      </c>
      <c r="D18" s="6" t="n">
        <v>-51</v>
      </c>
    </row>
    <row r="19">
      <c r="A19" s="4" t="inlineStr">
        <is>
          <t>Vested, weighted average exercise price (in dollars per share)</t>
        </is>
      </c>
      <c r="B19" s="8" t="n">
        <v>178.46</v>
      </c>
      <c r="C19" s="8" t="n">
        <v>130.18</v>
      </c>
      <c r="D19" s="8" t="n">
        <v>111.07</v>
      </c>
    </row>
    <row r="20">
      <c r="A20" s="4" t="inlineStr">
        <is>
          <t>Forfeited, shares (in shares)</t>
        </is>
      </c>
      <c r="B20" s="6" t="n">
        <v>-12</v>
      </c>
      <c r="C20" s="4" t="inlineStr">
        <is>
          <t xml:space="preserve"> </t>
        </is>
      </c>
      <c r="D20" s="6" t="n">
        <v>-3</v>
      </c>
    </row>
    <row r="21">
      <c r="A21" s="4" t="inlineStr">
        <is>
          <t>Forfeited, weighted average exercise price (in dollars per share)</t>
        </is>
      </c>
      <c r="B21" s="8" t="n">
        <v>417.35</v>
      </c>
      <c r="C21" s="4" t="inlineStr">
        <is>
          <t xml:space="preserve"> </t>
        </is>
      </c>
      <c r="D21" s="8" t="n">
        <v>155.6</v>
      </c>
    </row>
    <row r="22">
      <c r="A22" s="4" t="inlineStr">
        <is>
          <t>Balance, weighted average contractual life (Year)</t>
        </is>
      </c>
      <c r="B22" s="4" t="inlineStr">
        <is>
          <t>5 years 5 months 1 day</t>
        </is>
      </c>
      <c r="C22" s="4" t="inlineStr">
        <is>
          <t xml:space="preserve"> </t>
        </is>
      </c>
      <c r="D22" s="4" t="inlineStr">
        <is>
          <t xml:space="preserve"> </t>
        </is>
      </c>
    </row>
    <row r="23">
      <c r="A23" s="4" t="inlineStr">
        <is>
          <t>Balance, shares (in shares)</t>
        </is>
      </c>
      <c r="B23" s="6" t="n">
        <v>75</v>
      </c>
      <c r="C23" s="6" t="n">
        <v>96</v>
      </c>
      <c r="D23" s="6" t="n">
        <v>116</v>
      </c>
    </row>
    <row r="24">
      <c r="A24" s="4" t="inlineStr">
        <is>
          <t>Balance, weighted average exercise price (in dollars per share)</t>
        </is>
      </c>
      <c r="B24" s="8" t="n">
        <v>302.15</v>
      </c>
      <c r="C24" s="8" t="n">
        <v>220.53</v>
      </c>
      <c r="D24" s="8" t="n">
        <v>159.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2</t>
        </is>
      </c>
      <c r="C2" s="2" t="inlineStr">
        <is>
          <t>Jun. 30, 2021</t>
        </is>
      </c>
      <c r="D2" s="2" t="inlineStr">
        <is>
          <t>Jun. 30, 2020</t>
        </is>
      </c>
    </row>
    <row r="3">
      <c r="A3" s="4" t="inlineStr">
        <is>
          <t>Effective Income Tax Rate Reconciliation, Percent, Total</t>
        </is>
      </c>
      <c r="B3" s="9" t="n">
        <v>0.127</v>
      </c>
      <c r="C3" s="9" t="n">
        <v>0.058</v>
      </c>
      <c r="D3" s="9" t="n">
        <v>0.171</v>
      </c>
    </row>
    <row r="4">
      <c r="A4" s="4" t="inlineStr">
        <is>
          <t>Income Tax Expense (Benefit), Discrete Tax Items</t>
        </is>
      </c>
      <c r="B4" s="4" t="inlineStr">
        <is>
          <t xml:space="preserve"> </t>
        </is>
      </c>
      <c r="C4" s="7" t="n">
        <v>28100</v>
      </c>
      <c r="D4" s="7" t="n">
        <v>19400</v>
      </c>
    </row>
    <row r="5">
      <c r="A5" s="4" t="inlineStr">
        <is>
          <t>Excess Tax Benefit from Share-based Compensation, Operating Activities</t>
        </is>
      </c>
      <c r="B5" s="7" t="n">
        <v>29300</v>
      </c>
      <c r="C5" s="6" t="n">
        <v>28100</v>
      </c>
      <c r="D5" s="6" t="n">
        <v>17700</v>
      </c>
    </row>
    <row r="6">
      <c r="A6" s="4" t="inlineStr">
        <is>
          <t>Deferred Tax Assets, Valuation Allowance, Total</t>
        </is>
      </c>
      <c r="B6" s="6" t="n">
        <v>9466</v>
      </c>
      <c r="C6" s="6" t="n">
        <v>6665</v>
      </c>
      <c r="D6" s="7" t="n">
        <v>6700</v>
      </c>
    </row>
    <row r="7">
      <c r="A7" s="4" t="inlineStr">
        <is>
          <t>Deferred Tax Assets, Net of Valuation Allowance, Total</t>
        </is>
      </c>
      <c r="B7" s="6" t="n">
        <v>76223</v>
      </c>
      <c r="C7" s="7" t="n">
        <v>86883</v>
      </c>
      <c r="D7" s="4" t="inlineStr">
        <is>
          <t xml:space="preserve"> </t>
        </is>
      </c>
    </row>
    <row r="8">
      <c r="A8" s="4" t="inlineStr">
        <is>
          <t>Undistributed Earnings of Foreign Subsidiaries, considered permanently and non-permanently reinvested</t>
        </is>
      </c>
      <c r="B8" s="6" t="n">
        <v>238000</v>
      </c>
      <c r="C8" s="4" t="inlineStr">
        <is>
          <t xml:space="preserve"> </t>
        </is>
      </c>
      <c r="D8" s="4" t="inlineStr">
        <is>
          <t xml:space="preserve"> </t>
        </is>
      </c>
    </row>
    <row r="9">
      <c r="A9" s="4" t="inlineStr">
        <is>
          <t>Undistributed Earnings of Foreign Subsidiaries, considered non-permanently reinvested</t>
        </is>
      </c>
      <c r="B9" s="6" t="n">
        <v>97000</v>
      </c>
      <c r="C9" s="4" t="inlineStr">
        <is>
          <t xml:space="preserve"> </t>
        </is>
      </c>
      <c r="D9" s="4" t="inlineStr">
        <is>
          <t xml:space="preserve"> </t>
        </is>
      </c>
    </row>
    <row r="10">
      <c r="A10" s="4" t="inlineStr">
        <is>
          <t>Undistributed Earnings of Foreign Subsidiaries, considered permanently reinvested</t>
        </is>
      </c>
      <c r="B10" s="6" t="n">
        <v>141000</v>
      </c>
      <c r="C10" s="4" t="inlineStr">
        <is>
          <t xml:space="preserve"> </t>
        </is>
      </c>
      <c r="D10" s="4" t="inlineStr">
        <is>
          <t xml:space="preserve"> </t>
        </is>
      </c>
    </row>
    <row r="11">
      <c r="A11" s="4" t="inlineStr">
        <is>
          <t>Unrecognized Tax Benefits that Would Impact Effective Tax Rate</t>
        </is>
      </c>
      <c r="B11" s="6" t="n">
        <v>5300</v>
      </c>
      <c r="C11" s="4" t="inlineStr">
        <is>
          <t xml:space="preserve"> </t>
        </is>
      </c>
      <c r="D11" s="4" t="inlineStr">
        <is>
          <t xml:space="preserve"> </t>
        </is>
      </c>
    </row>
    <row r="12">
      <c r="A12" s="4" t="inlineStr">
        <is>
          <t>Accrued interest and penalties related to unrecognized tax benefits</t>
        </is>
      </c>
      <c r="B12" s="6" t="n">
        <v>300</v>
      </c>
      <c r="C12" s="4" t="inlineStr">
        <is>
          <t xml:space="preserve"> </t>
        </is>
      </c>
      <c r="D12" s="4" t="inlineStr">
        <is>
          <t xml:space="preserve"> </t>
        </is>
      </c>
    </row>
    <row r="13">
      <c r="A13" s="4" t="inlineStr">
        <is>
          <t>Operating Loss Carryforwards [Member]</t>
        </is>
      </c>
      <c r="B13" s="4" t="inlineStr">
        <is>
          <t xml:space="preserve"> </t>
        </is>
      </c>
      <c r="C13" s="4" t="inlineStr">
        <is>
          <t xml:space="preserve"> </t>
        </is>
      </c>
      <c r="D13" s="4" t="inlineStr">
        <is>
          <t xml:space="preserve"> </t>
        </is>
      </c>
    </row>
    <row r="14">
      <c r="A14" s="4" t="inlineStr">
        <is>
          <t>Deferred Tax Assets, Net of Valuation Allowance, Total</t>
        </is>
      </c>
      <c r="B14" s="6" t="n">
        <v>21600</v>
      </c>
      <c r="C14" s="4" t="inlineStr">
        <is>
          <t xml:space="preserve"> </t>
        </is>
      </c>
      <c r="D14" s="4" t="inlineStr">
        <is>
          <t xml:space="preserve"> </t>
        </is>
      </c>
    </row>
    <row r="15">
      <c r="A15" s="4" t="inlineStr">
        <is>
          <t>Tax Credit Carryforwards [Member]</t>
        </is>
      </c>
      <c r="B15" s="4" t="inlineStr">
        <is>
          <t xml:space="preserve"> </t>
        </is>
      </c>
      <c r="C15" s="4" t="inlineStr">
        <is>
          <t xml:space="preserve"> </t>
        </is>
      </c>
      <c r="D15" s="4" t="inlineStr">
        <is>
          <t xml:space="preserve"> </t>
        </is>
      </c>
    </row>
    <row r="16">
      <c r="A16" s="4" t="inlineStr">
        <is>
          <t>Deferred Tax Assets, Valuation Allowance, Total</t>
        </is>
      </c>
      <c r="B16" s="6" t="n">
        <v>10000</v>
      </c>
      <c r="C16" s="4" t="inlineStr">
        <is>
          <t xml:space="preserve"> </t>
        </is>
      </c>
      <c r="D16" s="4" t="inlineStr">
        <is>
          <t xml:space="preserve"> </t>
        </is>
      </c>
    </row>
    <row r="17">
      <c r="A17" s="4" t="inlineStr">
        <is>
          <t>Domestic Tax Authority [Member]</t>
        </is>
      </c>
      <c r="B17" s="4" t="inlineStr">
        <is>
          <t xml:space="preserve"> </t>
        </is>
      </c>
      <c r="C17" s="4" t="inlineStr">
        <is>
          <t xml:space="preserve"> </t>
        </is>
      </c>
      <c r="D17" s="4" t="inlineStr">
        <is>
          <t xml:space="preserve"> </t>
        </is>
      </c>
    </row>
    <row r="18">
      <c r="A18" s="4" t="inlineStr">
        <is>
          <t>Tax Credit Carryforward, Amount</t>
        </is>
      </c>
      <c r="B18" s="6" t="n">
        <v>8000</v>
      </c>
      <c r="C18" s="4" t="inlineStr">
        <is>
          <t xml:space="preserve"> </t>
        </is>
      </c>
      <c r="D18" s="4" t="inlineStr">
        <is>
          <t xml:space="preserve"> </t>
        </is>
      </c>
    </row>
    <row r="19">
      <c r="A19" s="4" t="inlineStr">
        <is>
          <t>Domestic Tax Authority [Member] | Operating Loss Carryforwards [Member]</t>
        </is>
      </c>
      <c r="B19" s="4" t="inlineStr">
        <is>
          <t xml:space="preserve"> </t>
        </is>
      </c>
      <c r="C19" s="4" t="inlineStr">
        <is>
          <t xml:space="preserve"> </t>
        </is>
      </c>
      <c r="D19" s="4" t="inlineStr">
        <is>
          <t xml:space="preserve"> </t>
        </is>
      </c>
    </row>
    <row r="20">
      <c r="A20" s="4" t="inlineStr">
        <is>
          <t>Operating Loss Carryforwards, Total</t>
        </is>
      </c>
      <c r="B20" s="6" t="n">
        <v>72200</v>
      </c>
      <c r="C20" s="4" t="inlineStr">
        <is>
          <t xml:space="preserve"> </t>
        </is>
      </c>
      <c r="D20" s="4" t="inlineStr">
        <is>
          <t xml:space="preserve"> </t>
        </is>
      </c>
    </row>
    <row r="21">
      <c r="A21" s="4" t="inlineStr">
        <is>
          <t>State and Local Jurisdiction [Member]</t>
        </is>
      </c>
      <c r="B21" s="4" t="inlineStr">
        <is>
          <t xml:space="preserve"> </t>
        </is>
      </c>
      <c r="C21" s="4" t="inlineStr">
        <is>
          <t xml:space="preserve"> </t>
        </is>
      </c>
      <c r="D21" s="4" t="inlineStr">
        <is>
          <t xml:space="preserve"> </t>
        </is>
      </c>
    </row>
    <row r="22">
      <c r="A22" s="4" t="inlineStr">
        <is>
          <t>Tax Credit Carryforward, Amount</t>
        </is>
      </c>
      <c r="B22" s="6" t="n">
        <v>6500</v>
      </c>
      <c r="C22" s="4" t="inlineStr">
        <is>
          <t xml:space="preserve"> </t>
        </is>
      </c>
      <c r="D22" s="4" t="inlineStr">
        <is>
          <t xml:space="preserve"> </t>
        </is>
      </c>
    </row>
    <row r="23">
      <c r="A23" s="4" t="inlineStr">
        <is>
          <t>State and Local Jurisdiction [Member] | Operating Loss Carryforwards [Member]</t>
        </is>
      </c>
      <c r="B23" s="4" t="inlineStr">
        <is>
          <t xml:space="preserve"> </t>
        </is>
      </c>
      <c r="C23" s="4" t="inlineStr">
        <is>
          <t xml:space="preserve"> </t>
        </is>
      </c>
      <c r="D23" s="4" t="inlineStr">
        <is>
          <t xml:space="preserve"> </t>
        </is>
      </c>
    </row>
    <row r="24">
      <c r="A24" s="4" t="inlineStr">
        <is>
          <t>Operating Loss Carryforwards, Total</t>
        </is>
      </c>
      <c r="B24" s="6" t="n">
        <v>161700</v>
      </c>
      <c r="C24" s="4" t="inlineStr">
        <is>
          <t xml:space="preserve"> </t>
        </is>
      </c>
      <c r="D24" s="4" t="inlineStr">
        <is>
          <t xml:space="preserve"> </t>
        </is>
      </c>
    </row>
    <row r="25">
      <c r="A25" s="4" t="inlineStr">
        <is>
          <t>Foreign Tax Authority [Member] | Operating Loss Carryforwards [Member]</t>
        </is>
      </c>
      <c r="B25" s="4" t="inlineStr">
        <is>
          <t xml:space="preserve"> </t>
        </is>
      </c>
      <c r="C25" s="4" t="inlineStr">
        <is>
          <t xml:space="preserve"> </t>
        </is>
      </c>
      <c r="D25" s="4" t="inlineStr">
        <is>
          <t xml:space="preserve"> </t>
        </is>
      </c>
    </row>
    <row r="26">
      <c r="A26" s="4" t="inlineStr">
        <is>
          <t>Operating Loss Carryforwards, Total</t>
        </is>
      </c>
      <c r="B26" s="7" t="n">
        <v>14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Income Taxes</t>
        </is>
      </c>
      <c r="B3" s="4" t="inlineStr">
        <is>
          <t xml:space="preserve"> </t>
        </is>
      </c>
      <c r="C3" s="4" t="inlineStr">
        <is>
          <t xml:space="preserve"> </t>
        </is>
      </c>
      <c r="D3" s="4" t="inlineStr">
        <is>
          <t xml:space="preserve"> </t>
        </is>
      </c>
    </row>
    <row r="4">
      <c r="A4" s="4" t="inlineStr">
        <is>
          <t>Domestic</t>
        </is>
      </c>
      <c r="B4" s="7" t="n">
        <v>255118</v>
      </c>
      <c r="C4" s="7" t="n">
        <v>95662</v>
      </c>
      <c r="D4" s="7" t="n">
        <v>245365</v>
      </c>
    </row>
    <row r="5">
      <c r="A5" s="4" t="inlineStr">
        <is>
          <t>Foreign</t>
        </is>
      </c>
      <c r="B5" s="6" t="n">
        <v>46268</v>
      </c>
      <c r="C5" s="6" t="n">
        <v>52513</v>
      </c>
      <c r="D5" s="6" t="n">
        <v>31112</v>
      </c>
    </row>
    <row r="6">
      <c r="A6" s="4" t="inlineStr">
        <is>
          <t>Earnings before income taxes</t>
        </is>
      </c>
      <c r="B6" s="6" t="n">
        <v>301386</v>
      </c>
      <c r="C6" s="6" t="n">
        <v>148175</v>
      </c>
      <c r="D6" s="6" t="n">
        <v>276477</v>
      </c>
    </row>
    <row r="7">
      <c r="A7" s="4" t="inlineStr">
        <is>
          <t>Federal</t>
        </is>
      </c>
      <c r="B7" s="6" t="n">
        <v>10080</v>
      </c>
      <c r="C7" s="6" t="n">
        <v>15179</v>
      </c>
      <c r="D7" s="6" t="n">
        <v>18976</v>
      </c>
    </row>
    <row r="8">
      <c r="A8" s="4" t="inlineStr">
        <is>
          <t>State</t>
        </is>
      </c>
      <c r="B8" s="6" t="n">
        <v>6663</v>
      </c>
      <c r="C8" s="6" t="n">
        <v>6681</v>
      </c>
      <c r="D8" s="6" t="n">
        <v>6018</v>
      </c>
    </row>
    <row r="9">
      <c r="A9" s="4" t="inlineStr">
        <is>
          <t>Foreign</t>
        </is>
      </c>
      <c r="B9" s="6" t="n">
        <v>14481</v>
      </c>
      <c r="C9" s="6" t="n">
        <v>14743</v>
      </c>
      <c r="D9" s="6" t="n">
        <v>8580</v>
      </c>
    </row>
    <row r="10">
      <c r="A10" s="4" t="inlineStr">
        <is>
          <t>Total current tax provision</t>
        </is>
      </c>
      <c r="B10" s="6" t="n">
        <v>31224</v>
      </c>
      <c r="C10" s="6" t="n">
        <v>36603</v>
      </c>
      <c r="D10" s="6" t="n">
        <v>33574</v>
      </c>
    </row>
    <row r="11">
      <c r="A11" s="4" t="inlineStr">
        <is>
          <t>Federal</t>
        </is>
      </c>
      <c r="B11" s="6" t="n">
        <v>8130</v>
      </c>
      <c r="C11" s="6" t="n">
        <v>-20812</v>
      </c>
      <c r="D11" s="6" t="n">
        <v>14074</v>
      </c>
    </row>
    <row r="12">
      <c r="A12" s="4" t="inlineStr">
        <is>
          <t>State</t>
        </is>
      </c>
      <c r="B12" s="6" t="n">
        <v>1477</v>
      </c>
      <c r="C12" s="6" t="n">
        <v>-4962</v>
      </c>
      <c r="D12" s="6" t="n">
        <v>2055</v>
      </c>
    </row>
    <row r="13">
      <c r="A13" s="4" t="inlineStr">
        <is>
          <t>Foreign</t>
        </is>
      </c>
      <c r="B13" s="6" t="n">
        <v>-2544</v>
      </c>
      <c r="C13" s="6" t="n">
        <v>-2239</v>
      </c>
      <c r="D13" s="6" t="n">
        <v>-2522</v>
      </c>
    </row>
    <row r="14">
      <c r="A14" s="4" t="inlineStr">
        <is>
          <t>Total deferred tax provision</t>
        </is>
      </c>
      <c r="B14" s="6" t="n">
        <v>7063</v>
      </c>
      <c r="C14" s="6" t="n">
        <v>-28013</v>
      </c>
      <c r="D14" s="6" t="n">
        <v>13607</v>
      </c>
    </row>
    <row r="15">
      <c r="A15" s="4" t="inlineStr">
        <is>
          <t>Total income tax provision</t>
        </is>
      </c>
      <c r="B15" s="7" t="n">
        <v>38287</v>
      </c>
      <c r="C15" s="7" t="n">
        <v>8590</v>
      </c>
      <c r="D15" s="7" t="n">
        <v>471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Tax Calculated at Statutory Rate (Details)</t>
        </is>
      </c>
      <c r="B1" s="2" t="inlineStr">
        <is>
          <t>12 Months Ended</t>
        </is>
      </c>
    </row>
    <row r="2">
      <c r="B2" s="2" t="inlineStr">
        <is>
          <t>Jun. 30, 2022</t>
        </is>
      </c>
      <c r="C2" s="2" t="inlineStr">
        <is>
          <t>Jun. 30, 2021</t>
        </is>
      </c>
      <c r="D2" s="2" t="inlineStr">
        <is>
          <t>Jun. 30, 2020</t>
        </is>
      </c>
    </row>
    <row r="3">
      <c r="A3" s="3" t="inlineStr">
        <is>
          <t>Income Taxes</t>
        </is>
      </c>
      <c r="B3" s="4" t="inlineStr">
        <is>
          <t xml:space="preserve"> </t>
        </is>
      </c>
      <c r="C3" s="4" t="inlineStr">
        <is>
          <t xml:space="preserve"> </t>
        </is>
      </c>
      <c r="D3" s="4" t="inlineStr">
        <is>
          <t xml:space="preserve"> </t>
        </is>
      </c>
    </row>
    <row r="4">
      <c r="A4" s="4" t="inlineStr">
        <is>
          <t>Income tax expense at federal statutory rate</t>
        </is>
      </c>
      <c r="B4" s="12" t="n">
        <v>0.21</v>
      </c>
      <c r="C4" s="12" t="n">
        <v>0.21</v>
      </c>
      <c r="D4" s="12" t="n">
        <v>0.21</v>
      </c>
    </row>
    <row r="5">
      <c r="A5" s="4" t="inlineStr">
        <is>
          <t>State income taxes, net of federal benefit</t>
        </is>
      </c>
      <c r="B5" s="9" t="n">
        <v>0.022</v>
      </c>
      <c r="C5" s="9" t="n">
        <v>0.006</v>
      </c>
      <c r="D5" s="9" t="n">
        <v>0.023</v>
      </c>
    </row>
    <row r="6">
      <c r="A6" s="4" t="inlineStr">
        <is>
          <t>Research and development tax credit</t>
        </is>
      </c>
      <c r="B6" s="4" t="inlineStr">
        <is>
          <t>(1.00%)</t>
        </is>
      </c>
      <c r="C6" s="4" t="inlineStr">
        <is>
          <t>(1.80%)</t>
        </is>
      </c>
      <c r="D6" s="4" t="inlineStr">
        <is>
          <t>(0.70%)</t>
        </is>
      </c>
    </row>
    <row r="7">
      <c r="A7" s="4" t="inlineStr">
        <is>
          <t>Contingent consideration adjustment</t>
        </is>
      </c>
      <c r="B7" s="4" t="inlineStr">
        <is>
          <t>(1.40%)</t>
        </is>
      </c>
      <c r="C7" s="9" t="n">
        <v>0.008</v>
      </c>
      <c r="D7" s="4" t="inlineStr">
        <is>
          <t>(0.20%)</t>
        </is>
      </c>
    </row>
    <row r="8">
      <c r="A8" s="4" t="inlineStr">
        <is>
          <t>Foreign tax rate differences</t>
        </is>
      </c>
      <c r="B8" s="9" t="n">
        <v>0.004</v>
      </c>
      <c r="C8" s="9" t="n">
        <v>0.008</v>
      </c>
      <c r="D8" s="4" t="inlineStr">
        <is>
          <t>(0.20%)</t>
        </is>
      </c>
    </row>
    <row r="9">
      <c r="A9" s="4" t="inlineStr">
        <is>
          <t>Impairment</t>
        </is>
      </c>
      <c r="B9" s="9" t="n">
        <v>0.011</v>
      </c>
      <c r="C9" s="4" t="inlineStr">
        <is>
          <t xml:space="preserve"> </t>
        </is>
      </c>
      <c r="D9" s="4" t="inlineStr">
        <is>
          <t xml:space="preserve"> </t>
        </is>
      </c>
    </row>
    <row r="10">
      <c r="A10" s="4" t="inlineStr">
        <is>
          <t>Option exercises</t>
        </is>
      </c>
      <c r="B10" s="4" t="inlineStr">
        <is>
          <t>(9.40%)</t>
        </is>
      </c>
      <c r="C10" s="4" t="inlineStr">
        <is>
          <t>(16.90%)</t>
        </is>
      </c>
      <c r="D10" s="4" t="inlineStr">
        <is>
          <t>(5.70%)</t>
        </is>
      </c>
    </row>
    <row r="11">
      <c r="A11" s="4" t="inlineStr">
        <is>
          <t>U.S. taxation of foreign earnings</t>
        </is>
      </c>
      <c r="B11" s="4" t="inlineStr">
        <is>
          <t>(0.10%)</t>
        </is>
      </c>
      <c r="C11" s="4" t="inlineStr">
        <is>
          <t>(0.10%)</t>
        </is>
      </c>
      <c r="D11" s="9" t="n">
        <v>0.008999999999999999</v>
      </c>
    </row>
    <row r="12">
      <c r="A12" s="4" t="inlineStr">
        <is>
          <t>Foreign derived intangible income</t>
        </is>
      </c>
      <c r="B12" s="4" t="inlineStr">
        <is>
          <t>(1.90%)</t>
        </is>
      </c>
      <c r="C12" s="4" t="inlineStr">
        <is>
          <t>(5.10%)</t>
        </is>
      </c>
      <c r="D12" s="4" t="inlineStr">
        <is>
          <t>(0.90%)</t>
        </is>
      </c>
    </row>
    <row r="13">
      <c r="A13" s="4" t="inlineStr">
        <is>
          <t>Executive compensation limitations</t>
        </is>
      </c>
      <c r="B13" s="9" t="n">
        <v>0.019</v>
      </c>
      <c r="C13" s="9" t="n">
        <v>0.065</v>
      </c>
      <c r="D13" s="9" t="n">
        <v>0.016</v>
      </c>
    </row>
    <row r="14">
      <c r="A14" s="4" t="inlineStr">
        <is>
          <t>Other, net</t>
        </is>
      </c>
      <c r="B14" s="4" t="inlineStr">
        <is>
          <t>(0.10%)</t>
        </is>
      </c>
      <c r="C14" s="12" t="n">
        <v>0</v>
      </c>
      <c r="D14" s="4" t="inlineStr">
        <is>
          <t>(1.00%)</t>
        </is>
      </c>
    </row>
    <row r="15">
      <c r="A15" s="4" t="inlineStr">
        <is>
          <t>Effective tax rate</t>
        </is>
      </c>
      <c r="B15" s="9" t="n">
        <v>0.127</v>
      </c>
      <c r="C15" s="9" t="n">
        <v>0.058</v>
      </c>
      <c r="D15" s="9" t="n">
        <v>0.1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Comprising Deferred Taxes on Consolidated Balance Sheets (Details) - USD ($) $ in Thousands</t>
        </is>
      </c>
      <c r="B1" s="2" t="inlineStr">
        <is>
          <t>Jun. 30, 2022</t>
        </is>
      </c>
      <c r="C1" s="2" t="inlineStr">
        <is>
          <t>Jun. 30, 2021</t>
        </is>
      </c>
      <c r="D1" s="2" t="inlineStr">
        <is>
          <t>Jun. 30, 2020</t>
        </is>
      </c>
    </row>
    <row r="2">
      <c r="A2" s="3" t="inlineStr">
        <is>
          <t>Income Taxes</t>
        </is>
      </c>
      <c r="B2" s="4" t="inlineStr">
        <is>
          <t xml:space="preserve"> </t>
        </is>
      </c>
      <c r="C2" s="4" t="inlineStr">
        <is>
          <t xml:space="preserve"> </t>
        </is>
      </c>
      <c r="D2" s="4" t="inlineStr">
        <is>
          <t xml:space="preserve"> </t>
        </is>
      </c>
    </row>
    <row r="3">
      <c r="A3" s="4" t="inlineStr">
        <is>
          <t>Inventory</t>
        </is>
      </c>
      <c r="B3" s="7" t="n">
        <v>8033</v>
      </c>
      <c r="C3" s="7" t="n">
        <v>6730</v>
      </c>
      <c r="D3" s="4" t="inlineStr">
        <is>
          <t xml:space="preserve"> </t>
        </is>
      </c>
    </row>
    <row r="4">
      <c r="A4" s="4" t="inlineStr">
        <is>
          <t>Net operating loss carryovers</t>
        </is>
      </c>
      <c r="B4" s="6" t="n">
        <v>27948</v>
      </c>
      <c r="C4" s="6" t="n">
        <v>31345</v>
      </c>
      <c r="D4" s="4" t="inlineStr">
        <is>
          <t xml:space="preserve"> </t>
        </is>
      </c>
    </row>
    <row r="5">
      <c r="A5" s="4" t="inlineStr">
        <is>
          <t>Tax credit carryovers</t>
        </is>
      </c>
      <c r="B5" s="6" t="n">
        <v>13131</v>
      </c>
      <c r="C5" s="6" t="n">
        <v>14486</v>
      </c>
      <c r="D5" s="4" t="inlineStr">
        <is>
          <t xml:space="preserve"> </t>
        </is>
      </c>
    </row>
    <row r="6">
      <c r="A6" s="4" t="inlineStr">
        <is>
          <t>Excess tax basis in equity investments</t>
        </is>
      </c>
      <c r="B6" s="6" t="n">
        <v>2435</v>
      </c>
      <c r="C6" s="6" t="n">
        <v>2429</v>
      </c>
      <c r="D6" s="4" t="inlineStr">
        <is>
          <t xml:space="preserve"> </t>
        </is>
      </c>
    </row>
    <row r="7">
      <c r="A7" s="4" t="inlineStr">
        <is>
          <t>Deferred compensation</t>
        </is>
      </c>
      <c r="B7" s="6" t="n">
        <v>11778</v>
      </c>
      <c r="C7" s="6" t="n">
        <v>11108</v>
      </c>
      <c r="D7" s="4" t="inlineStr">
        <is>
          <t xml:space="preserve"> </t>
        </is>
      </c>
    </row>
    <row r="8">
      <c r="A8" s="4" t="inlineStr">
        <is>
          <t>Derivative - cash flow hedge</t>
        </is>
      </c>
      <c r="B8" s="4" t="inlineStr">
        <is>
          <t xml:space="preserve"> </t>
        </is>
      </c>
      <c r="C8" s="6" t="n">
        <v>1908</v>
      </c>
      <c r="D8" s="4" t="inlineStr">
        <is>
          <t xml:space="preserve"> </t>
        </is>
      </c>
    </row>
    <row r="9">
      <c r="A9" s="4" t="inlineStr">
        <is>
          <t>Lease liability</t>
        </is>
      </c>
      <c r="B9" s="6" t="n">
        <v>13779</v>
      </c>
      <c r="C9" s="6" t="n">
        <v>17016</v>
      </c>
      <c r="D9" s="4" t="inlineStr">
        <is>
          <t xml:space="preserve"> </t>
        </is>
      </c>
    </row>
    <row r="10">
      <c r="A10" s="4" t="inlineStr">
        <is>
          <t>Other</t>
        </is>
      </c>
      <c r="B10" s="6" t="n">
        <v>8585</v>
      </c>
      <c r="C10" s="6" t="n">
        <v>8526</v>
      </c>
      <c r="D10" s="4" t="inlineStr">
        <is>
          <t xml:space="preserve"> </t>
        </is>
      </c>
    </row>
    <row r="11">
      <c r="A11" s="4" t="inlineStr">
        <is>
          <t>Valuation allowance</t>
        </is>
      </c>
      <c r="B11" s="6" t="n">
        <v>-9466</v>
      </c>
      <c r="C11" s="6" t="n">
        <v>-6665</v>
      </c>
      <c r="D11" s="7" t="n">
        <v>-6700</v>
      </c>
    </row>
    <row r="12">
      <c r="A12" s="4" t="inlineStr">
        <is>
          <t>Deferred tax assets</t>
        </is>
      </c>
      <c r="B12" s="6" t="n">
        <v>76223</v>
      </c>
      <c r="C12" s="6" t="n">
        <v>86883</v>
      </c>
      <c r="D12" s="4" t="inlineStr">
        <is>
          <t xml:space="preserve"> </t>
        </is>
      </c>
    </row>
    <row r="13">
      <c r="A13" s="4" t="inlineStr">
        <is>
          <t>Net unrealized gain on available-for-sale investments</t>
        </is>
      </c>
      <c r="B13" s="6" t="n">
        <v>-6963</v>
      </c>
      <c r="C13" s="6" t="n">
        <v>-3159</v>
      </c>
      <c r="D13" s="4" t="inlineStr">
        <is>
          <t xml:space="preserve"> </t>
        </is>
      </c>
    </row>
    <row r="14">
      <c r="A14" s="4" t="inlineStr">
        <is>
          <t>Intangible asset amortization</t>
        </is>
      </c>
      <c r="B14" s="6" t="n">
        <v>-133672</v>
      </c>
      <c r="C14" s="6" t="n">
        <v>-150765</v>
      </c>
      <c r="D14" s="4" t="inlineStr">
        <is>
          <t xml:space="preserve"> </t>
        </is>
      </c>
    </row>
    <row r="15">
      <c r="A15" s="4" t="inlineStr">
        <is>
          <t>Depreciation</t>
        </is>
      </c>
      <c r="B15" s="6" t="n">
        <v>-18060</v>
      </c>
      <c r="C15" s="6" t="n">
        <v>-9099</v>
      </c>
      <c r="D15" s="4" t="inlineStr">
        <is>
          <t xml:space="preserve"> </t>
        </is>
      </c>
    </row>
    <row r="16">
      <c r="A16" s="4" t="inlineStr">
        <is>
          <t>Right of use asset</t>
        </is>
      </c>
      <c r="B16" s="6" t="n">
        <v>-12793</v>
      </c>
      <c r="C16" s="6" t="n">
        <v>-15868</v>
      </c>
      <c r="D16" s="4" t="inlineStr">
        <is>
          <t xml:space="preserve"> </t>
        </is>
      </c>
    </row>
    <row r="17">
      <c r="A17" s="4" t="inlineStr">
        <is>
          <t>Derivative - cash flow hedge</t>
        </is>
      </c>
      <c r="B17" s="6" t="n">
        <v>-2480</v>
      </c>
      <c r="C17" s="4" t="inlineStr">
        <is>
          <t xml:space="preserve"> </t>
        </is>
      </c>
      <c r="D17" s="4" t="inlineStr">
        <is>
          <t xml:space="preserve"> </t>
        </is>
      </c>
    </row>
    <row r="18">
      <c r="A18" s="4" t="inlineStr">
        <is>
          <t>Other</t>
        </is>
      </c>
      <c r="B18" s="6" t="n">
        <v>-1249</v>
      </c>
      <c r="C18" s="6" t="n">
        <v>-1117</v>
      </c>
      <c r="D18" s="4" t="inlineStr">
        <is>
          <t xml:space="preserve"> </t>
        </is>
      </c>
    </row>
    <row r="19">
      <c r="A19" s="4" t="inlineStr">
        <is>
          <t>Deferred tax liabilities</t>
        </is>
      </c>
      <c r="B19" s="6" t="n">
        <v>-175217</v>
      </c>
      <c r="C19" s="6" t="n">
        <v>-180008</v>
      </c>
      <c r="D19" s="4" t="inlineStr">
        <is>
          <t xml:space="preserve"> </t>
        </is>
      </c>
    </row>
    <row r="20">
      <c r="A20" s="4" t="inlineStr">
        <is>
          <t>Net deferred tax liabilities</t>
        </is>
      </c>
      <c r="B20" s="7" t="n">
        <v>-98994</v>
      </c>
      <c r="C20" s="7" t="n">
        <v>-93125</v>
      </c>
      <c r="D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2</t>
        </is>
      </c>
      <c r="C2" s="2" t="inlineStr">
        <is>
          <t>Jun. 30, 2021</t>
        </is>
      </c>
      <c r="D2" s="2" t="inlineStr">
        <is>
          <t>Jun. 30, 2020</t>
        </is>
      </c>
    </row>
    <row r="3">
      <c r="A3" s="3" t="inlineStr">
        <is>
          <t>Income Taxes</t>
        </is>
      </c>
      <c r="B3" s="4" t="inlineStr">
        <is>
          <t xml:space="preserve"> </t>
        </is>
      </c>
      <c r="C3" s="4" t="inlineStr">
        <is>
          <t xml:space="preserve"> </t>
        </is>
      </c>
      <c r="D3" s="4" t="inlineStr">
        <is>
          <t xml:space="preserve"> </t>
        </is>
      </c>
    </row>
    <row r="4">
      <c r="A4" s="4" t="inlineStr">
        <is>
          <t>Balance</t>
        </is>
      </c>
      <c r="B4" s="7" t="n">
        <v>7271</v>
      </c>
      <c r="C4" s="7" t="n">
        <v>4297</v>
      </c>
      <c r="D4" s="7" t="n">
        <v>5032</v>
      </c>
    </row>
    <row r="5">
      <c r="A5" s="4" t="inlineStr">
        <is>
          <t>Additions due to acquisitions</t>
        </is>
      </c>
      <c r="B5" s="6" t="n">
        <v>960</v>
      </c>
      <c r="C5" s="4" t="inlineStr">
        <is>
          <t xml:space="preserve"> </t>
        </is>
      </c>
      <c r="D5" s="4" t="inlineStr">
        <is>
          <t xml:space="preserve"> </t>
        </is>
      </c>
    </row>
    <row r="6">
      <c r="A6" s="4" t="inlineStr">
        <is>
          <t>Additions for tax positions of prior year</t>
        </is>
      </c>
      <c r="B6" s="6" t="n">
        <v>304</v>
      </c>
      <c r="C6" s="6" t="n">
        <v>4038</v>
      </c>
      <c r="D6" s="6" t="n">
        <v>306</v>
      </c>
    </row>
    <row r="7">
      <c r="A7" s="4" t="inlineStr">
        <is>
          <t>Decrease in unrecognized tax benefits for prior year positions</t>
        </is>
      </c>
      <c r="B7" s="6" t="n">
        <v>-357</v>
      </c>
      <c r="C7" s="6" t="n">
        <v>-778</v>
      </c>
      <c r="D7" s="6" t="n">
        <v>-1041</v>
      </c>
    </row>
    <row r="8">
      <c r="A8" s="4" t="inlineStr">
        <is>
          <t>Settlements</t>
        </is>
      </c>
      <c r="B8" s="6" t="n">
        <v>-2860</v>
      </c>
      <c r="C8" s="6" t="n">
        <v>-286</v>
      </c>
      <c r="D8" s="4" t="inlineStr">
        <is>
          <t xml:space="preserve"> </t>
        </is>
      </c>
    </row>
    <row r="9">
      <c r="A9" s="4" t="inlineStr">
        <is>
          <t>FX impact</t>
        </is>
      </c>
      <c r="B9" s="6" t="n">
        <v>-16</v>
      </c>
      <c r="C9" s="4" t="inlineStr">
        <is>
          <t xml:space="preserve"> </t>
        </is>
      </c>
      <c r="D9" s="4" t="inlineStr">
        <is>
          <t xml:space="preserve"> </t>
        </is>
      </c>
    </row>
    <row r="10">
      <c r="A10" s="4" t="inlineStr">
        <is>
          <t>Ending balances</t>
        </is>
      </c>
      <c r="B10" s="7" t="n">
        <v>5302</v>
      </c>
      <c r="C10" s="7" t="n">
        <v>7271</v>
      </c>
      <c r="D10" s="7" t="n">
        <v>42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un. 30, 2022 segment</t>
        </is>
      </c>
    </row>
    <row r="3">
      <c r="A3" s="3" t="inlineStr">
        <is>
          <t>Segment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Financial Information Relating to Reportable Segments (Details) - USD ($) $ in Thousands</t>
        </is>
      </c>
      <c r="B1" s="2" t="inlineStr">
        <is>
          <t>9 Months Ended</t>
        </is>
      </c>
      <c r="C1" s="2" t="inlineStr">
        <is>
          <t>12 Months Ended</t>
        </is>
      </c>
    </row>
    <row r="2">
      <c r="B2" s="2" t="inlineStr">
        <is>
          <t>Jun. 30, 2022</t>
        </is>
      </c>
      <c r="C2" s="2" t="inlineStr">
        <is>
          <t>Jun. 30, 2022</t>
        </is>
      </c>
      <c r="D2" s="2" t="inlineStr">
        <is>
          <t>Jun. 30, 2021</t>
        </is>
      </c>
      <c r="E2" s="2" t="inlineStr">
        <is>
          <t>Jun. 30, 2020</t>
        </is>
      </c>
    </row>
    <row r="3">
      <c r="A3" s="4" t="inlineStr">
        <is>
          <t>Revenues, net</t>
        </is>
      </c>
      <c r="B3" s="4" t="inlineStr">
        <is>
          <t xml:space="preserve"> </t>
        </is>
      </c>
      <c r="C3" s="7" t="n">
        <v>1105599</v>
      </c>
      <c r="D3" s="7" t="n">
        <v>931032</v>
      </c>
      <c r="E3" s="7" t="n">
        <v>738691</v>
      </c>
    </row>
    <row r="4">
      <c r="A4" s="4" t="inlineStr">
        <is>
          <t>Operating income</t>
        </is>
      </c>
      <c r="B4" s="4" t="inlineStr">
        <is>
          <t xml:space="preserve"> </t>
        </is>
      </c>
      <c r="C4" s="6" t="n">
        <v>296590</v>
      </c>
      <c r="D4" s="6" t="n">
        <v>237296</v>
      </c>
      <c r="E4" s="6" t="n">
        <v>157419</v>
      </c>
    </row>
    <row r="5">
      <c r="A5" s="4" t="inlineStr">
        <is>
          <t>Costs recognized on sale of acquired inventory</t>
        </is>
      </c>
      <c r="B5" s="4" t="inlineStr">
        <is>
          <t xml:space="preserve"> </t>
        </is>
      </c>
      <c r="C5" s="6" t="n">
        <v>-1596</v>
      </c>
      <c r="D5" s="6" t="n">
        <v>-1565</v>
      </c>
      <c r="E5" s="4" t="inlineStr">
        <is>
          <t xml:space="preserve"> </t>
        </is>
      </c>
    </row>
    <row r="6">
      <c r="A6" s="4" t="inlineStr">
        <is>
          <t>Amortization of acquisition related intangible assets</t>
        </is>
      </c>
      <c r="B6" s="4" t="inlineStr">
        <is>
          <t xml:space="preserve"> </t>
        </is>
      </c>
      <c r="C6" s="6" t="n">
        <v>-73054</v>
      </c>
      <c r="D6" s="6" t="n">
        <v>-64239</v>
      </c>
      <c r="E6" s="6" t="n">
        <v>-60865</v>
      </c>
    </row>
    <row r="7">
      <c r="A7" s="4" t="inlineStr">
        <is>
          <t>Impact of partially owned consolidated subsidiaries(1)</t>
        </is>
      </c>
      <c r="B7" s="4" t="inlineStr">
        <is>
          <t xml:space="preserve"> </t>
        </is>
      </c>
      <c r="C7" s="6" t="n">
        <v>-2393</v>
      </c>
      <c r="D7" s="6" t="n">
        <v>-1505</v>
      </c>
      <c r="E7" s="4" t="inlineStr">
        <is>
          <t xml:space="preserve"> </t>
        </is>
      </c>
    </row>
    <row r="8">
      <c r="A8" s="4" t="inlineStr">
        <is>
          <t>Gain on escrow settlement</t>
        </is>
      </c>
      <c r="B8" s="4" t="inlineStr">
        <is>
          <t xml:space="preserve"> </t>
        </is>
      </c>
      <c r="C8" s="4" t="inlineStr">
        <is>
          <t xml:space="preserve"> </t>
        </is>
      </c>
      <c r="D8" s="4" t="inlineStr">
        <is>
          <t xml:space="preserve"> </t>
        </is>
      </c>
      <c r="E8" s="6" t="n">
        <v>7169</v>
      </c>
    </row>
    <row r="9">
      <c r="A9" s="4" t="inlineStr">
        <is>
          <t>Acquisition related expenses</t>
        </is>
      </c>
      <c r="B9" s="4" t="inlineStr">
        <is>
          <t xml:space="preserve"> </t>
        </is>
      </c>
      <c r="C9" s="6" t="n">
        <v>19070</v>
      </c>
      <c r="D9" s="6" t="n">
        <v>-7114</v>
      </c>
      <c r="E9" s="6" t="n">
        <v>-416</v>
      </c>
    </row>
    <row r="10">
      <c r="A10" s="4" t="inlineStr">
        <is>
          <t>Eminence impairment</t>
        </is>
      </c>
      <c r="B10" s="4" t="inlineStr">
        <is>
          <t xml:space="preserve"> </t>
        </is>
      </c>
      <c r="C10" s="6" t="n">
        <v>-18715</v>
      </c>
      <c r="D10" s="4" t="inlineStr">
        <is>
          <t xml:space="preserve"> </t>
        </is>
      </c>
      <c r="E10" s="4" t="inlineStr">
        <is>
          <t xml:space="preserve"> </t>
        </is>
      </c>
    </row>
    <row r="11">
      <c r="A11" s="4" t="inlineStr">
        <is>
          <t>Stock based compensation, inclusive of employer taxes</t>
        </is>
      </c>
      <c r="B11" s="4" t="inlineStr">
        <is>
          <t xml:space="preserve"> </t>
        </is>
      </c>
      <c r="C11" s="6" t="n">
        <v>-46401</v>
      </c>
      <c r="D11" s="6" t="n">
        <v>-51846</v>
      </c>
      <c r="E11" s="6" t="n">
        <v>-34262</v>
      </c>
    </row>
    <row r="12">
      <c r="A12" s="4" t="inlineStr">
        <is>
          <t>Restructuring costs</t>
        </is>
      </c>
      <c r="B12" s="7" t="n">
        <v>-242</v>
      </c>
      <c r="C12" s="6" t="n">
        <v>-1640</v>
      </c>
      <c r="D12" s="6" t="n">
        <v>-142</v>
      </c>
      <c r="E12" s="6" t="n">
        <v>-87</v>
      </c>
    </row>
    <row r="13">
      <c r="A13" s="4" t="inlineStr">
        <is>
          <t>Corporate general, selling, and administrative expenses</t>
        </is>
      </c>
      <c r="B13" s="4" t="inlineStr">
        <is>
          <t xml:space="preserve"> </t>
        </is>
      </c>
      <c r="C13" s="6" t="n">
        <v>-372766</v>
      </c>
      <c r="D13" s="6" t="n">
        <v>-324951</v>
      </c>
      <c r="E13" s="6" t="n">
        <v>-260583</v>
      </c>
    </row>
    <row r="14">
      <c r="A14" s="4" t="inlineStr">
        <is>
          <t>Total long-lived assets</t>
        </is>
      </c>
      <c r="B14" s="6" t="n">
        <v>223242</v>
      </c>
      <c r="C14" s="6" t="n">
        <v>223242</v>
      </c>
      <c r="D14" s="6" t="n">
        <v>207907</v>
      </c>
      <c r="E14" s="4" t="inlineStr">
        <is>
          <t xml:space="preserve"> </t>
        </is>
      </c>
    </row>
    <row r="15">
      <c r="A15" s="4" t="inlineStr">
        <is>
          <t>Total intangible assets, net</t>
        </is>
      </c>
      <c r="B15" s="6" t="n">
        <v>531522</v>
      </c>
      <c r="C15" s="6" t="n">
        <v>531522</v>
      </c>
      <c r="D15" s="6" t="n">
        <v>615968</v>
      </c>
      <c r="E15" s="6" t="n">
        <v>516545</v>
      </c>
    </row>
    <row r="16">
      <c r="A16" s="4" t="inlineStr">
        <is>
          <t>United States and Canada [Member]</t>
        </is>
      </c>
      <c r="B16" s="4" t="inlineStr">
        <is>
          <t xml:space="preserve"> </t>
        </is>
      </c>
      <c r="C16" s="4" t="inlineStr">
        <is>
          <t xml:space="preserve"> </t>
        </is>
      </c>
      <c r="D16" s="4" t="inlineStr">
        <is>
          <t xml:space="preserve"> </t>
        </is>
      </c>
      <c r="E16" s="4" t="inlineStr">
        <is>
          <t xml:space="preserve"> </t>
        </is>
      </c>
    </row>
    <row r="17">
      <c r="A17" s="4" t="inlineStr">
        <is>
          <t>Total long-lived assets</t>
        </is>
      </c>
      <c r="B17" s="6" t="n">
        <v>203732</v>
      </c>
      <c r="C17" s="6" t="n">
        <v>203732</v>
      </c>
      <c r="D17" s="6" t="n">
        <v>190501</v>
      </c>
      <c r="E17" s="4" t="inlineStr">
        <is>
          <t xml:space="preserve"> </t>
        </is>
      </c>
    </row>
    <row r="18">
      <c r="A18" s="4" t="inlineStr">
        <is>
          <t>Total intangible assets, net</t>
        </is>
      </c>
      <c r="B18" s="6" t="n">
        <v>523536</v>
      </c>
      <c r="C18" s="6" t="n">
        <v>523536</v>
      </c>
      <c r="D18" s="6" t="n">
        <v>594512</v>
      </c>
      <c r="E18" s="4" t="inlineStr">
        <is>
          <t xml:space="preserve"> </t>
        </is>
      </c>
    </row>
    <row r="19">
      <c r="A19" s="4" t="inlineStr">
        <is>
          <t>Europe [Member]</t>
        </is>
      </c>
      <c r="B19" s="4" t="inlineStr">
        <is>
          <t xml:space="preserve"> </t>
        </is>
      </c>
      <c r="C19" s="4" t="inlineStr">
        <is>
          <t xml:space="preserve"> </t>
        </is>
      </c>
      <c r="D19" s="4" t="inlineStr">
        <is>
          <t xml:space="preserve"> </t>
        </is>
      </c>
      <c r="E19" s="4" t="inlineStr">
        <is>
          <t xml:space="preserve"> </t>
        </is>
      </c>
    </row>
    <row r="20">
      <c r="A20" s="4" t="inlineStr">
        <is>
          <t>Total long-lived assets</t>
        </is>
      </c>
      <c r="B20" s="6" t="n">
        <v>16223</v>
      </c>
      <c r="C20" s="6" t="n">
        <v>16223</v>
      </c>
      <c r="D20" s="6" t="n">
        <v>13949</v>
      </c>
      <c r="E20" s="4" t="inlineStr">
        <is>
          <t xml:space="preserve"> </t>
        </is>
      </c>
    </row>
    <row r="21">
      <c r="A21" s="4" t="inlineStr">
        <is>
          <t>Total intangible assets, net</t>
        </is>
      </c>
      <c r="B21" s="6" t="n">
        <v>6281</v>
      </c>
      <c r="C21" s="6" t="n">
        <v>6281</v>
      </c>
      <c r="D21" s="6" t="n">
        <v>9369</v>
      </c>
      <c r="E21" s="4" t="inlineStr">
        <is>
          <t xml:space="preserve"> </t>
        </is>
      </c>
    </row>
    <row r="22">
      <c r="A22" s="4" t="inlineStr">
        <is>
          <t>Asia [Member]</t>
        </is>
      </c>
      <c r="B22" s="4" t="inlineStr">
        <is>
          <t xml:space="preserve"> </t>
        </is>
      </c>
      <c r="C22" s="4" t="inlineStr">
        <is>
          <t xml:space="preserve"> </t>
        </is>
      </c>
      <c r="D22" s="4" t="inlineStr">
        <is>
          <t xml:space="preserve"> </t>
        </is>
      </c>
      <c r="E22" s="4" t="inlineStr">
        <is>
          <t xml:space="preserve"> </t>
        </is>
      </c>
    </row>
    <row r="23">
      <c r="A23" s="4" t="inlineStr">
        <is>
          <t>Total long-lived assets</t>
        </is>
      </c>
      <c r="B23" s="6" t="n">
        <v>3287</v>
      </c>
      <c r="C23" s="6" t="n">
        <v>3287</v>
      </c>
      <c r="D23" s="6" t="n">
        <v>3457</v>
      </c>
      <c r="E23" s="4" t="inlineStr">
        <is>
          <t xml:space="preserve"> </t>
        </is>
      </c>
    </row>
    <row r="24">
      <c r="A24" s="4" t="inlineStr">
        <is>
          <t>Total intangible assets, net</t>
        </is>
      </c>
      <c r="B24" s="7" t="n">
        <v>1705</v>
      </c>
      <c r="C24" s="6" t="n">
        <v>1705</v>
      </c>
      <c r="D24" s="6" t="n">
        <v>12087</v>
      </c>
      <c r="E24" s="4" t="inlineStr">
        <is>
          <t xml:space="preserve"> </t>
        </is>
      </c>
    </row>
    <row r="25">
      <c r="A25" s="4" t="inlineStr">
        <is>
          <t>Consumables [Member]</t>
        </is>
      </c>
      <c r="B25" s="4" t="inlineStr">
        <is>
          <t xml:space="preserve"> </t>
        </is>
      </c>
      <c r="C25" s="4" t="inlineStr">
        <is>
          <t xml:space="preserve"> </t>
        </is>
      </c>
      <c r="D25" s="4" t="inlineStr">
        <is>
          <t xml:space="preserve"> </t>
        </is>
      </c>
      <c r="E25" s="4" t="inlineStr">
        <is>
          <t xml:space="preserve"> </t>
        </is>
      </c>
    </row>
    <row r="26">
      <c r="A26" s="4" t="inlineStr">
        <is>
          <t>Revenues, net</t>
        </is>
      </c>
      <c r="B26" s="4" t="inlineStr">
        <is>
          <t xml:space="preserve"> </t>
        </is>
      </c>
      <c r="C26" s="6" t="n">
        <v>890874</v>
      </c>
      <c r="D26" s="6" t="n">
        <v>751985</v>
      </c>
      <c r="E26" s="6" t="n">
        <v>602642</v>
      </c>
    </row>
    <row r="27">
      <c r="A27" s="4" t="inlineStr">
        <is>
          <t>Diagnostics and Genomics [Member]</t>
        </is>
      </c>
      <c r="B27" s="4" t="inlineStr">
        <is>
          <t xml:space="preserve"> </t>
        </is>
      </c>
      <c r="C27" s="4" t="inlineStr">
        <is>
          <t xml:space="preserve"> </t>
        </is>
      </c>
      <c r="D27" s="4" t="inlineStr">
        <is>
          <t xml:space="preserve"> </t>
        </is>
      </c>
      <c r="E27" s="4" t="inlineStr">
        <is>
          <t xml:space="preserve"> </t>
        </is>
      </c>
    </row>
    <row r="28">
      <c r="A28" s="4" t="inlineStr">
        <is>
          <t>Restructuring costs</t>
        </is>
      </c>
      <c r="B28" s="4" t="inlineStr">
        <is>
          <t xml:space="preserve"> </t>
        </is>
      </c>
      <c r="C28" s="6" t="n">
        <v>-1400</v>
      </c>
      <c r="D28" s="4" t="inlineStr">
        <is>
          <t xml:space="preserve"> </t>
        </is>
      </c>
      <c r="E28" s="4" t="inlineStr">
        <is>
          <t xml:space="preserve"> </t>
        </is>
      </c>
    </row>
    <row r="29">
      <c r="A29" s="4" t="inlineStr">
        <is>
          <t>Operating Segments [Member]</t>
        </is>
      </c>
      <c r="B29" s="4" t="inlineStr">
        <is>
          <t xml:space="preserve"> </t>
        </is>
      </c>
      <c r="C29" s="4" t="inlineStr">
        <is>
          <t xml:space="preserve"> </t>
        </is>
      </c>
      <c r="D29" s="4" t="inlineStr">
        <is>
          <t xml:space="preserve"> </t>
        </is>
      </c>
      <c r="E29" s="4" t="inlineStr">
        <is>
          <t xml:space="preserve"> </t>
        </is>
      </c>
    </row>
    <row r="30">
      <c r="A30" s="4" t="inlineStr">
        <is>
          <t>Operating income</t>
        </is>
      </c>
      <c r="B30" s="4" t="inlineStr">
        <is>
          <t xml:space="preserve"> </t>
        </is>
      </c>
      <c r="C30" s="6" t="n">
        <v>426600</v>
      </c>
      <c r="D30" s="6" t="n">
        <v>368650</v>
      </c>
      <c r="E30" s="6" t="n">
        <v>249894</v>
      </c>
    </row>
    <row r="31">
      <c r="A31" s="4" t="inlineStr">
        <is>
          <t>Operating Segments [Member] | Consumables [Member]</t>
        </is>
      </c>
      <c r="B31" s="4" t="inlineStr">
        <is>
          <t xml:space="preserve"> </t>
        </is>
      </c>
      <c r="C31" s="4" t="inlineStr">
        <is>
          <t xml:space="preserve"> </t>
        </is>
      </c>
      <c r="D31" s="4" t="inlineStr">
        <is>
          <t xml:space="preserve"> </t>
        </is>
      </c>
      <c r="E31" s="4" t="inlineStr">
        <is>
          <t xml:space="preserve"> </t>
        </is>
      </c>
    </row>
    <row r="32">
      <c r="A32" s="4" t="inlineStr">
        <is>
          <t>Revenues, net</t>
        </is>
      </c>
      <c r="B32" s="4" t="inlineStr">
        <is>
          <t xml:space="preserve"> </t>
        </is>
      </c>
      <c r="C32" s="6" t="n">
        <v>890874</v>
      </c>
      <c r="D32" s="6" t="n">
        <v>751985</v>
      </c>
      <c r="E32" s="6" t="n">
        <v>602642</v>
      </c>
    </row>
    <row r="33">
      <c r="A33" s="4" t="inlineStr">
        <is>
          <t>Operating Segments [Member] | Protein Sciences [Member]</t>
        </is>
      </c>
      <c r="B33" s="4" t="inlineStr">
        <is>
          <t xml:space="preserve"> </t>
        </is>
      </c>
      <c r="C33" s="4" t="inlineStr">
        <is>
          <t xml:space="preserve"> </t>
        </is>
      </c>
      <c r="D33" s="4" t="inlineStr">
        <is>
          <t xml:space="preserve"> </t>
        </is>
      </c>
      <c r="E33" s="4" t="inlineStr">
        <is>
          <t xml:space="preserve"> </t>
        </is>
      </c>
    </row>
    <row r="34">
      <c r="A34" s="4" t="inlineStr">
        <is>
          <t>Revenues, net</t>
        </is>
      </c>
      <c r="B34" s="4" t="inlineStr">
        <is>
          <t xml:space="preserve"> </t>
        </is>
      </c>
      <c r="C34" s="6" t="n">
        <v>832311</v>
      </c>
      <c r="D34" s="6" t="n">
        <v>704564</v>
      </c>
      <c r="E34" s="6" t="n">
        <v>555352</v>
      </c>
    </row>
    <row r="35">
      <c r="A35" s="4" t="inlineStr">
        <is>
          <t>Operating income</t>
        </is>
      </c>
      <c r="B35" s="4" t="inlineStr">
        <is>
          <t xml:space="preserve"> </t>
        </is>
      </c>
      <c r="C35" s="6" t="n">
        <v>377623</v>
      </c>
      <c r="D35" s="6" t="n">
        <v>330225</v>
      </c>
      <c r="E35" s="6" t="n">
        <v>234929</v>
      </c>
    </row>
    <row r="36">
      <c r="A36" s="4" t="inlineStr">
        <is>
          <t>Operating Segments [Member] | Protein Sciences [Member] | Consumables [Member]</t>
        </is>
      </c>
      <c r="B36" s="4" t="inlineStr">
        <is>
          <t xml:space="preserve"> </t>
        </is>
      </c>
      <c r="C36" s="4" t="inlineStr">
        <is>
          <t xml:space="preserve"> </t>
        </is>
      </c>
      <c r="D36" s="4" t="inlineStr">
        <is>
          <t xml:space="preserve"> </t>
        </is>
      </c>
      <c r="E36" s="4" t="inlineStr">
        <is>
          <t xml:space="preserve"> </t>
        </is>
      </c>
    </row>
    <row r="37">
      <c r="A37" s="4" t="inlineStr">
        <is>
          <t>Revenues, net</t>
        </is>
      </c>
      <c r="B37" s="4" t="inlineStr">
        <is>
          <t xml:space="preserve"> </t>
        </is>
      </c>
      <c r="C37" s="6" t="n">
        <v>646952</v>
      </c>
      <c r="D37" s="6" t="n">
        <v>557037</v>
      </c>
      <c r="E37" s="6" t="n">
        <v>431052</v>
      </c>
    </row>
    <row r="38">
      <c r="A38" s="4" t="inlineStr">
        <is>
          <t>Operating Segments [Member] | Diagnostics and Genomics [Member]</t>
        </is>
      </c>
      <c r="B38" s="4" t="inlineStr">
        <is>
          <t xml:space="preserve"> </t>
        </is>
      </c>
      <c r="C38" s="4" t="inlineStr">
        <is>
          <t xml:space="preserve"> </t>
        </is>
      </c>
      <c r="D38" s="4" t="inlineStr">
        <is>
          <t xml:space="preserve"> </t>
        </is>
      </c>
      <c r="E38" s="4" t="inlineStr">
        <is>
          <t xml:space="preserve"> </t>
        </is>
      </c>
    </row>
    <row r="39">
      <c r="A39" s="4" t="inlineStr">
        <is>
          <t>Revenues, net</t>
        </is>
      </c>
      <c r="B39" s="4" t="inlineStr">
        <is>
          <t xml:space="preserve"> </t>
        </is>
      </c>
      <c r="C39" s="6" t="n">
        <v>274843</v>
      </c>
      <c r="D39" s="6" t="n">
        <v>227744</v>
      </c>
      <c r="E39" s="6" t="n">
        <v>184549</v>
      </c>
    </row>
    <row r="40">
      <c r="A40" s="4" t="inlineStr">
        <is>
          <t>Operating income</t>
        </is>
      </c>
      <c r="B40" s="4" t="inlineStr">
        <is>
          <t xml:space="preserve"> </t>
        </is>
      </c>
      <c r="C40" s="6" t="n">
        <v>48977</v>
      </c>
      <c r="D40" s="6" t="n">
        <v>38425</v>
      </c>
      <c r="E40" s="6" t="n">
        <v>14965</v>
      </c>
    </row>
    <row r="41">
      <c r="A41" s="4" t="inlineStr">
        <is>
          <t>Operating Segments [Member] | Diagnostics and Genomics [Member] | Consumables [Member]</t>
        </is>
      </c>
      <c r="B41" s="4" t="inlineStr">
        <is>
          <t xml:space="preserve"> </t>
        </is>
      </c>
      <c r="C41" s="4" t="inlineStr">
        <is>
          <t xml:space="preserve"> </t>
        </is>
      </c>
      <c r="D41" s="4" t="inlineStr">
        <is>
          <t xml:space="preserve"> </t>
        </is>
      </c>
      <c r="E41" s="4" t="inlineStr">
        <is>
          <t xml:space="preserve"> </t>
        </is>
      </c>
    </row>
    <row r="42">
      <c r="A42" s="4" t="inlineStr">
        <is>
          <t>Revenues, net</t>
        </is>
      </c>
      <c r="B42" s="4" t="inlineStr">
        <is>
          <t xml:space="preserve"> </t>
        </is>
      </c>
      <c r="C42" s="6" t="n">
        <v>243922</v>
      </c>
      <c r="D42" s="6" t="n">
        <v>194948</v>
      </c>
      <c r="E42" s="6" t="n">
        <v>171590</v>
      </c>
    </row>
    <row r="43">
      <c r="A43" s="4" t="inlineStr">
        <is>
          <t>Intersegment Eliminations [Member]</t>
        </is>
      </c>
      <c r="B43" s="4" t="inlineStr">
        <is>
          <t xml:space="preserve"> </t>
        </is>
      </c>
      <c r="C43" s="4" t="inlineStr">
        <is>
          <t xml:space="preserve"> </t>
        </is>
      </c>
      <c r="D43" s="4" t="inlineStr">
        <is>
          <t xml:space="preserve"> </t>
        </is>
      </c>
      <c r="E43" s="4" t="inlineStr">
        <is>
          <t xml:space="preserve"> </t>
        </is>
      </c>
    </row>
    <row r="44">
      <c r="A44" s="4" t="inlineStr">
        <is>
          <t>Revenues, net</t>
        </is>
      </c>
      <c r="B44" s="4" t="inlineStr">
        <is>
          <t xml:space="preserve"> </t>
        </is>
      </c>
      <c r="C44" s="6" t="n">
        <v>-1555</v>
      </c>
      <c r="D44" s="6" t="n">
        <v>-1276</v>
      </c>
      <c r="E44" s="6" t="n">
        <v>-1210</v>
      </c>
    </row>
    <row r="45">
      <c r="A45" s="4" t="inlineStr">
        <is>
          <t>Corporate, Non-Segment [Member]</t>
        </is>
      </c>
      <c r="B45" s="4" t="inlineStr">
        <is>
          <t xml:space="preserve"> </t>
        </is>
      </c>
      <c r="C45" s="4" t="inlineStr">
        <is>
          <t xml:space="preserve"> </t>
        </is>
      </c>
      <c r="D45" s="4" t="inlineStr">
        <is>
          <t xml:space="preserve"> </t>
        </is>
      </c>
      <c r="E45" s="4" t="inlineStr">
        <is>
          <t xml:space="preserve"> </t>
        </is>
      </c>
    </row>
    <row r="46">
      <c r="A46" s="4" t="inlineStr">
        <is>
          <t>Corporate general, selling, and administrative expenses</t>
        </is>
      </c>
      <c r="B46" s="4" t="inlineStr">
        <is>
          <t xml:space="preserve"> </t>
        </is>
      </c>
      <c r="C46" s="7" t="n">
        <v>-5281</v>
      </c>
      <c r="D46" s="7" t="n">
        <v>-4943</v>
      </c>
      <c r="E46" s="7" t="n">
        <v>-401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Business Description and Accounting Policies [Text Block]</t>
        </is>
      </c>
      <c r="B4" s="4" t="inlineStr">
        <is>
          <t>Note Description of Business and Summary of Significant Accounting Policies: Description of business: Use of estimates: Principles of consolidation: As (“Eminence”) met the criteria for consolidation, the transaction was accounted for in accordance with ASC 805, Business Combinations . In applying 805 one Translation of foreign financial statements Revenue recognition: ASC 606 Research and development: Advertising costs: Income taxes: position is then measured at the largest amount of benefit that is greater than fifty percent likely of being realized upon ultimate settlement. The Company recognizes interest and penalties related to unrecognized tax benefits in income tax expense. Refer to Note 11 for additional information regarding income taxes. Comprehensive income: Cash and cash equivalents: Available-for-sale investments: Trade accounts receivable and allowances: Inventories: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material changes to the Company’s estimates of the net realizable value for excess and obsolete inventory or other types of inventory reserves and inventory cost adjustments in the fiscal years presented. Additionally, current and historical reserves recorded to reduce the cost of inventory to its net realizable value become part of the new cost basis for the inventory item in accordance with ASC 330 - Inventory Property and equipment: Contingent Consideration: liabilities.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Contingent consideration is remeasured each reporting period, and subsequent changes in fair value, including accretion for the passage of time, are recognized within selling, general and administrative in the consolidated statement of earnings and comprehensive income. Intangible assets: Given the anticipated liquidation process to dispose of the Eminence assets, the Company identified a triggering event in the second quarter of fiscal 2022 and performed impairment testing. The impairment testing resulted in a full impairment of the Eminence intangible assets. Refer to the Impairment of Goodwill section as part of Note 1 for further details related to the triggering event and related impairment recorded. ​ In conjunction with the Asuragen acquisition that occurred in fiscal year 2021, the Company reassessed the useful life of a tradename from a previous acquisition due to the planned integration and cobranding strategy developed with the most recent transaction. As a result, the Company accelerated the amortization of the trade name to be consistent with the life used for the Asuragen trade name. The accelerated amortization resulted in a $1.4 million impact in fiscal 2021, a $5.7 million impact in fiscal years 2022 through 2025, and a $4.3 impact in fiscal year 2026. In fiscal year 2020, the Company accelerated the amortization of a certain trade name based on the Company’s planned integration of the products under that acquired trade name into a legacy brand. The accelerated amortization resulted in $1.3 million in additional amortization expense in fiscal 2020 and $0.6 million in fiscal 2021. Impairment of long-lived assets and amortizable intangibles: The evaluation of asset impairment requires us to make assumptions about future cash flows over the life of the asset being evaluated. These assumptions require significant judgment and actual results may differ from assumed and estimated amounts. No other triggering events were identified and no other impairments were recorded for property, plant, and equipment or amortizable intangibles during fiscal years 2020, 2021, and 2022. Impairment of goodwill and indefinite-lived intangible assets: During the fourth quarter of fiscal 2022, the Company performed a qualitative assessment of the acquired in-process research and development assets to determine whether changes in events, circumstances, or the probability of successful development and commercialization of the assets indicated that it is more likely than not that the fair value of the acquired assets are less than its carrying amount. Based on the analysis, the Company determined there was no indication of impairment of the indefinite-lived intangible assets. To analyze goodwill,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The Company had five reporting units for our 2022, 2021, and 2020 goodwill impairment assessment performed on April 1 of each of the respective fiscal years, the date of our annual goodwill impairment assessment. In the first quarter of fiscal 2022, the Company combined the management of the Exosome Diagnostics and Asuragen reporting units, both of which are included in the Diagnostics and Genomics operating segment. In conjunction with the combination of the reporting units, a qualitative goodwill impairment assessment was performed. The qualitative assessment identified no indicators of impairment. In the second quarter of fiscal 2022, Eminence notified the Company of its need for additional capital to execute its growth plan. The Company first attempted to find outside equity financing support for the Eminence investment but was unable to do so. The Company then reviewed the additional financing needs required to successfully ramp Eminence’s business, which ultimately did not meet the Company’s return on capital requirements. Therefore, the Company did not provide additional funding to Eminence. As a result of not obtaining additional financing, Eminence notified the Company of its plans to cease operations and liquidate its business. Given the anticipated liquidation process to dispose of the Eminence assets, the Company identified a triggering event and performed impairment testing during the second quarter of fiscal 2022. The impairment testing resulted in a full impairment of the Eminence goodwill and intangible assets, which resulted in charges of $8.3 million and $8.6 million, respectively, for the year ended June 30, 2022. The Company also recognized inventory and fixed asset impairment charges of $0.9 million and $0.9 million, respectively. The Company recorded the impairment charges within the General and Administrative line in the Consolidated Income Statement. The impairment charges recorded within Net Earnings Attributable to Bio-Techne were reduced by approximately $8 million recorded within Net Earnings Attributable to Noncontrolling Interests. The remaining net tangible assets of Eminence included in our Consolidated Balance Sheet as of June 30, 2022, were $4.3 million and primarily consisted of fixed assets and related deposits of $3.1 million, inventory of $0.6 million, receivables of $0.4 million, and other current assets of $0.1 million. The Company also had $4.5 million related to current liabilities. The Company holds a financial interest of approximately 57.4% in those tangible assets in the upcoming liquidation process. 2022 Goodwill Impairment Analyses In completing our 2022 annual goodwill impairment analyses, we elected to perform a quantitative assessment for all of our reporting units. A quantitative assessment involves comparing the carrying value of the reporting unit, including goodwill, to its estimated fair value. Carrying value is based on the assets and liabilities associated with the operations of the reporting unit, which often requires the allocation of shared or corporate items among reporting units. In accordance with ASU 2017‑04, a goodwill impairment charge is recorded for the amount by which the carrying value of a reporting unit exceeds the fair value of the reporting unit. In determining the fair values of our reporting units, we utiliz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 weighted average of our estimated cost of capital derived using both known and estimated customary market metrics. In determining the estimated fair value of a reporting unit, we were required to estimate a number of factors, including projected operating results, terminal growth rates, economic conditions, anticipated future cash flows, the discount rate and the allocation of shared or corporate items. The result of our quantitative assessment indicated that all of the reporting units had a substantial amount of headroom as of April 1, 2022. This impairment assessment is sensitive to changes in forecasted cash flows, as well as our selected discount rate. Changes in the reporting unit’s results, forecast assumptions and estimates could materially affect the estimation of the fair value of the reporting units. The Company did not identify any triggering events after our annual goodwill impairment through June 30, 2022, the date of our consolidated balance sheet, that would require an additional goodwill impairment assessment to be performed. 2021 Goodwill Impairment Analyses In completing our 2021 annual goodwill impairment analyses, we elected to perform a quantitative assessment for all of our reporting units. A quantitative assessment involves comparing the carrying value of the reporting unit, including goodwill, to its estimated fair value. Carrying value is based on the assets and liabilities associated with the operations of the reporting unit, which often requires the allocation of shared or corporate items among reporting units. In accordance with ASU 2017-04, a goodwill impairment charge is recorded for the amount by which the carrying value of a reporting unit exceeds the fair value of the reporting unit. In determining the fair values of our reporting units, we utiliz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 weighted average of our estimated cost of capital derived using both known and estimated customary market metrics. In determining the estimated fair value of a reporting unit, we were required to estimate a number of factors, including projected operating results, terminal growth rates, economic conditions, anticipated future cash flows, the discount rate and the allocation of shared or corporate items. The result of our quantitative assessment indicated that all of the reporting units had a substantial amount of headroom as of April 1, 2021. This impairment assessment is sensitive to changes in forecasted cash flows, as well as our selected discount rate. Changes in the reporting unit’s results, forecast assumptions and estimates could materially affect the estimation of the fair value of the reporting units. The Company did not identify any triggering events after our annual goodwill impairment through June 30, 2021, the date of our consolidated balance sheet, that would require an additional goodwill impairment assessment to be performed. 2020 Goodwill Impairment Analyses The Company elected to perform a quantitative assessment for all of our reporting units in our 2020 goodwill impairment analysis. The quantitative assessment completed utilized a consistent process and methodology to the 2021 goodwill impairment assessment. The result of our quantitative assessment, where we compared the discounted cash flows of each reporting unit to its carrying value, indicated that all of the reporting units had a substantial amount of headroom as of April 1, 2020. This impairment assessment is sensitive to changes in forecasted cash flows, as well as our selected discount rate. Changes in the reporting unit’s results, forecast assumptions and estimates could materially affect the estimation of the fair value of the reporting units. The Company did not identify any triggering events after our annual goodwill impairment through June 30, 2020, the date of our consolidated balance sheet, that would require an additional goodwill impairment assessment to be performed. Investments: The first part of the forward contract is triggered upon Wilson Wolf achieving approximately $92 million in annual revenue or $55 million in annual earnings before interest, taxes, depreciation, and amortization (EBITDA) at any point prior to December 31, 2027. Once triggered, the Company is required to make a payment of $231 million in exchange for a 19.9% ownership stake. If Wilson Wolf doesn’t achieve the revenue and EBITDA targets by December 31, 2027, the agreement will expire. Once the first part of the forward contract is triggered, the second part of the forward contract will automatically trigger, and requires the Company to acquire the remaining equity interest in Wilson Wolf on December 31, 2027 based on a revenue multiple of approximately 4.4 times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tingent consideration for revenue in excess of the revenue milestone. The Company has elected to apply the measurement alternative as detailed under ASC 321-10-35-2 for the Wilson Wolf investment. The Company recorded the $25 million payment as a cost basis investment within Other long-term assets on the Consolidated Balance Sheet. ​ Restructuring actions: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complete as of June 30, 2022. As a result of the restructuring activities, a pre-tax charge of $1.4 million was recorded within our Diagnostics and Genomics segment during the year ended June 30, 2022. 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 ​ During the second quarter of fiscal 2022, the Company also incurred a restructuring charge of $0.2 million related to employee severance for the relocation of a US plant. This charge is recorded within Other current liabilities as of June 30, 2022. There were no cash payments or adjustments related to this restructuring during the year ended June 30, 2022. ​ Other Significant Accounting Policies The following table includes a reference to additional significant accounting policies that are described in other notes to the financial statements, including the note number: Policy Note Fair value measurements 5 Leases ​ ​ 7 ​ Earnings per share 9 Share-based compensation 10 Operating segments 12 ​ Recently Adopted Accounting Pronouncements In June 2016, the FASB issued ASU 2016-13, Financial Instruments - Credit Losses (Topic 326), Measurement of Credit Losses on Financial Instruments. In August 2018, the FASB issued ASU No. 2018-15, Customer’s Accounting for Implementation Costs Incurred in a Cloud Computing Arrangement That Is a Service Contract In March 2020 , , Facilitation of the Effects of Reference Rate Reform on Financial Reporting Reference Rate Reform (Topic 848): Scop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Aug. 04, 2022</t>
        </is>
      </c>
      <c r="C1" s="2" t="inlineStr">
        <is>
          <t>Jul. 01, 2022</t>
        </is>
      </c>
      <c r="D1" s="2" t="inlineStr">
        <is>
          <t>Jun. 30, 2022</t>
        </is>
      </c>
      <c r="E1" s="2" t="inlineStr">
        <is>
          <t>Jun. 30, 2021</t>
        </is>
      </c>
    </row>
    <row r="2">
      <c r="A2" s="4" t="inlineStr">
        <is>
          <t>CCXI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4" t="inlineStr">
        <is>
          <t xml:space="preserve"> </t>
        </is>
      </c>
      <c r="D4" s="5" t="n">
        <v>6.6</v>
      </c>
      <c r="E4" s="5" t="n">
        <v>6.6</v>
      </c>
    </row>
    <row r="5">
      <c r="A5" s="4" t="inlineStr">
        <is>
          <t>Subsequent Event | CCXI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sale</t>
        </is>
      </c>
      <c r="B7" s="5" t="n">
        <v>73.3</v>
      </c>
      <c r="C7" s="4" t="inlineStr">
        <is>
          <t xml:space="preserve"> </t>
        </is>
      </c>
      <c r="D7" s="4" t="inlineStr">
        <is>
          <t xml:space="preserve"> </t>
        </is>
      </c>
      <c r="E7" s="4" t="inlineStr">
        <is>
          <t xml:space="preserve"> </t>
        </is>
      </c>
    </row>
    <row r="8">
      <c r="A8" s="4" t="inlineStr">
        <is>
          <t>Investments</t>
        </is>
      </c>
      <c r="B8" s="5" t="n">
        <v>6.6</v>
      </c>
      <c r="C8" s="4" t="inlineStr">
        <is>
          <t xml:space="preserve"> </t>
        </is>
      </c>
      <c r="D8" s="4" t="inlineStr">
        <is>
          <t xml:space="preserve"> </t>
        </is>
      </c>
      <c r="E8" s="4" t="inlineStr">
        <is>
          <t xml:space="preserve"> </t>
        </is>
      </c>
    </row>
    <row r="9">
      <c r="A9" s="4" t="inlineStr">
        <is>
          <t>Subsequent Event | Namocell Inc</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 Total</t>
        </is>
      </c>
      <c r="B11" s="4" t="inlineStr">
        <is>
          <t xml:space="preserve"> </t>
        </is>
      </c>
      <c r="C11" s="7" t="n">
        <v>100</v>
      </c>
      <c r="D11" s="4" t="inlineStr">
        <is>
          <t xml:space="preserve"> </t>
        </is>
      </c>
      <c r="E11" s="4" t="inlineStr">
        <is>
          <t xml:space="preserve"> </t>
        </is>
      </c>
    </row>
    <row r="12">
      <c r="A12" s="4" t="inlineStr">
        <is>
          <t>Maximum contingent consideration</t>
        </is>
      </c>
      <c r="B12" s="4" t="inlineStr">
        <is>
          <t xml:space="preserve"> </t>
        </is>
      </c>
      <c r="C12" s="7" t="n">
        <v>25</v>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Note 2 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PCS”), and custom development projects that are recognized over time as either the customers receive and consume the benefits of such services simultaneously or the underlying asset being developed has no alternative use for the Company at contract inception and the Company has an enforceable right to payment for the portion of the performance completed. Service revenues also include laboratory services recognized at a point in time. Prior to fiscal year 2021, the Company has not recognized revenue upon completion of the performance obligation for laboratory services, but rather upon cash receipt, which was subsequent to the performance obligation being satisfied. The Company accounted for these services based on cash receipts as we did not have significant historical experience collecting payments from Medicare or other insurance providers and considered the variable consideration for such services to be constrained as it would not be probable that a significant amount of revenue would not need to be reversed in future periods for the services provided. Given Medicare coverage for our laboratory services became effective on December 1, 2019, the Company considered that it had sufficient data to estimate variable consideration as of July 1, 2020 for laboratory services that are reimbursed by Medicare. The amount of cash received in fiscal year 2021 for laboratory services reimbursed by Medicare that were performed prior to July 1, 2020 was approximately $0.5 million. The Company continues to record revenue based on cash receipts for laboratory services not reimbursed by Medicare, as the variable consideration remains constrained. We recognize royalty revenues in the period the sales occur using third party evidence. The Company elected the "right to invoice" practical expedient based on the Company’s right to invoice a customer at an amount that approximates the value to the customer and the performance completed to date. The Company elected the exemption to not disclose the unfulfilled performance obligations for contracts with an original length of one year or less and the exemption to exclude future performance obligations that are accounted under the sales-based or usage-based royalty guidance. The Company’s unfulfilled performance obligations for contracts with an original length greater than one year were not material as of June 30, 2022 and June 30, 2021. Contracts with customers that contain instruments may include multiple performance obligations. For these contracts, the Company allocates the contract’s transaction price to each performance obligation on a relative standalone selling price basis. Allocation of the transaction price is determined at the contracts’ inception.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the service (e.g. custom development manufacturing) or a mix of both.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year. We elected the practical expedient allowing us to expense contract costs that would otherwise be capitalized and amortized over the contract period. Contract assets as of June 30, 2022 are not material. Contract liabilities include billings in excess of revenues recognized, such as those resulting from customer advances and deposits and unearned revenue on warranty contracts. Contract liabilities as of June 30, 2022 and June 30, 2021 were approximately $25.5 million and $20.0 million, respectively. Contract liabilities as of June 30, 2021 subsequently recognized as revenue during the year ended June 30, 2022 were approximately $16.9 million. Contract liabilities in excess of one year are included in Other long-term liabilities on the balance sheet. Any claims for credit or return of goods must be made within 10 days of receipt. Revenues are reduced to reflect estimated credits and returns. Although the amounts recorded for these revenue deductions are dependent on estimates and assumptions, historically our adjustments to actual resul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 ​ ​ ​ ​ ​ ​ ​ ​ ​ ​ ​ ​ ​ ​ ​ ​ ​ ​ ​ Year ended June 30, ​ 2022 2021 2020 Consumables $ 890,874 ​ $ 751,985 ​ $ 602,642 Instruments 120,758 ​ 93,782 ​ 71,462 Services 71,988 ​ 66,416 ​ 47,459 Total product and services revenue, net 1,083,620 ​ $ 912,183 ​ 721,563 Royalty revenues 21,979 ​ 18,849 ​ 17,128 Total revenues, net $ 1,105,599 ​ $ 931,032 ​ $ 738,691 ​ Revenue by geography is as follows: ​ ​ ​ ​ ​ ​ ​ ​ ​ ​ ​ ​ ​ ​ ​ ​ ​ ​ ​ Year Ended June 30, ​ 2022 2021 2020 ​ ​ ​ ​ United States $ 614,107 ​ $ 502,080 ​ $ 404,407 EMEA, excluding United Kingdom 219,055 ​ 204,264 ​ 155,289 United Kingdom 48,637 ​ 40,945 ​ 30,411 APAC, excluding Greater China 76,139 ​ 69,013 ​ 60,362 Greater China 112,438 ​ 87,556 ​ 68,792 Rest of World 35,223 ​ 27,174 ​ 19,430 Net Sales $ 1,105,599 ​ $ 931,032 ​ $ 738,6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12 Months Ended</t>
        </is>
      </c>
    </row>
    <row r="2">
      <c r="B2" s="2" t="inlineStr">
        <is>
          <t>Jun. 30, 2022</t>
        </is>
      </c>
    </row>
    <row r="3">
      <c r="A3" s="3" t="inlineStr">
        <is>
          <t>Notes to Financial Statements</t>
        </is>
      </c>
      <c r="B3" s="4" t="inlineStr">
        <is>
          <t xml:space="preserve"> </t>
        </is>
      </c>
    </row>
    <row r="4">
      <c r="A4" s="4" t="inlineStr">
        <is>
          <t>Supplemental Balance Sheet Disclosures [Text Block]</t>
        </is>
      </c>
      <c r="B4" s="4" t="inlineStr">
        <is>
          <t>Note Supplemental Balance Sheet and Cash Flow Information: Inventories: Inventories consist of (in thousands): ​ ​ ​ ​ ​ ​ ​ June 30, ​ 2022 2021 ​ ​ ​ ​ ​ ​ Raw materials $ 79,291 ​ $ 55,096 Finished goods (1) 66,943 ​ 67,108 Inventories, net $ 146,234 ​ $ 122,204 (1) Finished goods inventory of $5,111 and $5,456 is included within other long-term assets in the June 30, 2022 and June 30, 2021 Balance Sheets, respectively, as it forecasted to be sold after the 12 months subsequent to the consolidated balance sheet date. Property and Equipment: Property and equipment consist of (in thousands): ​ ​ ​ ​ ​ ​ ​ June 30, ​ 2022 2021 Cost: ​ ​ Land $ 8,572 ​ $ 8,612 Buildings and improvements 229,551 ​ 190,661 Machinery and equipment ​ 174,813 ​ 149,410 Construction in progress 21,729 ​ ​ 49,073 Property and equipment, cost 434,665 ​ 397,756 Accumulated depreciation and amortization (211,423) ​ (189,849) Property and equipment, net $ 223,242 ​ $ 207,907 ​ Intangibles assets were comprised of the following (in thousands): ​ ​ ​ ​ ​ ​ ​ ​ ​ ​ ​ Useful Life ​ June 30, ​ ​ (years) ​ 2022 ​ 2021 ​ ​ ​ ​ ​ ​ ​ ​ ​ Developed technology 9 - 15 ​ $ 542,038 ​ $ 552,160 Trade names 2 - 20 ​ 146,457 ​ 147,640 Customer relationships 7 - 16 ​ 225,882 ​ 232,493 Patents 10 ​ 3,313 ​ 2,926 Other intangibles 5 - 15 ​ 6,306 ​ 6,316 Definite-lived intangible assets ​ ​ ​ 923,996 ​ 941,535 Accumulated amortization ​ ​ ​ (415,174) ​ (348,267) Definite-lived intangibles assets, net ​ ​ ​ 508,822 ​ 593,268 In process research and development ​ ​ ​ 22,700 ​ 22,700 Total intangible assets, net ​ ​ ​ $ 531,522 ​ $ 615,968 ​ Changes to the carrying amount of net intangible assets consist of (in thousands): ​ ​ ​ ​ ​ ​ ​ ​ June 30, ​ ​ 2022 ​ 2021 ​ ​ ​ ​ ​ ​ ​ Beginning balance ​ $ 615,968 ​ $ 516,545 Acquisitions ​ — ​ 153,311 Other additions ​ 293 ​ 5,912 Amortization expense ​ (74,147) ​ (64,940) Currency translation ​ ​ (2,029) ​ ​ 5,140 Eminence impairment (1) ​ (8,563) ​ — Ending balance ​ $ 531,522 ​ $ 615,968 (1) As disclosed in Note 1, the Company recorded an impairment charge of $8.6 million related to Eminence in Q2 of fiscal 2022. ​ Amortization expense related to developed technologies included in cost of sales was $40.6 million, $36.5 million, and $34.5 million in fiscal 2022, 2021, and 2020, respectively. Amortization expense related to trade names, customer relationships, non-compete agreements, and patents included in selling, general and administrative expense was $33.5 million, $28.4 million, and $26.6 million, in fiscal 2022, 2021, and 2020 respectively. The estimated future amortization expense for intangible assets as of June 30, 2022, excluding any possible future amortization associated with acquired IPR&amp;D which has not met technological feasibility, is as follows (in thousands): ​ ​ ​ ​ ​ 2023 $ 71,366 2024 ​ 68,702 2025 ​ 65,266 2026 ​ 61,689 2027 ​ 51,771 Thereafter ​ 190,028 Total ​ $ 508,822 ​ ​ ​ Changes in goodwill by segment and in total consist of (in thousands): ​ ​ ​ ​ ​ ​ ​ ​ ​ ​ ​ ​ Diagnostics and ​ ​ ​ Protein Sciences ​ Genomics ​ Total June 30, 2020 $ 373,081 $ 355,229 $ 728,310 Acquisitions (Note 4) ​ 7,848 ​ 94,970 ​ 102,818 Currency translation ​ 11,788 ​ 151 ​ 11,939 June 30, 2021 ​ $ 392,717 ​ $ 450,350 ​ $ 843,067 Acquisitions (1) ​ — ​ ​ (4,407) ​ ​ (4,407) Eminence impairment ​ ​ (8,275) ​ ​ — ​ ​ (8,275) Currency translation ​ (7,949) ​ ​ (335) ​ ​ (8,284) June 30, 2022 ​ $ 376,493 ​ $ 445,608 ​ $ 822,101 ​ (1) As discussed in Note 4, there was an adjustment to the preliminary allocation of the Asuragen acquisition opening balance sheet during the measurement period. ​ Supplemental Cash Flow Information: Supplemental cash flow information was as follows (in thousands): ​ ​ ​ ​ ​ ​ ​ ​ ​ ​ ​ Year Ended June 30, ​ 2022 2021 2020 Income taxes paid ​ $ 30,341 ​ $ 20,952 ​ $ 41,992 Interest paid ​ 11,027 ​ 13,576 ​ 18,615 Non-cash activities: ​ ​ ​ ​ Acquisition-related liabilities(1) ​ 20,400 ​ 23,600 ​ (2,105) Other intangibles(2) ​ — ​ 4,000 ​ — (1) Consists of holdback payments due at future dates and liabilities for contingent consideration. Amounts disclosed above represent the total non-cash change in the liability from the prior fiscal year. Further information regarding liabilities for contingent consideration can be found in Notes 4 and 5. (2) $4.0 million of the third party patented technology acquired in fiscal 2021 was a non-cash activity within the consolidated statement of cash flows as a cash payment was not made within the fiscal year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31:03Z</dcterms:created>
  <dcterms:modified xmlns:dcterms="http://purl.org/dc/terms/" xmlns:xsi="http://www.w3.org/2001/XMLSchema-instance" xsi:type="dcterms:W3CDTF">2022-08-24T20:31:03Z</dcterms:modified>
</cp:coreProperties>
</file>